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Concentration of Credit Risk an" sheetId="8" state="visible" r:id="rId8"/>
    <sheet xmlns:r="http://schemas.openxmlformats.org/officeDocument/2006/relationships" name="Accounts Receivable - Allowance" sheetId="9" state="visible" r:id="rId9"/>
    <sheet xmlns:r="http://schemas.openxmlformats.org/officeDocument/2006/relationships" name="Inventories" sheetId="10" state="visible" r:id="rId10"/>
    <sheet xmlns:r="http://schemas.openxmlformats.org/officeDocument/2006/relationships" name="Furniture, Fixtures and Equipme" sheetId="11" state="visible" r:id="rId11"/>
    <sheet xmlns:r="http://schemas.openxmlformats.org/officeDocument/2006/relationships" name="Intangible Assets" sheetId="12" state="visible" r:id="rId12"/>
    <sheet xmlns:r="http://schemas.openxmlformats.org/officeDocument/2006/relationships" name="Debt Obligations" sheetId="13" state="visible" r:id="rId13"/>
    <sheet xmlns:r="http://schemas.openxmlformats.org/officeDocument/2006/relationships" name="Fair Value Measurement"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Operating Leas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Common Stock Purchase Warrants"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Nature of Business and Summar_2" sheetId="24" state="visible" r:id="rId24"/>
    <sheet xmlns:r="http://schemas.openxmlformats.org/officeDocument/2006/relationships" name="Nature of Business and Summar_3" sheetId="25" state="visible" r:id="rId25"/>
    <sheet xmlns:r="http://schemas.openxmlformats.org/officeDocument/2006/relationships" name="Accounts Receivable - Allowan_2" sheetId="26" state="visible" r:id="rId26"/>
    <sheet xmlns:r="http://schemas.openxmlformats.org/officeDocument/2006/relationships" name="Inventories (Tables)" sheetId="27" state="visible" r:id="rId27"/>
    <sheet xmlns:r="http://schemas.openxmlformats.org/officeDocument/2006/relationships" name="Furniture, Fixtures and Equip_2" sheetId="28" state="visible" r:id="rId28"/>
    <sheet xmlns:r="http://schemas.openxmlformats.org/officeDocument/2006/relationships" name="Intangible Assets (Tables)" sheetId="29" state="visible" r:id="rId29"/>
    <sheet xmlns:r="http://schemas.openxmlformats.org/officeDocument/2006/relationships" name="Debt Obligations (Tables)" sheetId="30" state="visible" r:id="rId30"/>
    <sheet xmlns:r="http://schemas.openxmlformats.org/officeDocument/2006/relationships" name="Fair Value Measurement (Tables)" sheetId="31" state="visible" r:id="rId31"/>
    <sheet xmlns:r="http://schemas.openxmlformats.org/officeDocument/2006/relationships" name="Accrued Expenses (Tables)" sheetId="32" state="visible" r:id="rId32"/>
    <sheet xmlns:r="http://schemas.openxmlformats.org/officeDocument/2006/relationships" name="Income Taxes (Tables)" sheetId="33" state="visible" r:id="rId33"/>
    <sheet xmlns:r="http://schemas.openxmlformats.org/officeDocument/2006/relationships" name="Operating Lease (Tables)" sheetId="34" state="visible" r:id="rId34"/>
    <sheet xmlns:r="http://schemas.openxmlformats.org/officeDocument/2006/relationships" name="Stock-Based Compensation (Table" sheetId="35" state="visible" r:id="rId35"/>
    <sheet xmlns:r="http://schemas.openxmlformats.org/officeDocument/2006/relationships" name="Common Stock Purchase Warrants " sheetId="36" state="visible" r:id="rId36"/>
    <sheet xmlns:r="http://schemas.openxmlformats.org/officeDocument/2006/relationships" name="Net Loss Per Share (Tables)" sheetId="37" state="visible" r:id="rId37"/>
    <sheet xmlns:r="http://schemas.openxmlformats.org/officeDocument/2006/relationships" name="Nature of Business and Summar_4" sheetId="38" state="visible" r:id="rId38"/>
    <sheet xmlns:r="http://schemas.openxmlformats.org/officeDocument/2006/relationships" name="Nature of Business and Summar_5" sheetId="39" state="visible" r:id="rId39"/>
    <sheet xmlns:r="http://schemas.openxmlformats.org/officeDocument/2006/relationships" name="Nature of Business and Summar_6" sheetId="40" state="visible" r:id="rId40"/>
    <sheet xmlns:r="http://schemas.openxmlformats.org/officeDocument/2006/relationships" name="Nature of Business and Summar_7" sheetId="41" state="visible" r:id="rId41"/>
    <sheet xmlns:r="http://schemas.openxmlformats.org/officeDocument/2006/relationships" name="Concentration of Credit Risk _2" sheetId="42" state="visible" r:id="rId42"/>
    <sheet xmlns:r="http://schemas.openxmlformats.org/officeDocument/2006/relationships" name="Accounts Receivable - Allowan_3" sheetId="43" state="visible" r:id="rId43"/>
    <sheet xmlns:r="http://schemas.openxmlformats.org/officeDocument/2006/relationships" name="Inventories (Details Narrative)" sheetId="44" state="visible" r:id="rId44"/>
    <sheet xmlns:r="http://schemas.openxmlformats.org/officeDocument/2006/relationships" name="Inventories - Schedule of Inven" sheetId="45" state="visible" r:id="rId45"/>
    <sheet xmlns:r="http://schemas.openxmlformats.org/officeDocument/2006/relationships" name="Furniture, Fixtures and Equip_3" sheetId="46" state="visible" r:id="rId46"/>
    <sheet xmlns:r="http://schemas.openxmlformats.org/officeDocument/2006/relationships" name="Furniture, Fixtures and Equip_4" sheetId="47" state="visible" r:id="rId47"/>
    <sheet xmlns:r="http://schemas.openxmlformats.org/officeDocument/2006/relationships" name="Intangible Assets (Details Narr" sheetId="48" state="visible" r:id="rId48"/>
    <sheet xmlns:r="http://schemas.openxmlformats.org/officeDocument/2006/relationships" name="Intangible Assets - Schedule of" sheetId="49" state="visible" r:id="rId49"/>
    <sheet xmlns:r="http://schemas.openxmlformats.org/officeDocument/2006/relationships" name="Intangible Assets - Schedule _2" sheetId="50" state="visible" r:id="rId50"/>
    <sheet xmlns:r="http://schemas.openxmlformats.org/officeDocument/2006/relationships" name="Debt Obligations (Details Narra" sheetId="51" state="visible" r:id="rId51"/>
    <sheet xmlns:r="http://schemas.openxmlformats.org/officeDocument/2006/relationships" name="Debt Obligations - Summary of S" sheetId="52" state="visible" r:id="rId52"/>
    <sheet xmlns:r="http://schemas.openxmlformats.org/officeDocument/2006/relationships" name="Debt Obligations - Summary of_2" sheetId="53" state="visible" r:id="rId53"/>
    <sheet xmlns:r="http://schemas.openxmlformats.org/officeDocument/2006/relationships" name="Debt Obligations - Schedule of " sheetId="54" state="visible" r:id="rId54"/>
    <sheet xmlns:r="http://schemas.openxmlformats.org/officeDocument/2006/relationships" name="Debt Obligations - Summary of F" sheetId="55" state="visible" r:id="rId55"/>
    <sheet xmlns:r="http://schemas.openxmlformats.org/officeDocument/2006/relationships" name="Debt Obligations - Schedule o_2" sheetId="56" state="visible" r:id="rId56"/>
    <sheet xmlns:r="http://schemas.openxmlformats.org/officeDocument/2006/relationships" name="Debt Obligations - Schedule o_3" sheetId="57" state="visible" r:id="rId57"/>
    <sheet xmlns:r="http://schemas.openxmlformats.org/officeDocument/2006/relationships" name="Debt Obligations - Schedule o_4" sheetId="58" state="visible" r:id="rId58"/>
    <sheet xmlns:r="http://schemas.openxmlformats.org/officeDocument/2006/relationships" name="Fair Value Measurement - Financ" sheetId="59" state="visible" r:id="rId59"/>
    <sheet xmlns:r="http://schemas.openxmlformats.org/officeDocument/2006/relationships" name="Fair Value Measurement - Fair V" sheetId="60" state="visible" r:id="rId60"/>
    <sheet xmlns:r="http://schemas.openxmlformats.org/officeDocument/2006/relationships" name="Accrued Expenses - Schedule of " sheetId="61" state="visible" r:id="rId61"/>
    <sheet xmlns:r="http://schemas.openxmlformats.org/officeDocument/2006/relationships" name="Accrued Expenses - Schedule o_2" sheetId="62" state="visible" r:id="rId62"/>
    <sheet xmlns:r="http://schemas.openxmlformats.org/officeDocument/2006/relationships" name="Income Taxes (Details Narrative"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Income Taxes - Schedule of Sign" sheetId="66" state="visible" r:id="rId66"/>
    <sheet xmlns:r="http://schemas.openxmlformats.org/officeDocument/2006/relationships" name="Operating Lease (Details Narrat" sheetId="67" state="visible" r:id="rId67"/>
    <sheet xmlns:r="http://schemas.openxmlformats.org/officeDocument/2006/relationships" name="Operating Lease - Schedule of O" sheetId="68" state="visible" r:id="rId68"/>
    <sheet xmlns:r="http://schemas.openxmlformats.org/officeDocument/2006/relationships" name="Operating Lease - Schedule of C" sheetId="69" state="visible" r:id="rId69"/>
    <sheet xmlns:r="http://schemas.openxmlformats.org/officeDocument/2006/relationships" name="Operating Lease - Schedule of F" sheetId="70" state="visible" r:id="rId70"/>
    <sheet xmlns:r="http://schemas.openxmlformats.org/officeDocument/2006/relationships" name="Commitments and Contingencies (" sheetId="71" state="visible" r:id="rId71"/>
    <sheet xmlns:r="http://schemas.openxmlformats.org/officeDocument/2006/relationships" name="Stock-Based Compensation (Detai" sheetId="72" state="visible" r:id="rId72"/>
    <sheet xmlns:r="http://schemas.openxmlformats.org/officeDocument/2006/relationships" name="Stock-Based Compensation - Summ" sheetId="73" state="visible" r:id="rId73"/>
    <sheet xmlns:r="http://schemas.openxmlformats.org/officeDocument/2006/relationships" name="Stock-Based Compensation - Sche" sheetId="74" state="visible" r:id="rId74"/>
    <sheet xmlns:r="http://schemas.openxmlformats.org/officeDocument/2006/relationships" name="Stock-Based Compensation - Shar" sheetId="75" state="visible" r:id="rId75"/>
    <sheet xmlns:r="http://schemas.openxmlformats.org/officeDocument/2006/relationships" name="Stock-Based Compensation - Su_2" sheetId="76" state="visible" r:id="rId76"/>
    <sheet xmlns:r="http://schemas.openxmlformats.org/officeDocument/2006/relationships" name="Stock-Based Compensation - Sc_2" sheetId="77" state="visible" r:id="rId77"/>
    <sheet xmlns:r="http://schemas.openxmlformats.org/officeDocument/2006/relationships" name="Common Stock Purchase Warrant_2" sheetId="78" state="visible" r:id="rId78"/>
    <sheet xmlns:r="http://schemas.openxmlformats.org/officeDocument/2006/relationships" name="Common Stock Purchase Warrant_3" sheetId="79" state="visible" r:id="rId79"/>
    <sheet xmlns:r="http://schemas.openxmlformats.org/officeDocument/2006/relationships" name="Common Stock Purchase Warrant_4" sheetId="80" state="visible" r:id="rId80"/>
    <sheet xmlns:r="http://schemas.openxmlformats.org/officeDocument/2006/relationships" name="Stockholders' Equity (Details N" sheetId="81" state="visible" r:id="rId81"/>
    <sheet xmlns:r="http://schemas.openxmlformats.org/officeDocument/2006/relationships" name="Net Loss Per Share - Calculatio"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977">
  <si>
    <t>Document and Entity Information - USD ($)</t>
  </si>
  <si>
    <t>12 Months Ended</t>
  </si>
  <si>
    <t>Dec. 31, 2019</t>
  </si>
  <si>
    <t>Mar. 31, 2020</t>
  </si>
  <si>
    <t>Jun. 30, 2019</t>
  </si>
  <si>
    <t>Document And Entity Information</t>
  </si>
  <si>
    <t>Entity Registrant Name</t>
  </si>
  <si>
    <t>DIGITAL ALLY INC</t>
  </si>
  <si>
    <t>Entity Central Index Key</t>
  </si>
  <si>
    <t>0001342958</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trade, less allowance for doubtful accounts of $123,224 - 2019 and $70,000 - 2018</t>
  </si>
  <si>
    <t>Accounts receivable-other</t>
  </si>
  <si>
    <t>Inventories, net</t>
  </si>
  <si>
    <t>Income tax refund receivable, current</t>
  </si>
  <si>
    <t>Prepaid expenses</t>
  </si>
  <si>
    <t>Total current assets</t>
  </si>
  <si>
    <t>Furniture, fixtures and equipment, net</t>
  </si>
  <si>
    <t>Intangible assets, net</t>
  </si>
  <si>
    <t>Operating lease right of use assets</t>
  </si>
  <si>
    <t xml:space="preserve"> </t>
  </si>
  <si>
    <t>Income tax refund receivable</t>
  </si>
  <si>
    <t>Other assets</t>
  </si>
  <si>
    <t>Total assets</t>
  </si>
  <si>
    <t>Current liabilities:</t>
  </si>
  <si>
    <t>Accounts payable</t>
  </si>
  <si>
    <t>Accrued expenses</t>
  </si>
  <si>
    <t>Current portion of operating lease obligations</t>
  </si>
  <si>
    <t>Contract liabilities-current</t>
  </si>
  <si>
    <t>Unsecured promissory note payable, net of unamortized discount of $66,061</t>
  </si>
  <si>
    <t>Secured convertible notes at fair value - current portion</t>
  </si>
  <si>
    <t>Income taxes payable</t>
  </si>
  <si>
    <t>Total current liabilities</t>
  </si>
  <si>
    <t>Long-term liabilities:</t>
  </si>
  <si>
    <t>Proceeds investment agreement, at fair value</t>
  </si>
  <si>
    <t>Operating lease obligation, long term</t>
  </si>
  <si>
    <t>Contract liabilities-long term</t>
  </si>
  <si>
    <t>Total liabilities</t>
  </si>
  <si>
    <t>Commitments and contingencies</t>
  </si>
  <si>
    <t>Stockholders' Equity (Deficit):</t>
  </si>
  <si>
    <t>Common stock, $0.001 par value; 50,000,000 shares authorized; shares issued: 12,079,095 - 2019 and 10,445,445 - 2018</t>
  </si>
  <si>
    <t>Additional paid in capital</t>
  </si>
  <si>
    <t>Treasury stock, at cost (63,518 shares)</t>
  </si>
  <si>
    <t>Accumulated deficit</t>
  </si>
  <si>
    <t>Total stockholders' deficit</t>
  </si>
  <si>
    <t>Total liabilities and stockholders' deficit</t>
  </si>
  <si>
    <t>Consolidated Balance Sheets (Parenthetical) - USD ($)</t>
  </si>
  <si>
    <t>Statement of Financial Position [Abstract]</t>
  </si>
  <si>
    <t>Allowance for doubtful accounts receivable</t>
  </si>
  <si>
    <t>Net of unamortized discount</t>
  </si>
  <si>
    <t>Common stock, par value</t>
  </si>
  <si>
    <t>Common stock, shares authorized</t>
  </si>
  <si>
    <t>Common stock, shares issued</t>
  </si>
  <si>
    <t>Treasury stock shares</t>
  </si>
  <si>
    <t>Consolidated Statements of Operations - USD ($)</t>
  </si>
  <si>
    <t>Revenue:</t>
  </si>
  <si>
    <t>Total revenue</t>
  </si>
  <si>
    <t>Cost of revenue:</t>
  </si>
  <si>
    <t>Total cost of revenue</t>
  </si>
  <si>
    <t>Gross profit</t>
  </si>
  <si>
    <t>Selling, general and administrative expenses:</t>
  </si>
  <si>
    <t>Research and development expense</t>
  </si>
  <si>
    <t>Selling, advertising and promotional expense</t>
  </si>
  <si>
    <t>Stock-based compensation expense</t>
  </si>
  <si>
    <t>General and administrative expense</t>
  </si>
  <si>
    <t>Patent litigation settlement</t>
  </si>
  <si>
    <t>Total selling, general and administrative expenses</t>
  </si>
  <si>
    <t>Operating loss</t>
  </si>
  <si>
    <t>Other income (expense)</t>
  </si>
  <si>
    <t>Interest income</t>
  </si>
  <si>
    <t>Interest expense</t>
  </si>
  <si>
    <t>Change in warrant derivative liabilities</t>
  </si>
  <si>
    <t>Change in fair value of secured convertible notes</t>
  </si>
  <si>
    <t>Change in fair value of secured convertible debentures</t>
  </si>
  <si>
    <t>Change in fair value of proceeds investment agreement</t>
  </si>
  <si>
    <t>Loss on the extinguishment of secured convertible debentures</t>
  </si>
  <si>
    <t>Secured convertible notes issuance expense</t>
  </si>
  <si>
    <t>Total other income (expense)</t>
  </si>
  <si>
    <t>Loss before income tax (benefit)</t>
  </si>
  <si>
    <t>Income tax (benefit)</t>
  </si>
  <si>
    <t>Net loss</t>
  </si>
  <si>
    <t>Net loss per share information:</t>
  </si>
  <si>
    <t>Basic</t>
  </si>
  <si>
    <t>Diluted</t>
  </si>
  <si>
    <t>Weighted average shares outstanding:</t>
  </si>
  <si>
    <t>Product [Member]</t>
  </si>
  <si>
    <t>Service and Other [Member ]</t>
  </si>
  <si>
    <t>Consolidated Statements of Stockholders' Equity (Deficit) - USD ($)</t>
  </si>
  <si>
    <t>Common Stock [Member]</t>
  </si>
  <si>
    <t>Additional Paid in Capital [Member]</t>
  </si>
  <si>
    <t>Treasury Stock [Member]</t>
  </si>
  <si>
    <t>Accumulated Deficit [Member]</t>
  </si>
  <si>
    <t>Total</t>
  </si>
  <si>
    <t>Balance at Dec. 31, 2017</t>
  </si>
  <si>
    <t>Balance, shares at Dec. 31, 2017</t>
  </si>
  <si>
    <t>Cumulative effects adjustment for adoption of ASC 606 (Note 1)</t>
  </si>
  <si>
    <t>Stock-based compensation</t>
  </si>
  <si>
    <t>Restricted common stock grant</t>
  </si>
  <si>
    <t>Restricted common stock grant, shares</t>
  </si>
  <si>
    <t>Restricted common stock forfeitures</t>
  </si>
  <si>
    <t>Restricted common stock forfeitures, shares</t>
  </si>
  <si>
    <t>Issuance of common stock through underwritten public offering (net of offering expenses and underwriters' discount)</t>
  </si>
  <si>
    <t>Issuance of common stock through underwritten public offering (net of offering expenses and underwriters' discount), shares</t>
  </si>
  <si>
    <t>Issuance of common stock purchase warrants in connection with issuance of subordinated notes payable</t>
  </si>
  <si>
    <t>Issuance of common stock purchase warrants in connection with issuance of secured convertible debentures</t>
  </si>
  <si>
    <t>Issuance of common stock purchase warrants in connection with issuance of proceeds investment agreement</t>
  </si>
  <si>
    <t>Issuance of common stock upon conversion of secured convertible debentures and accrued interest</t>
  </si>
  <si>
    <t>Issuance of common stock upon conversion of secured convertible debentures and accrued interest, shares</t>
  </si>
  <si>
    <t>Issuance of common stock upon conversion of secured notes payable and accrued interest</t>
  </si>
  <si>
    <t>Issuance of common stock upon conversion of secured notes payable and accrued interest, shares</t>
  </si>
  <si>
    <t>Issuance of common stock upon exercise of common stock purchase warrants</t>
  </si>
  <si>
    <t>Issuance of common stock upon exercise of common stock purchase warrants, shares</t>
  </si>
  <si>
    <t>Issuance of common stock upon conversion of accounts payable</t>
  </si>
  <si>
    <t>Issuance of common stock upon conversion of accounts payable, shares</t>
  </si>
  <si>
    <t>Issuance of common stock In connection with issuance of secured convertible notes</t>
  </si>
  <si>
    <t>Balance at Dec. 31, 2018</t>
  </si>
  <si>
    <t>Balance, shares at Dec. 31, 2018</t>
  </si>
  <si>
    <t>Issuance of common stock upon conversion of secured convertible notes and interest</t>
  </si>
  <si>
    <t>Issuance of common stock upon conversion of secured convertible notes and interest, shares</t>
  </si>
  <si>
    <t>Issuance of common stock In connection with issuance of secured convertible notes, shares</t>
  </si>
  <si>
    <t>Issuance of common stock upon exercise of warrants</t>
  </si>
  <si>
    <t>Issuance of common stock upon exercise of warrants, shares</t>
  </si>
  <si>
    <t>Issuance of common stock purchase warrants in connection with issuance of unsecured promissory note payable</t>
  </si>
  <si>
    <t>Balance at Dec. 31, 2019</t>
  </si>
  <si>
    <t>Balance, shares at Dec. 31, 2019</t>
  </si>
  <si>
    <t>Consolidated Statements of Cash Flows - USD ($)</t>
  </si>
  <si>
    <t>Cash Flows From Operating Activities:</t>
  </si>
  <si>
    <t>Adjustments to reconcile net loss to net cash flows used in operating activities:</t>
  </si>
  <si>
    <t>Depreciation and amortization</t>
  </si>
  <si>
    <t>(Gain) on disposal of equipment</t>
  </si>
  <si>
    <t>Stock based compensation</t>
  </si>
  <si>
    <t>Change in fair value of warrant derivative liabilities</t>
  </si>
  <si>
    <t>Amortization of debt discount</t>
  </si>
  <si>
    <t>Provision for doubtful accounts receivable</t>
  </si>
  <si>
    <t>Interest paid through issuance of common stock</t>
  </si>
  <si>
    <t>Loss on extinguishment of secured convertible debentures</t>
  </si>
  <si>
    <t>Secured convertible debentures issuance expense</t>
  </si>
  <si>
    <t>Provision for inventory obsolescence</t>
  </si>
  <si>
    <t>(Increase) decrease in:</t>
  </si>
  <si>
    <t>Accounts receivable - trade</t>
  </si>
  <si>
    <t>Accounts receivable - other</t>
  </si>
  <si>
    <t>Inventories</t>
  </si>
  <si>
    <t>Increase (decrease) in:</t>
  </si>
  <si>
    <t>Operating lease obligations</t>
  </si>
  <si>
    <t>Contract liabilities</t>
  </si>
  <si>
    <t>Net cash used in operating activities</t>
  </si>
  <si>
    <t>Cash Flows from Investing Activities:</t>
  </si>
  <si>
    <t>Purchases of furniture, fixtures and equipment</t>
  </si>
  <si>
    <t>Additions to intangible assets</t>
  </si>
  <si>
    <t>Proceeds from the sale of equipment</t>
  </si>
  <si>
    <t>Net cash used in investing activities</t>
  </si>
  <si>
    <t>Cash Flows from Financing Activities:</t>
  </si>
  <si>
    <t>Proceeds from unsecured promissory note payable</t>
  </si>
  <si>
    <t>Payoff of proceeds investment agreement</t>
  </si>
  <si>
    <t>Proceeds from proceeds investment agreement and detachable common stock warrants</t>
  </si>
  <si>
    <t>Proceeds from secured convertible debentures and detachable common stock purchase warrants</t>
  </si>
  <si>
    <t>Secured convertible debenture issuance expense</t>
  </si>
  <si>
    <t>Proceeds from sale of common stock in underwritten public offering</t>
  </si>
  <si>
    <t>Principal payment on subordinated notes payable</t>
  </si>
  <si>
    <t>Principal payment on secured convertible debentures</t>
  </si>
  <si>
    <t>Proceeds from issuance of common stock upon exercise of warrants</t>
  </si>
  <si>
    <t>Payments on capital lease obligations</t>
  </si>
  <si>
    <t>Net cash (used in) provided by financing activities</t>
  </si>
  <si>
    <t>Net (decrease) increase in cash and cash equivalents</t>
  </si>
  <si>
    <t>Cash, cash equivalents, beginning of year</t>
  </si>
  <si>
    <t>Cash, cash equivalents, end of year</t>
  </si>
  <si>
    <t>Supplemental disclosures of cash flow information:</t>
  </si>
  <si>
    <t>Cash payments for interest</t>
  </si>
  <si>
    <t>Cash payments for income taxes</t>
  </si>
  <si>
    <t>Supplemental disclosures of non-cash investing and financing activities:</t>
  </si>
  <si>
    <t>Impact of Adoption of ASC 842 - obtaining right of use asset for lease liability</t>
  </si>
  <si>
    <t>Amounts allocated to common stock purchase warrants in connection with proceeds from secured convertible debentures</t>
  </si>
  <si>
    <t>Issuance of common stock upon conversion of secured convertible notes</t>
  </si>
  <si>
    <t>Issuance of common stock related to the issuance of secured convertible notes</t>
  </si>
  <si>
    <t>Amounts allocated to common stock purchase warrants in connection with issuance of unsecured promissory note payable</t>
  </si>
  <si>
    <t>Amounts allocated to common stock purchase warrants in connection with proceeds investment agreement</t>
  </si>
  <si>
    <t>Issuance of common stock upon exercise of common stock purchase warrants accounted for as derivative warrant liabilities</t>
  </si>
  <si>
    <t>Amounts allocated to common stock purchase warrants in connection with proceeds from subordinated notes payable</t>
  </si>
  <si>
    <t>Nature of Business and Summary of Significant Accounting Policies</t>
  </si>
  <si>
    <t>Organization, Consolidation and Presentation of Financial Statements [Abstract]</t>
  </si>
  <si>
    <t xml:space="preserve">NOTE 1. NATURE OF BUSINESS AND SUMMARY OF
SIGNIFICANT ACCOUNTING POLICIES Nature of Business: Digital Ally, Inc. and
subsidiary (collectively, “Digital Ally,” “Digital,” and the “Company”)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Management’s
Liquidity Plan and Going Concern The accompanying consolidated
financial statements have been prepared on a going concern basis, which contemplates the realization of assets and the satisfaction
of liabilities in the normal course of business. The Company incurred operating losses in the year ended December 31, 2019 and
substantial operating losses for the year ended December 31, 2018 primarily due to reduced revenues and gross margins caused by
competitors’ willful infringement of its patents, specifically the auto-activation of body-worn and in-car video systems,
and by competitors’ introduction of newer products with more advanced features together with significant price cutting of
their products. The Company incurred net losses of approximately $10.0 million for the year ended December 31, 2019 and $15.5 million
during the year ended December 31, 2018 and it had an accumulated deficit of $87.4 million as of December 31, 2019. During the
year ended December 31, 2019, the Company settled one of its patent infringement cases and received a lump sum payment of $6.0
million, which was used to pay its obligations under its Proceeds Investment Agreement as more fully described in Note 12. In recent
years the Company has accessed the public and private capital markets to raise funding through the issuance of debt and equity.
In that regard, the Company raised $1,564,000 in the year ended December 31, 2019 from the exercise of warrants, the Company borrowed
$300,000 pursuant to a short-term promissory note payable on December 23, 2019 with detachable warrants to purchase 107,000 shares
of common stock and on August 5, 2019, the Company raised funds from the issuance of $2.78 million principal balance of secured
convertible notes with detachable warrants to purchase 571,248 shares of common stock with the net proceeds being used for working
capital purposes as more fully described in Note 6. Additionally, the Company raised funding in the form of subordinated debt,
secured debt and Proceeds Investment Agreement totaling $16,500,000 and net proceeds of $7,324,900 from an underwritten public
offering of common stock during the year ended December 31, 2018. These debt and equity raises were utilized to fund its operations
and management expects to continue this pattern until it achieves positive cash flows from operations, although it can offer no
assurance in this regard. The Company settled its
lawsuit with the PGA Tour and the case was dismissed by the Plaintiff with prejudice on April 17, 2019. Additionally, the Company
settled its lawsuit with WatchGuard on May 13, 2019 and the case was dismissed. See Note 12, “Contingencies” for the
details respecting the settlements.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addressable market to non-law enforcement customers and obtained new non-law enforcement contracts in 2019 and 2018, which
contracts include recurring revenue during the period 2020 to 2023. The Company believes that its quality control and cost cutting
initiatives, expansion to non-law enforcement sales channels and new product introduction will eventually restore positive operating
cash flows and profitability, although it can offer no assurances in this regard. In addition to the initiatives
described above, the Board of Directors is conducting a review of a full range of strategic alternatives to best position the Company
for the future including, but not limited to, monetizing its patent portfolio and related patent infringement litigation against
Axon Enterprise, Inc. (“Axon” formerly Taser International, Inc.), the sale of all or certain assets, properties or
groups of properties or individual businesses or merger or combination with another company. The result of this review may also
include the continued implementation of the Company’s business plan. The Company’s August 5, 2019 issuance of $2.78
million principal balance of convertible notes was part of this strategic alternatives review. The Company has an active shelf
registration statement on Form S-3, which it utilized to raise $2.9 million in gross proceeds through the issuance of 2,521,740
common shares in an underwritten public offering at $1.15 per share on March 3, 2020. While such funding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solidated financial statements. The accompanying
consolidated financial statements do not include any adjustments related to the recoverability and classification of asset amounts
or the classification of liabilities that might be necessary should the Company be unable to continue as a going concern. The following is a summary of the Company’s
Significant Accounting Policies: Basis of Consolidation: The accompanying financial
statements include the consolidated accounts of Digital Ally and its wholly-owned subsidiaries, Digital Ally International, Inc.
All intercompany balances and transactions have been eliminated during consolidation. The Company formed Digital
Ally International, Inc. during August 2009 to facilitate the export sales of its products. 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derivative liabilities, secured
convertible debentures and proceeds investment agreement on a fair value basis.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18, the Company recognized revenue of $1.7 million related to its contract
liabilities at January 1, 2018. Total contract liabilities consist of the following: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Total contract liabilities consist of the following:
December 31, 2019 December 31, 2018
Contract liabilities, current $ 1,707,943 $ 1,748,789
Contract liabilities, non-current 1,803,143 1,991,091
Total contract liabilities $ 3,511,086 $ 3,739,880 Sales returns and allowances
aggregated $134,825 and $132,477 for the years ended December 31, 2019 and 2018, respectively. Obligations for estimated sales
returns and allowances are recognized at the time of sales on an accrual basis. The accrual is determined based upon historical
return rates adjusted for known changes in key variables affecting these return rates. Revenues for the years
ended December 31, 2019 and 2018 were derived from the following sources:
Year ended December 31,
2019 2018
DVM-800 $ 3,756,544 $ 5,090,804
Repair and service 1,505,849 1,466,845
FirstVu HD 1,264,457 1,386,737
DVM-250 Plus 1,133,557 757,676
Cloud service revenue 754,586 693,653
DVM-750 — 403,390
VuLink 140,392 190,951
EVO 287,012 —
Laser Ally — 79,155
DVM-100 &amp; DVM-400 7,890 75,421
Accessories and other revenues 1,591,077 1,146,777
$ 10,441,364 $ 11,291,409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other long-term assets. Management
has established inventory reserves based on estimates of excess and/or obsolete current and non-current inventory. Manufacturing inventory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The cost and accumulated depreciation related to assets sold or retired are removed from the accounts and any gain or
loss is credited or charged to incom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19. Finance leases would be included in furniture, fixtures
and equipment, net and long-term debt and finance lease obligations on the balance sheet. The Company had operating leases for
copiers and its office and warehouse space at December 31, 2019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Secured convertible debentures: The Company has elected
to record its debentures at fair value. Accordingly, the debentures are marked-to-market at each reporting date with the change
in fair value reported as a gain (loss) in the Consolidated Statement of Operations. All issuance costs related to the debentures
were expensed as incurred in the Consolidated Statement of Operations. Proceeds investment agreement: The Company has elected
to record its proceeds investment agreement at its fair value. Accordingly, the proceeds investment agreement will be marked-to-market
at each reporting date with the change in fair value reported as a gain (loss) in the Consolidated Statement of Operations. All
issuance costs related to the proceeds investment agreement were expensed as incurred in the Consolidated Statement of Operations. Senior Convertible Notes: The Company has elected
to record its senior convertible notes at its fair value. Accordingly, the senior convertible notes will be marked-to-market at
each reporting date with the change in fair value reported as a gain (loss) in the Consolidated Statement of Operations. All issuance
costs related to the senior convertible notes were expensed as incurred in the Consolidated Statement of Operations. Long-Lived Assets: Long-lived assets such
as furniture, fixtures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Shipping and Handling Costs: Shipping and handling costs
for outbound sales orders totaled $65,312 and $66,053 for the years ended December 31, 2019 and 2018, respectively. Such costs
are included in general and administrative expenses in the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1,019,707 and $384,113
for the years ended December 31, 2019 and 2018, respectively. Such costs are included in selling, advertising and promotional expenses
in the Consolidated Statements of Operations.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19 and 2018. There were no penalties in 2019 and 2018. The Company is subject
to taxation in the United States and various states. As of December 31, 2019, the Company’s tax returns filed for 2016, 2017,
and 2018 and to be filed for 2019 are subject to examination by the relevant taxing authorities. With few exceptions, as of December
31, 2018, the Company is no longer subject to Federal, state, or local examinations by tax authorities for years before 2016.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9 and 2018. Common Stock Purchase Warrants: The Company has common
stock purchase warrants that are accounted for as liabilities under the caption of derivative liabilities on the consolidated balance
sheet and recorded at fair value due to the warrant agreements containing anti-dilution provisions. The change in fair value is
being recorded in Consolidated Statement of Operations. The Company has common
stock purchase warrants that are accounted for as equity based on their relative fair value and are not subject to re-measurement.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Segments of Business: The Company has determined
that its operations are comprised of one reportable segment: the sale of digital audio and video recording and speed detection
devices. For the year ended December 31, 2019 and 2018, sales by geographic area were as follows:
Year ended December 31,
2019 2018
Sales by geographic area:
United States of America $ 10,251,259 $ 10,929,071
Foreign 190,105 362,338
$ 10,441,364 $ 11,291,409 Sales to customers outside of the United States
are denominated in U.S. </t>
  </si>
  <si>
    <t>Concentration of Credit Risk and Major Customers</t>
  </si>
  <si>
    <t>Risks and Uncertainties [Abstract]</t>
  </si>
  <si>
    <t>NOTE 2.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123,224 as of
December 31, 2019 and $70,000 as of December 31, 2018. The Company uses primarily
a network of unaffiliated distributors for international sales and employee-based direct sales force for domestic sales. No international
distributor individually exceeded 10% of total revenues and no customer receivable balance exceeded 10% of total accounts receivable
for the years ended December 31, 2019 and 2018. The Company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t>
  </si>
  <si>
    <t>Accounts Receivable - Allowance for Doubtful Accounts</t>
  </si>
  <si>
    <t>Receivables [Abstract]</t>
  </si>
  <si>
    <t xml:space="preserve">NOTE 3. ACCOUNTS RECEIVABLE – ALLOWANCE
FOR DOUBTFUL ACCOUNTS The allowance for doubtful
accounts receivable was comprised of the following for the years ended December 31, 2019 and 2018:
December 31, 2019 December 31, 2018
Beginning balance $ 70,000 $ 70,000
Provision for bad debts 60,000 —
Charge-offs to allowance, net of recoveries (6,776 ) —
Ending balance $ 123,224 $ 70,000 </t>
  </si>
  <si>
    <t>Inventory Disclosure [Abstract]</t>
  </si>
  <si>
    <t>NOTE 4. INVENTORIES Inventories consisted of
the following at December 31, 2019 and 2018:
December 31, 2019 December 31, 2018
Raw material and component parts $ 4,481,611 $ 4,969,786
Work-in-process 35,858 351,451
Finished goods 4,906,956 4,965,594
Subtotal 9,424,425 10,286,831
Reserve for excess and obsolete inventory (4,144,013 ) (3,287,771 )
Total inventories $ 5,280,412 $ 6,999,060 Finished goods inventory
includes units held by potential customers and sales agents for test and evaluation purposes. The cost of such units totaled $80,711
and $115,456 as of December 31, 2019 and 2018, respectively.</t>
  </si>
  <si>
    <t>Furniture, Fixtures and Equipment</t>
  </si>
  <si>
    <t>Property, Plant and Equipment [Abstract]</t>
  </si>
  <si>
    <t>NOTE 5. FURNITURE, FIXTURES AND EQUIPMENT Furniture, fixtures and
equipment consisted of the following at December 31, 2019 and 2018:
Estimated Useful Life December 31, 2019 December 31, 2018
Office furniture, fixtures and equipment 3-10 years $ 397,795 $ 802,681
Warehouse and production equipment 3-5 years 210,700 526,932
Demonstration and tradeshow equipment 2-5 years 252,001 426,582
Leasehold improvements 2-5 years 163,171 160,198
Rental equipment 1-3 years 93,923 124,553
Total cost 1,117,591 2,040,946
Less: accumulated depreciation and amortization (920,528 ) (1,793,405 )
Net furniture, fixtures and equipment $ 197,063 $ 247,541 Depreciation and amortization of furniture,
fixtures and equipment aggregated $254,491 and $385,104 for the years ended December 31, 2019 and 2018, respectively. The cost
and accumulated depreciation related to assets sold or retired are removed from the accounts and any gain or loss is credited
or charged to income. The Company retired fixed assets during 2019 totaling $1,127,368, all of which were fully depreciated resulting
in no gain or loss for the year ended December 31, 2019.</t>
  </si>
  <si>
    <t>Intangible Assets</t>
  </si>
  <si>
    <t>Goodwill and Intangible Assets Disclosure [Abstract]</t>
  </si>
  <si>
    <t xml:space="preserve">NOTE 6. INTANGIBLE ASSETS Intangible assets consisted
of the following at December 31, 2019 and 2018:
December 31, 2019 December 31, 2018
Gross value Accumulated amortization Net carrying value Gross value Accumulated amortization Net carrying value
Amortized intangible assets:
Licenses $ 73,893 $ 41,785 $ 32,108 $ 73,893 $ 31,228 $ 42,665
Patents and Trademarks 542,420 326,220 216,200 452,599 273,586 179,013
616,313 368,005 248,308 526,492 304,814 221,678
Unamortized intangible assets:
Patents and trademarks pending 164,960 — 164,960 265,119 — 265,119
Total $ 781,273 $ 368,005 $ 413,268 $ 791,611 $ 304,814 $ 486,797 Patents and trademarks
pending will be amortized beginning at the time they are issued by the appropriate authorities. If issuance of the final patent
or trademark is denied, then the amount deferred will be immediately charged to expense. Amortization expense for
the years ended December 31, 2019 and 2018 was $135,660 and $115,073, respectively. Estimated amortization for intangible assets
with definite lives for the next five years ending December 31 and thereafter is as follows:
Year ending December 31:
2020 $ 97,502
2021 87,967
2022 62,399
2023 440
2024 —
$ 248,308 </t>
  </si>
  <si>
    <t>Debt Obligations</t>
  </si>
  <si>
    <t>Debt Disclosure [Abstract]</t>
  </si>
  <si>
    <t>NOTE 7. DEBT OBLIGATIONS Debt obligations is comprised of the following:
December 31, 2019 December 31, 2018
2019 Secured convertible notes, at fair value $ 1,593,809 $ —
2018 Proceeds investment agreement, at fair value 6,500,000 9,142,000
Unsecured promissory note payable, less unamortized discount of $66,061 at December 31, 2019 233,939 —
Debt obligations $ 8,327,748 $ 9,142,000 2019 Secured Convertible Notes On August 5, 2019, the
Company, entered into a securities purchase agreement with several accredited investors providing for the issuance of (i) the Company’s
8% secured convertible notes due August 4, 2020 with a principal face amount of $2,777,777.78, which convertible notes are, subject
to certain conditions, convertible into 1,984,126 shares of the Company’s common stock, at a price per share of $1.40; (ii)
five-year warrants to purchase an aggregate of 571,428 shares of Common Stock at an exercise price of $1.8125, which warrants are
immediately exercisable upon issuance and on a cashless basis if the Warrants have not been registered 180 days after the date
of issuance; and (iii) the issuance of shares of common stock equal to 5% of the aggregate purchase price of the convertible notes,
with an aggregate value of $125,000 (the “Commitment Shares”). The accredited investors purchased the foregoing securities
for an aggregate cash purchase price of $2,500,000. Pursuant to the purchase
agreement, an aggregate of $1,153,320 in principal amount of convertible notes (the “Registered Notes”), the conversion
shares underlying the Registered Notes and all of the Commitment Shares were issued to the accredited investors in a registered
direct offering pursuant to a prospectus supplement to the Company’s currently effective shelf registration statement on
Form S-3. Accordingly, $1,153,320 in original principal amount of our convertible notes were issued as Registered Notes pursuant
to the shelf registration statement and therefore freely tradable. In a related transaction
and in accordance with the purchase agreement, the Company issued to the accredited investors in a concurrent private placement
pursuant to an exemption from the registration requirements of the Securities Act provided in Section 4(a)(2) of the Securities
Act and/or Regulation D promulgated thereunder, (1) the remaining aggregate of $1,624,457.78 in principal amount of convertible
notes, (2) the shares of common stock issuable from time to time upon conversion of such convertible notes, and (3) the common
shares underlying the common stock purchase warrants. On September 5, 2019, the Company filed a Registration Statement on Form
S-1 covering the securities issued in the concurrent private placement including an aggregate of $1,624,457.78 in principal amount
of previously non-registered convertible notes, the shares of common stock issuable from time to time upon conversion of such non-registered
convertible notes and the common stock underlying the common stock purchase warrants. Such Registration Statement on Form S-1 was
declared effective by the Securities and Exchange Commission on September 12, 2019. In connection with the
purchase agreement, the Company and its subsidiary entered into a security agreement, dated as of August 5, 2019, with the investors,
pursuant to which the Company and its subsidiary granted a security interest in, among other items, the Company and its subsidiary’s
accounts, chattel paper, documents, equipment, general intangibles, instruments and inventory, and all proceeds, as set forth in
the security agreement. In addition, pursuant to an intellectual property security agreement, dated as of August 5, 2019, the Company
granted a continuing security interest in all of the Company’s right, title and interest in, to and under certain of the
Company’s trademarks, copyrights and patents. In addition, the Company’s subsidiary jointly and severally agreed to
guarantee and act as surety for the Company’s obligation to repay the convertible notes pursuant to a subsidiary guarantee.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1)
secured convertible notes, (2) the Commitment Shares and (3) the common stock purchase warrants which yielded estimated fair values
of the secured convertible notes including their embedded derivatives, the Commitment Shares and the detachable common stock purchase
warrants. The following represents the resulting fair value as determined on August 5, 2019, the date of origination:
Secured convertible notes $ 1,845,512
Common stock issued as Commitment Shares 118,749
Common stock purchase warrants 535,739
Gross cash proceeds $ 2,500,000 Under the fair value basis,
the Company determines the fair value of the secured convertible notes and adjusts the carrying value of the secured convertible
notes at each reporting date with the resulting charge or credit being reflected in the consolidated statement of operations. Following
is an analysis of the activity in the secured convertible notes during the year ended December 31, 2019:
Amount
Balance at December 31, 2018 $ —
Issuance of convertible notes on August 5, 2019, at fair value 1,845,512
Principal repaid during the period by issuance of common stock (648,067 )
Principal repaid during the period by payment of cash (123,457 )
Change in fair value of secured convertible note during the period 519,821
Balance at December 31, 2019 $ 1,593,809 Following is a range of
certain estimates and assumptions utilized as of December 31, 2019 and August 5. 2019 (inception date) to determine the fair value
of secured convertible notes:
December 31, 2019 August 5, 2019
Assumptions Assumptions
Volatility – range 115 % 110 %
Risk-free rate 1.60 % 1.78 %
Contractual term 0.6 years 0.9 years
Calibrated stock price $ 1.06 $ 0.86
Debt yield 123.6 % 88.6 % Under the fair value basis,
legal, accounting and miscellaneous costs directly related to the issuance of the secured convertible notes are charged to expense
as incurred. A total of $89,148 of such issuance costs were charged to operations during the year ended December 31, 2019. 2018 Proceeds Investment Agreement On July 31, 2018, the Company
entered into a Proceeds Investment Agreement (the “PIA Agreement”) with Brickell Key Investments LP (“BKI”),
pursuant to which BKI funded an aggregate of $500,000 (the “First Tranche”) to be used (i) to fund the Company’s
litigation proceedings relating to the infringement of certain patent assets listed in the PIA Agreement and (ii) to repay the
Company’s existing debt obligations and for certain working capital purposes set forth in the PIA Agreement. Pursuant to
the PIA Agreement, BKI was granted an option to provide the Company with an additional $9.5 million, at BKI’s sole discretion
(the “Second Tranche”). On August 21, 2018, BKI exercised its option on the Second Tranche for $9.5 million which completed
the $10 million funding. Pursuant to the PIA Agreement
and in consideration for the $10 million in funding, 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 Pursuant to the PIA Agreement,
the Company granted BKI (i) a senior security interest in the Patent Assets, the claims (as defined in the Agreement)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4.0 million, in which case, the security interest on such other assets will be released. The security interest is
enforceable by BKI if the Company is in default under the PIA Agreement which would occur if (i) the Company fails, after five
(5) days’ written notice, to pay any due amount payable to BKI under the PIA Agreement, (ii) the Company fails to comply
with any provision of the PIA Agreement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greement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Agreement. Under the PIA Agreement,
the Company issued BKI a warrant to purchase up to 465,712 shares of the Company’s common stock, par value $0.001 per share
(the “PIA Warrant”), at 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he Company utilized a
probability weighted present value of expected patent asset proceeds for the litigation involving both Axon and WatchGuard (see
Note 12 – Commitments and Contingencies) which involved estimates of the amount and timing of the expected patent asset proceeds
from the alleged patent infringement. The fair value of the PIA is updated for actual and estimated activity affecting the probability
weighted present value of expected patent asset proceeds at each reporting date with the change charged/credited to operations.
Following is a range of certain estimates and assumptions utilized as of December 31, 2019 and 2018 to probability weighted present
value of expected patent asset proceeds for the litigation involving both Axon and WatchGuard:
December 31, 2019 December 31, 2018
Discount rate 3.0% - 16.6 % 4.7% - 21.75 %
Expected term to patent asset proceeds payment 0.58 years - 4 years 0.93 years - 1.1 years
Probability of success 5.9% - 38.5 % 17.7% - 77.0 %
Estimated minimum return payable to BKI $ 21 million $ 22.5 million
Negotiation discount 43.3 % 54.4 % During the year ended December
31, 2019, the Company settled its patent infringement litigation with WatchGuard whereby it received a lump-sum payment of $6.0
million as further described in Note 12. In accordance with the terms of the PIA, the Company remitted the $6.0 as a principal
payment toward its minimum return payment obligations under the PIA. The Company recorded the receipt of the $6,000,000 settlement
as Patent litigation settlement income in the accompanying condensed consolidated statement of operations. The following represents activity in the PIA
during the year ended December 31, 2019 and 2018:
Beginning balance as of January 1, 2018 $ -
Origination date at fair value of the Debentures 9,067,513
Change in the fair value during the period 74,487
Ending balance as of December 31, 2018 $ 9,142,000
Beginning balance as of January 1, 2019 $ 9.142,000
Repayment of obligation (6,000,000 )
Change in the fair value during the period 3,358,000
Ending balance as of December 31, 2019 $ 6,500,000 Unsecured Promissory Note Payable On December 23, 2019, the
Company, borrowed $300,000 under an unsecured note payable to a private, third-party lender. The promissory note bears interest
at the rate of 8% per annum with principal and accrued interest payable on or before its maturity date of March 31, 2020. The Company
granted the lender warrants exercisable to purchase a total of 107,000 shares of its common stock at an exercise price of $1.40
per share until December 23, 2024. The Company allocated $71,869 of the proceeds of the promissory note to additional paid-in-capital,
which represented the grant date relative fair value of the warrants issued to the lender. The discount will be amortized to interest
expense ratably over the term of the promissory note which approximates the effective interest method. The amortization of discount
resulted in $5,808 of the discount amortized to interest expense during the year ended December 31, 2019. 2018 Secured Convertible Debentures On April 3, 2018, and May
11, 2018, the Company completed a private placement (the “2018 Private Placement”) of $6.875 million in principal amount
of senior secured convertible promissory notes (the “2018 Debentures”) and warrants to purchase 916,667 shares of common
stock of the Company (the “2018 Warrants”) to institutional investors. The 2018 Debentures and 2018 Warrants were issued
pursuant to a securities purchase agreement between the Company and the purchasers’ signatory thereto. Additionally, a portion
of the 2018 Debentures and 2018 Warrants were issued to two institutional investors pursuant to their respective participation
rights under a securities purchase agreement, dated August 21, 2017. One of the institutional investors that participated in the
2017 common stock issuance closed its tranche with the Company on May 11, 2018. The 2018 Private Placement resulted in gross cash
proceeds of $6.25 million ($6.875 million par value) before placement agent fees and other expenses associated with the transaction.
The proceeds were used primarily for full repayment of the 2016 Debentures described above, other outstanding subordinated debt
of the Company, working capital and general corporate purposes. The Company elected to
account for the 2018 Debentures on the fair value basis. Therefore, the Company determined the fair value of the 2018 Debentures
and 2018 Warrants which yielded estimated fair values of the 2018 Debentures including their embedded derivatives and the detachable
2018 Warrants as follows:
Secured convertible debentures $ 4,565,749
Common stock purchase warrants 1,684,251
Gross cash proceeds $ 6,250,000 The Company paid the remaining
balances of the 2018 Debentures on August 21, 2018 from proceeds of the 2018 proceeds investment agreement described below. The
change in fair value of the 2018 Debentures was $2,309,251 for the year ended December 31, 2018. The following represents activity in the 2018
Debentures during the year ended December 31, 2018:
Beginning balance as of January 1, 2018 $ -
Origination date at fair value of the Debentures 4,565,749
Conversions exercised during the period (275,000 )
Principal payments made on Debentures (6,600,000 )
Change in the fair value during the period 2,309,251
Ending balance as of December 31, 2018 $ - 2016 Secured Convertible Debentures On December 30, 2016, the
Company completed a private placement (the “2016 Private Placement”) of $4.0 million in principal amount of the secured
convertible debentures (the “2016 Debentures”) and common stock warrants (the “2016 Warrants”) to two institutional
investors. The 2016 Debentures and 2016 Warrants were issued pursuant to a Securities Purchase Agreement between the Company and
the purchasers’ signatory thereto. The 2016 Private Placement resulted in gross proceeds of $4.0 million before placement
agent fees and other expenses associated with the transaction totaling $281,570, which was expensed as incurred. The Company elected to
account for the 2016 Debentures on the fair value basis. Therefore, the Company determined the fair value of the 2016 Debentures
utilizing Monte Carlo simulation models which yielded an estimated fair value of $4.0 million for the Debentures including their
embedded derivatives as of the origination date. No value was allocated to the detachable 2016 Warrants as of the origination date
because of the relative fair value of the 2016 Debentures including their embedded derivative features approximated the gross proceeds
of the financing transaction. The Company made principal payments of $750,000 on August 24, 2017 on the 2016 Debentures. The Company paid the remaining
balance of the 2016 Debentures on April 3, 2018 from proceeds of the 2018 secured convertible debentures described below. The Company
recorded debt extinguishment costs of $600,000 during the year ended December 31, 2018 related to the repayment and extinguishment
of the 2016 Debentures. The change in fair value
of the 2016 Debentures was $-0- and $(12,807) for the years ended December 31, 2019 and 2018, respectively. Unsecured Promissory Notes Payable On September 29, 2017,
the Company borrowed $300,000 under an unsecured note payable with a private, third party lender. Such note bore interest at 8%
per annum and was due and payable in full on November 30, 2017. The note was unsecured and subordinated to all existing and future
senior indebtedness, as such term was defined in the note. The Company issued warrants to the lender exercisable to purchase 100,000
shares of common stock for $2.75 per share until September 30, 2022. The Company allocated $117,000 of the proceeds of the note
to additional paid-in-capital, which represented the grant date relative fair value of the warrants issued to the lender. The discount
was amortized to interest expense ratably over the terms of the note. On December 29, 2017 the Company borrowed an additional $350,000
with the same private, third party lender and combined the existing note payable plus accrued interest into a new note (the “Secured
Note”) for $658,500 that was due and payable in full on March 1, 2018 and could be prepaid without penalty. The Secured Note
was secured by the Company’s intellectual property portfolio, as such term is defined in the security agreement relating
to the Secured Note. In connection with issuance of the Secured Note, the Company issued warrants to the lender exercisable to
purchase 120,000 shares of common stock for $3.25 per share until December 28, 2022. The Company treated the issuance and extension
of this debt as an extinguishment for financial accounting purposes. Accordingly, the estimated fair value of the warrants granted
totaled $244,379, which was recorded as additional paid-in-capital and a loss on extinguishment of subordinated notes payable. The Company paid the remaining
balances of the Secured Note and subordinated note with an aggregate principal balance of $1,008,500 on April 3, 2018. On March 7, 2018 the Company
borrowed $250,000 under a secured note payable with a private, third party lender (the “March Note”). The March Note
bears interest at 12% per annum and contained an original maturity date of June 7, 2018. The Company negotiated an extension of
the maturity date to September 30, 2018. The March Note was secured by the inventory of the Company and junior to senior liens
held by the holders of the 2018 Debentures and subordinated to all existing and future senior indebtedness, as such term was defined
in the March Note. Such Note was convertible at any time after its date of issue at the option of the holder into shares of the
Company’s common stock at a conversion price of $3.25 per share. The conversion price and exercise price were subject to
adjustment upon stock splits, reverse stock splits, and similar capital changes. The Company issued warrants to the lender exercisable
to purchase 36,000 shares of common stock for $3.50 per share until March 7, 2019. The Company allocated $15,287 of the proceeds
of the note to additional paid-in-capital, which represented the grant date relative fair value of the warrants issued to the lender.
The discount was amortized to interest expense ratably over the terms of the note. The Company made a principal payment of $100,000
on August 21, 2018 on the March Note. The holder converted the remaining principal and outstanding interest of the March Note into
47,319 shares of the Company’s common stock on September 20, 2018. The discount amortized
to interest expense totaled $-0- and $47,657 for the years ended December 31, 2019, and 2018, respectively.</t>
  </si>
  <si>
    <t>Fair Value Measurement</t>
  </si>
  <si>
    <t>Fair Value Disclosures [Abstract]</t>
  </si>
  <si>
    <t xml:space="preserve">NOTE 8.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19 and 2018.
December 31, 2019
Level 1 Level 2 Level 3 Total
Liabilities:
Secured convertible debentures $ — $ — $ 1,593,809 $ 1,593,809
Proceeds investment agreement — — 6,500,000 6,500,000
$ — $ — $ 8,093,809 $ 8,093,809
December 31, 2018
Level 1 Level 2 Level 3 Total
Liabilities:
Secured convertible debentures $ — $ — $ — $ —
Proceeds investment agreement — — 9,142,000 9,142,000
$ — $ — $ 9,142,000 $ 9,142,000 The following table represents the change in
Level 3 tier value measurements:
2019
Secured Proceeds
Convertible Investment
Notes Agreement Total
Balance, December 31, 2018 $ — $ 9,142,000 $ 9,142,000
Principal payments made on debentures — (6,000,000 ) (6,000,000 )
New secured convertible debentures 1,845,512 — 1,845,512
Conversion of secured convertible debentures (648,067 ) — (648,067 )
Repayment of 2019 secured convertible notes (123,457 ) (123,457 )
Change in fair value of secured convertible debentures and proceeds investment agreement 519,821 3,358,000 3,877,821
Balance, December 31, 2019 $ 1,593,809 $ 6,500,000 $ 8,093,809 </t>
  </si>
  <si>
    <t>Accrued Expenses</t>
  </si>
  <si>
    <t>Payables and Accruals [Abstract]</t>
  </si>
  <si>
    <t xml:space="preserve">NOTE 9. ACCRUED EXPENSES Accrued expenses consisted
of the following at December 31, 2019 and 2018:
December 31, 2019 December 31, 2018
Accrued warranty expense $ 17,838 $ 195,135
Accrued litigation costs 295,000 1,119,445
Accrued sales commissions 28,480 25,750
Accrued payroll and related fringes 233,254 186,456
Accrued insurance 78,579 71,053
Accrued rent — 81,160
Accrued sales returns and allowances 18,258 13,674
Other 174,472 387,994
$ 845,881 $ 2,080,667 Accrued warranty expense
was comprised of the following for the years ended December 31, 2019 and 2018:
2019 2018
Beginning balance $ 195,135 $ 325,001
Provision for warranty expense 47,355 181,826
Charges applied to warranty reserve (224,651 ) (311,692 )
Ending balance $ 17,838 $ 195,135 </t>
  </si>
  <si>
    <t>Income Taxes</t>
  </si>
  <si>
    <t>Income Tax Disclosure [Abstract]</t>
  </si>
  <si>
    <t>NOTE 10. INCOME TAXES The components of income
tax provision (benefit) for the years ended December 31, 2019 and 2018 are as follows:
2019 2018
Current taxes:
Federal $ — $ —
State — —
Total current taxes — —
Deferred tax provision (benefit) — —
Income tax provision (benefit) $ — $ — A reconciliation of the
income tax (provision) benefit at the statutory rate of 21% for the years ended December 31, 2019 and 2018 to the Company’s
effective tax rate is as follows:
2019 2018
U.S. Statutory tax rate 21.0 % 21.0 %
State taxes, net of Federal benefit 5.1 % 5.1 %
Federal Research and development tax credits — % — %
Stock based compensation (2.6 )% (3.0 )%
Revaluation of deferred tax assets based on changes in enacted tax laws — % — %
Change in valuation reserve on deferred tax assets (22.4 )% (22.1 )%
Other, net (1.1 )% (1.0 )%
Income tax (provision) benefit — % — % Significant components
of the Company’s deferred tax assets (liabilities) as of December 31, 2019 and 2018 are as follows:
2019 2018
Deferred tax assets:
Stock-based compensation $ 605,000 $ 650,000
Start-up costs 115,000 115,000
Inventory reserves 1,080,000 860,000
Uniform capitalization of inventory costs 85,000 90,000
Allowance for doubtful accounts receivable 90,000 45,000
Equipment depreciation 240,000 140,000
Deferred revenue 915,000 975,000
Debt and PIA obligations carried at fair value 1,045,000 225,000
Accrued expenses 110,000 385,000
Net operating loss carryforward 17,515,000 16,080,000
Research and development tax credit carryforward 1,795,000 1,795,000
State jobs credit carryforward 230,000 230,000
Charitable contributions carryforward 55,000 50,000
Total deferred tax assets 23,880,000 21,640,000
Valuation reserve (23,740,000 ) (21,500,000 )
Total deferred tax assets 140,000 140,000
Domestic international sales company (140,000 ) (140,000 )
Total deferred tax liabilities (140,000 ) (140,000 )
Net deferred tax assets (liability) $ — $ — The valuation allowance
on deferred tax assets totaled $23,740,000 and $21,500,000 as of December 31, 2019 and 2018, respectively. The Company records
the benefit it will derive in future accounting periods from tax losses and credits and deductible temporary differences as “deferred
tax assets.” In accordance with ASC 740, “Income Taxes,” the Company records a valuation allowance to reduce
the carrying value of our deferred tax assets if, based on all available evidence, it is more likely than not that some or all
of the deferred tax assets will not be realized. On December 22, 2017, the
U.S. enacted the Tax Cuts and Jobs Act (the “Act”). The Act, which is also commonly referred to as “U.S. tax
reform,” significantly changes U.S. corporate income tax laws by, among other things, reducing the U.S. corporate income
tax rate to 21% starting in 2018. Under the Act, corporations are no longer subject to the AMT, effective for taxable years beginning
after December 31, 2017. However, where a corporation has an AMT Credit from a prior taxable year, the corporation still carries
it forward and may use a portion of it as a refundable credit in any taxable year beginning after 2017 but before 2022. Generally,
50% of the corporation’s AMT Credit carried forward to one of these years starting in 2018 will be claimable and refundable
for that year. In tax years beginning in 2021, however, the entire remaining carryforward generally will be refundable. The Company has incurred
operating losses in 2019 and 2018 and it continues to be in a three-year cumulative loss position at December 31, 2019 and 2018.
Accordingly, the Company determined there was not sufficient positive evidence regarding its potential for future profits to outweigh
the negative evidence of our three-year cumulative loss position under the guidance provided in ASC 740. Therefore, it determined
to increase our valuation allowance by $2,240,000 to continue to fully reserve its deferred tax assets at December 31, 2019.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December 31, 2019, the
Company had available approximately $67,100,000 of Federal net operating loss carryforwards available to offset future taxable
income generated. Such tax net operating loss carryforwards expire between 2026 and 2039. In addition, the Company had research
and development tax credit carryforwards totaling $1,795,000 available as of December 31, 2019, which expire between 2023 and 2037.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765,000 of its net operating loss and $175,000 of its
research and development tax credit carryforwards are currently subject to an annual limitation of approximately $1,151,000, but
may be further limited by additional ownership changes which may occur in the future. As stated above, the net operating loss and
research and development credit carryforwards expire between 2023 and 2038,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effective tax rate
for the years ended December 31, 2019 and 2018 varied from the expected statutory rate due to the Company continuing to provide
a 100% valuation allowance on net deferred tax assets. The Company determined that it was appropriate to continue the full valuation
allowance on net deferred tax assets as of December 31, 2019 primarily because of the current year operating losses. The Company’s federal
and state income tax returns are closed for examination purposes by relevant statute and by examination for 2015 and all prior
tax years.</t>
  </si>
  <si>
    <t>Operating Lease</t>
  </si>
  <si>
    <t>Leases [Abstract]</t>
  </si>
  <si>
    <t xml:space="preserve">NOTE 11. OPERATING LEASE The Company entered into
an operating lease with a third party in September 2012 for office and warehouse space in Lenexa, Kansas. The terms of the lease
include monthly payments ranging from $38,026 to $38,533 with a maturity date of April 2020. The Company has the option to renew
for an additional three years beyond the original expiration date, which may be exercised at the Company’s sole discretion.
The Company evaluated the renewal option at the lease commencement date to determine if it is reasonably certain the exercise the
option and concluded that it is not reasonably certain that any options will be exercised. The weighted average remaining lease
term for the Company’s office and warehouse operating lease as of December 31, 2019 was four months. The Company entered into
an operating lease with a third party in October 2019 for copiers used for office and warehouse purposes. The terms of the lease
include 48 monthly payments of $1,598 with a maturity date of October 2023. The Company has the option to Purchase the equipment
at maturity for its estimated fair market value at that point in time. The remaining lease term for the Company’s copier
operating lease as of December 31, 2019 was 46 months. Lease expense related
to the office space and copier operating leases were recorded on a straight-line basis over their respective lease terms. Total
lease expense under the two operating leases was approximately $400,920 for the year ended December 31, 2019.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cash outflows from
operating leases for the year ended December 31, 2019 was $400,920. The weighted average remaining lease term and the weighted
average discount rate for operating leases at December 31, 2019 were 5.6 months and 8%, respectively. The following sets forth
the operating lease right of use assets and liabilities as of December 31, 2019:
Assets:
Operating lease right of use assets $ 122,459
Liabilities:
Operating lease obligations-current portion $ 159,160
Operating lease obligations-less current portion $ 44,460
Total operating lease obligations $ 203,620 The components of lease
expense were as follows for the year ending December 31, 2019:
Selling, general and administrative expenses $ 400,920 Following are the minimum
lease payments for each year and in total.
Year ending December 31:
2020 $ 173,307
2021 19,176
2022 19,176
2023 15,980
Total undiscounted minimum future lease payments 227,639
Imputed interest (24,019 )
Total operating lease liability $ 203,620 </t>
  </si>
  <si>
    <t>Commitments and Contingencies</t>
  </si>
  <si>
    <t>Commitments and Contingencies Disclosure [Abstract]</t>
  </si>
  <si>
    <t>NOTE 12. COMMITMENTS AND CONTINGENCIES License agreement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and Signal auto-activation product. The Company is seeking both
monetary damages and a permanent injunction against Axon for infringement of the ‘452 Patent. In December 2016 and January
2017, Axon filed two petitions for Inter Partes The District Court litigation
in Kansas was temporarily stayed following the filing of the petitions for IPR. However, on November 17, 2017, the Federal District
Court of Kansas rejected Axon’s request to maintain the stay. With this significant ruling, the parties will now proceed
towards trial. Since litigation has resumed, the Court has issued a claim construction order (also called a Markman Markman On June 17, 2019, the Court
granted Axon’s motion for summary judgment that Axon did not infringe on the Company’s patent and dismissed the case.
Importantly, the Court’s ruling did not find that Digital’s ‘452 Patent was invalid. It also did not address
any other issue, such as whether Digital’s requested damages were appropriate, and it did not impact the Company’s
ability to file additional lawsuits to hold other competitors accountable for patent infringement. This ruling solely related to
an interpretation of the claims as they relate to Axon and was unrelated to the supplemental briefing Digital recently filed on
its damages claim and the WatchGuard settlement. Those issues are separate and the judge’s ruling on summary judgment had
nothing to do with Digital’s damages request. The Company has filed an appeal to this ruling and has asked the appellate
court to reverse this decision. The Company filed its Opening
Appeal Brief on August 26, 2019 and Axon filed its Responsive Brief on November 6, 2019 and the Company filed its Reply Brief responding
to Axon on November 27, 2019. The United States Court of Appeals for the Federal Circuit scheduled oral argument on the Company’s
appeal of the district court’s summary judgment order on April 6, 2020. This appeal will address the incorrect and mistaken
dismissal of Digital Ally’s claims against Axon by Judge Carlos Murguia in the U.S. District Court of Kansas litigation.
If the Court of Appeals overturns the summary judgment ruling, a new judge will be assigned to handle the litigation with Axon
due to the recent resignation of Judge Murguia. On March 12, 2020, the panel of judges for the United States Court of Appeals issued
an order cancelling the oral arguments previously set for April 6, 2020 having determined that they will decide the appeal based
on the parties’ briefs without oral argument. WatchGuard On May 27, 2016, the Company
filed suit against WatchGuard, (Case No. 2:16-cv-02349-JTM-JPO) alleging patent infringement based on WatchGuard’s VISTA
Wifi and 4RE In-Car product lines. On May 13, 2019, the parties
resolved the dispute and executed a settlement agreement in the form of a Release and License Agreement. The litigation has been
dismissed as a result of this settlement. The Release and License
Agreement encompasses the following key terms:
● WatchGuard paid Digital Ally a one-time, lump settlement payment of $6,000,000.
● Digital Ally granted WatchGuard a perpetual covenant not to sue if WatchGuard’s products incorporate agreed-upon modified recording functionality. Digital Ally also granted WatchGuard a license to the ‘292 Patent and the ‘452 Patent (and related patents, now existing and yet-to-issue) through December 31, 2023. The parties agreed to negotiate in good faith to attempt to resolve any alleged infringement that occurs after the license period expires.
● The parties further agreed to release each other from all claims or liabilities pre-existing the settlement.
● As part of the settlement, the parties agreed that WatchGuard made no admission that it infringed any of Digital Ally’s patents. Upon receipt of the $6,000,000
the parties filed a joint motion to dismiss the lawsuit which the Judge granted. PGA Tour, Inc. On January 22, 2019 the
PGA Tour, Inc. (the “PGA”) filed suit against the Company in the Federal District Court for the District of Kansas
(Case No. 2:19-cv-0033-CM-KGG) alleging breach of contract and breach of implied covenant of good faith and fair dealing relative
to the Web.com Tour Title Sponsor Agreement (the “Agreement”). The contract was executed on April 16, 2015 by and between
the parties. Under the Agreement, Digital Ally would be a title sponsor of and receive certain naming and other rights and benefits
associated with the Web.com Tour for 2015 through 2019 in exchange for Digital Ally’s payment to Tour of annual sponsorship
fees. The suit was resolved and the case has been dismissed by Plaintiff with prejudice on April 17, 2019. 401 (k) Plan. Consulting and Distributor
Agreements. On June 1, 2018 the Company
entered into an agreement with an individual that required it to make monthly payments that will be applied to future commissions
and/or consulting fees to be earned by the provider. Under the agreement, the individual provides consulting services for developing
new distribution channels both inside and outside of law enforcement for its in-car and body-worn camera systems and related cloud
storage products to customers within and outside the United States. The Company was required to advance amounts to the individual
as an advance against commissions of $7,000 per month plus necessary and reasonable expenses for the period through August 31,
2018, which was extended to December 31, 2018 by mutual agreement of the parties at $6,000 per month. The parties have mutually
agreed to further extend the arrangement on a monthly basis at $5,000 per month. As of December 31, 2019, the Company had advanced
a total of $53,332 pursuant to this agreement.</t>
  </si>
  <si>
    <t>Stock-Based Compensation</t>
  </si>
  <si>
    <t>Share-based Payment Arrangement [Abstract]</t>
  </si>
  <si>
    <t xml:space="preserve">NOTE 13. STOCK-BASED COMPENSATION The Company recorded pretax
compensation expense related to the grant of stock options and restricted stock issued of $2,112,090 and $2,272,656 for the years
ended December 31, 2019 and 2018, respectively. As of December 31, 2019,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and (vii) the 2018 Stock Option and Restricted Stock Plan (the “2018 Plan”). The 2005 Plan,
2006 Plan, 2007 Plan, 2008 Plan, 2011 Plan, 2013 Plan, 2015 Plan and 2018 Plan are referred to as the “Plans.” These Plans permit the
grant of stock options or restricted stock to its employees, non-employee directors and others for up to a total of 4,175,000 shares
of common stock. The 2005 Plan terminated during 2015 with 19,678 shares not awarded or underlying options, which shares are now
unavailable for issuance. Stock options granted under the 2005 Plan that remain unexercised and outstanding as of December 31,
2019 total 8,063. The 2006 Plan terminated during 2016 with 24,662 shares not awarded or underlying options, which shares are now
unavailable for issuance. Stock options granted under the 2006 Plan that remain unexercised and outstanding as of December 31,
2019 total 42,812. The 2007 Plan terminated during 2017 with 88,401 shares not awarded or underlying options, which shares are
now unavailable for issuance. Stock options granted under the 2007 Plan that remain unexercised and outstanding as of December
31, 2019 total 6,250. The 2008 Plan terminated during 2018 with 8,249 shares not awarded or underlying options, which shares are
now unavailable for issuance. Stock options granted under the 2008 Plan that remain unexercised and outstanding as of December
31, 2019 total 32,250.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629,186 shares remained available for awards under the various Plans as of December 31,
2019. The fair value of each
option award is estimated on the date of grant using a Black-Scholes option valuation model. Activity in the various
Plans during the years ended December 31, 2019 and 2018 is reflected in the following table:
Options Number of Weighted
Outstanding at January 1, 2018 350,269 $ 13.44
Granted 160,000 2.20
Exercised — —
Forfeited (76,257 ) (45.52 )
Outstanding at December 31, 2018 434,012 $ 4.62
Exercisable at December 31, 2018 354,012 $ 5.17
Options Number of Weighted
Outstanding at January 1, 2019 434,012 $ 4.62
Granted 180,000 3.01
Exercised — —
Forfeited (24,887 ) (13.78 )
Outstanding at December 31, 2019 589,125 $ 3.74
Exercisable at December 31, 2019 499,125 $ 3.87 The fair value of each
option award is estimated on the date of grant using a Black-Scholes option valuation model. The total estimated grant date fair
value stock options issued during the year ended December 31, 2019 and 2018 was $436,217 and $284,384, respectively. The Company has utilized
the following assumptions in its Black-Scholes option valuation model to calculate the estimated grant date fair value of the options
during the years ended December 31, 2019 and 2018:.
2019 2018
Assumptions Assumptions
Volatility – range 107.6 % 107.5 %
Risk-free rate 2.23 % 2.74 %
Contractual term 5.5 years 5.5 years
Exercise price $ 3.01 $ 2.20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s ended December 31, 2019 and 2018. At December 31, 2019 and
2018, the aggregate intrinsic value of options outstanding was approximately $-0- and $76,800, respectively, and the aggregate
intrinsic value of options exercisable was approximately $-0- and $76,800, respectively. No options were exercised in the years
ended December 31, 2019 and 2018. As of December 31, 2019,
the unrecognized portion of stock compensation expense on all existing stock options was $181,757 and will be recognized over the
next five months. The following table summarizes
the range of exercise prices and weighted average remaining contractual life for outstanding and exercisable options under the
Company’s option plans as of December 31, 2019:
Outstanding options Exercisable options
Exercise price range Number of options Weighted average remaining contractual life Number of options Weighted average remaining contractual life
$ 0.01 to $3.49 470,313 8.4 years 380,313 8.1 years
$ 3.50 to $4.99 66,875 4.3 years 66,875 4.3 years
$ 5.00 to $6.49 — — years — — years
$ 6.50 to $7.99 8,437 1.8 years 8,437 1.8 years
$ 8.00 to $9.99 2,500 1.4 years 2,500 1.4 years
$ 10.00 to $19.99 39,750 1.0 years 39,750 1.0 years
$ 20.00 to $24.99 1,250 0.1 years 1,250 0.1 years
589,125 7.3 years 499,125 6.9 years Restricted stock
grants. A summary of all restricted
stock activity under the equity compensation plans for the years ended December 31, 2019 and 2018 is as follows:
Number of Weighted
Nonvested balance, January 1, 2018 791,725 $ 4.37
Granted 484,500 2.27
Vested (470,175 ) (3.83 )
Forfeited (33,900 ) (4.04 )
Nonvested balance, December 31, 2018 772,150 $ 3.40
Number of Weighted
Nonvested balance, January 1, 2019 772,150 $ 3.40
Granted 522,110 2.91
Vested (774,015 ) (3.35 )
Forfeited (5,370 ) (3.46 )
Nonvested balance, December 31, 2019 514,875 $ 2.97 The Company estimated the
fair market value of these restricted stock grants based on the closing market price on the date of grant. As of December 31, 2019,
there were $379,623 of total unrecognized compensation costs related to all remaining non-vested restricted stock grants, which
will be amortized over the next 12 months in accordance with their respective vesting scale. The nonvested balance of
restricted stock vests as follows:
Years ended Number of
2020 264,750
2021 250,125 </t>
  </si>
  <si>
    <t>Common Stock Purchase Warrants</t>
  </si>
  <si>
    <t>Equity [Abstract]</t>
  </si>
  <si>
    <t>NOTE 14.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4,824,573 shares of common stock at $1.40 to $16.50 per share as of December 31, 2019. The warrants expire from July 15,
2020 through December 23, 2024 and allow for cashless exercise. Certain common stock purchase
warrants issued in August 2014 contained anti-dilution provisions that triggered a reset as a result of the April 2018 financing
transaction. The reset provisions resulted in the 12,200 warrants held at an exercise price of $7.32 per share increased by 159,538
warrants resulting in a final reset to 172,038 warrants at an exercise price of $0.52 per share. All warrants subject to the reset
provision have now been exercised. The following table summarizes
information about shares issuable under warrants outstanding during the years ended December 31, 2019 and 2018:
Warrants Weighted
Vested Balance, January 1, 2018 3,233,466 $ 6.57
Granted 1,478,379 2.90
Warrant reset 159,538 0.52
Exercised (171,738 ) (0.52 )
Cancelled (42,500 ) (8.50 )
Vested Balance, December 31, 2018 4,657,145 $ 5.54
Warrants Weighted
Vested Balance, January 1, 2019 4,693,145 $ 5.40
Granted 678,428 1.75
Exercised (529,000 ) (2.96 )
Cancelled (18,000 ) (3.50 )
Vested Balance, December 31, 2019 4,824,573 $ 5.15 The total intrinsic value
of all outstanding warrants aggregated $-0- as of December 31, 2019 and the weighted average remaining term is 33.2 months. The following table summarizes
the range of exercise prices and weighted average remaining contractual life for outstanding and exercisable warrants to purchase
common shares as of December 31, 2019:
Outstanding and exercisable warrants
Exercise price Number of warrants Weighted average
$ 1.40 107,000 5.0 years
$ 1.81 571,428 4.6 years
$ 2.60 465,712 3.6 years
$ 3.00 701,667 3.3 years
$ 3.25 120,000 3.0 years
$ 3.36 680,000 2.2 years
$ 3.36 200,000 3.2 years
$ 3.65 200,000 2.5 years
$ 3.75 94,000 2.6 years
$ 5.00 800,000 2.0 years
$ 13.43 879,766 1.1 years
$ 16.50 5,000 0.5 years
4,824,573 2.8 years</t>
  </si>
  <si>
    <t>Stockholders' Equity</t>
  </si>
  <si>
    <t xml:space="preserve">NOTE 15. STOCKHOLDERS’ EQUITY Underwritten Public
Offering On September 28, 2018,
the underwriter exercised its over-allotment option to acquire an additional 200,000 shares at $3.05 per share. The partial exercise
of the over-allotment option resulted in additional gross proceeds of $610,000. The net proceeds to the Company from the Offering
totaled approximately $7,324,900 including the partial exercise of the over-allotment option, after deducting underwriting discounts
and commissions and estimated expenses payable by the Company. Under the underwriting
agreement the Company agreed not to contract to issue or announce the issuance or proposed issuance of any Common Stock or Common
Stock equivalents for sixty (60) days following the closing of the Offering, subject to certain exclusions as set forth therein.
The Company’s executive officers and directors have entered into sixty (60)-day Lock-Up Agreements with the Representative
pursuant to which they have agreed not to sell, transfer, assign or otherwise dispose of the shares of the Company’s common
stock owned by them, subject to certain exclusions as set forth therein. Approval of the
2018 Stock Option Plan and Restricted Stock Plan </t>
  </si>
  <si>
    <t>Net Loss Per Share</t>
  </si>
  <si>
    <t>Earnings Per Share [Abstract]</t>
  </si>
  <si>
    <t>NOTE 16. NET LOSS PER SHARE The calculation of the
weighted average number of shares outstanding and loss per share outstanding for the years ended December 31, 2019 and 2018 are
as follows:
Year ended December 31,
2019 2018
Numerator for basic and diluted income per share – Net loss $ (10,005,713 ) $ (15,544,551 )
Denominator for basic loss per share – weighted average shares outstanding 11,478,618 8,073,257
Dilutive effect of shares issuable upon conversion of convertible debt and the exercise of stock options and warrants outstanding — —
Denominator for diluted loss per share – adjusted weighted average shares outstanding 11,478,618 8,073,257
Net loss per share:
Basic $ (0.87 ) $ (1.93 )
Diluted $ (0.87 ) $ (1.93 ) Basic loss per share is
based upon the weighted average number of common shares outstanding during the period. For the years ended December 31, 2019 and
2018, all shares issuable upon conversion of convertible debt and the exercise of outstanding stock options and warrants were
antidilutive, and, therefore, not included in the computation of diluted income (loss) per share.</t>
  </si>
  <si>
    <t>Subsequent Events</t>
  </si>
  <si>
    <t>Subsequent Events [Abstract]</t>
  </si>
  <si>
    <t>Note 17 - Subsequent events 2020 Issuance of
Restricted Common Stock 2019 Secured Convertible
Notes Underwritten public
offering - The common stock in the
Offering was issued pursuant to the Company’s effective shelf registration statement on Form S-3 (File No. 333-225227).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hares in the Offering. Under the underwriting
agreement, the Company and its officers and directors executed lock-up agreements whereby, (a) the Company has agreed not to engage
in the following for a period of 45 days from the date of the pricing of the Offering, (1) offer, sell or otherwise transfer or
dispose of, directly or indirectly, any shares of capital stock of the Company, or (2) file or caused to be filed any registration
statement with the SEC relating to the offering of any shares of the Company’s capital stock or any securities convertible
into or exercisable or exchangeable for shares of the Company’s capital stock, and (b) the Company’s executive officers
and directors, as of the pricing date of the Offering, have agreed, subject to certain exceptions, not to offer, issue, sell, contract
to sell, encumber, grant any option for the sale of or otherwise dispose of any securities of the Company without the prior written
consent of the Underwriters, for a period of 45 days from the date of the offering. The gross proceeds to the
Company from the offering, before deducting underwriting discounts and commissions and other estimated offering expenses, and assuming
the Underwriters do not exercise their option to purchase the option shares, are approximately $2.9 million. The net proceeds to
the Company from the offering, a fter deducting and the non-accountable expense reimbursement, but before deducting other expenses in connection
with the offering, ,
are approximately $2.67 million. Debt Financing:-
● During February 2020, the Company borrowed a total of $289,000 from the Company’s Chairman, CEO &amp; President under an unsecured promissory note bearing interest at 6% through its May 28, 2020 maturity date. The proceeds from the note were used for general corporate purposes.
● On January 17, 2020, the Company borrowed a total of $100,000 from an individual under an unsecured promissory note bearing interest at 8% through its April 17, 2020 maturity date. In connection with the loan, the Company issued the individual a warrant for the purchase of 35,750 shares of common stock at $1.40 per share for a period of five years from the date of the note. The proceeds from the note were used for general corporate purposes. NASDAQ Listing -
The Nasdaq Capital Market If our Common Stock is
delisted from Nasdaq On July 11, 2019, Nasdaq
notified us that, for the previous 30 consecutive business days, the minimum Market Value of Listed Securities (the “MVLS”)
for our Common Stock was below the $35 million minimum MVLS requirement for continued listing on Nasdaq
Nasdaq The
Nasdaq Capital Market On January 8, 2020, we
received a determination letter from the staff of Nasdaq stating that we had not regained compliance with the MVLS Standard, since
our Common Stock was below the $35 million minimum MVLS requirement for continued listing on Nasdaq under the MLVS Rule and had
not been at least $35 million for a minimum of ten consecutive business days at any time during the 180-day grace period granted
to us. Pursuant to the letter, unless we requested a hearing to appeal this determination by January 15, 2020, our Common Stock
would be delisted from Nasdaq and trading of our Common Stock would have been suspended at the opening of business on January 17,
2020. On
January 13, 2020, we requested a hearing before the Nasdaq Hearings Panel to appeal the Letter and the Staff of Nasdaq notified
us that a hearing was scheduled for February 20, 2020. We were asked to provide the Panel with a plan to regain compliance with
the minimum MLVS requirement under the MLVS Rule, which needed to include a discussion of the events that we believe will enable
us to timely regain compliance with the minimum MLVS requirement. On January 21, 2020, we submitted such a compliance plan. On March 6, 2020, we received
notice from the NASDAQ hearing panel that the Company has been granted an extension until June 30, 2020 to regain compliance with
Rule 5550(b), which requires us to have at least i) $2.5 million in shareholder equity; or ii) $35 million in market value of listed
securities, or iii) net income from continuing operations of at least $500,000 in the most recently completed fiscal year or in
two of the last three fiscal years. Our goal is to meet the $2.5 million minimum shareholder equity requirement for continued listing
on NASDAQ. There can be no assurance that we will regain compliance with the NASDAQ’s Listing Rule regarding our $2.5 million
minimum shareholder equity requirement on or prior to the June 30, 2020 required date. Furthermore, even if we regain compliance
on or prior to such date, we must thereafter continue to maintain compliance the continued listing rule. COVID – 19 Pandemic</t>
  </si>
  <si>
    <t>Nature of Business and Summary of Significant Accounting Policies (Policies)</t>
  </si>
  <si>
    <t>Nature of Business</t>
  </si>
  <si>
    <t>Nature of Business: Digital Ally, Inc. and
subsidiary (collectively, “Digital Ally,” “Digital,” and the “Company”)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Management's Liquidity Plan and Going Concern</t>
  </si>
  <si>
    <t>Management’s
Liquidity Plan and Going Concern The accompanying consolidated
financial statements have been prepared on a going concern basis, which contemplates the realization of assets and the satisfaction
of liabilities in the normal course of business. The Company incurred operating losses in the year ended December 31, 2019 and
substantial operating losses for the year ended December 31, 2018 primarily due to reduced revenues and gross margins caused by
competitors’ willful infringement of its patents, specifically the auto-activation of body-worn and in-car video systems,
and by competitors’ introduction of newer products with more advanced features together with significant price cutting of
their products. The Company incurred net losses of approximately $10.0 million for the year ended December 31, 2019 and $15.5 million
during the year ended December 31, 2018 and it had an accumulated deficit of $87.4 million as of December 31, 2019. During the
year ended December 31, 2019, the Company settled one of its patent infringement cases and received a lump sum payment of $6.0
million, which was used to pay its obligations under its Proceeds Investment Agreement as more fully described in Note 12. In recent
years the Company has accessed the public and private capital markets to raise funding through the issuance of debt and equity.
In that regard, the Company raised $1,564,000 in the year ended December 31, 2019 from the exercise of warrants, the Company borrowed
$300,000 pursuant to a short-term promissory note payable on December 23, 2019 with detachable warrants to purchase 107,000 shares
of common stock and on August 5, 2019, the Company raised funds from the issuance of $2.78 million principal balance of secured
convertible notes with detachable warrants to purchase 571,248 shares of common stock with the net proceeds being used for working
capital purposes as more fully described in Note 6. Additionally, the Company raised funding in the form of subordinated debt,
secured debt and Proceeds Investment Agreement totaling $16,500,000 and net proceeds of $7,324,900 from an underwritten public
offering of common stock during the year ended December 31, 2018. These debt and equity raises were utilized to fund its operations
and management expects to continue this pattern until it achieves positive cash flows from operations, although it can offer no
assurance in this regard. The Company settled its
lawsuit with the PGA Tour and the case was dismissed by the Plaintiff with prejudice on April 17, 2019. Additionally, the Company
settled its lawsuit with WatchGuard on May 13, 2019 and the case was dismissed. See Note 12, “Contingencies” for the
details respecting the settlements.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addressable market to non-law enforcement customers and obtained new non-law enforcement contracts in 2019 and 2018, which
contracts include recurring revenue during the period 2020 to 2023. The Company believes that its quality control and cost cutting
initiatives, expansion to non-law enforcement sales channels and new product introduction will eventually restore positive operating
cash flows and profitability, although it can offer no assurances in this regard. In addition to the initiatives
described above, the Board of Directors is conducting a review of a full range of strategic alternatives to best position the Company
for the future including, but not limited to, monetizing its patent portfolio and related patent infringement litigation against
Axon Enterprise, Inc. (“Axon” formerly Taser International, Inc.), the sale of all or certain assets, properties or
groups of properties or individual businesses or merger or combination with another company. The result of this review may also
include the continued implementation of the Company’s business plan. The Company’s August 5, 2019 issuance of $2.78
million principal balance of convertible notes was part of this strategic alternatives review. The Company has an active shelf
registration statement on Form S-3, which it utilized to raise $2.9 million in gross proceeds through the issuance of 2,521,740
common shares in an underwritten public offering at $1.15 per share on March 3, 2020. While such funding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solidated financial statements. The accompanying
consolidated financial statements do not include any adjustments related to the recoverability and classification of asset amounts
or the classification of liabilities that might be necessary should the Company be unable to continue as a going concern.</t>
  </si>
  <si>
    <t>Basis of Consolidation</t>
  </si>
  <si>
    <t>Basis of Consolidation: The accompanying financial
statements include the consolidated accounts of Digital Ally and its wholly-owned subsidiaries, Digital Ally International, Inc.
All intercompany balances and transactions have been eliminated during consolidation. The Company formed Digital
Ally International, Inc. during August 2009 to facilitate the export sales of its products.</t>
  </si>
  <si>
    <t>Fair Value of Financial Instruments</t>
  </si>
  <si>
    <t>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derivative liabilities, secured
convertible debentures and proceeds investment agreement on a fair value basis.</t>
  </si>
  <si>
    <t>Revenue Recognition</t>
  </si>
  <si>
    <t xml:space="preserve">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18, the Company recognized revenue of $1.7 million related to its contract
liabilities at January 1, 2018. Total contract liabilities consist of the following: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Total contract liabilities consist of the following:
December 31, 2019 December 31, 2018
Contract liabilities, current $ 1,707,943 $ 1,748,789
Contract liabilities, non-current 1,803,143 1,991,091
Total contract liabilities $ 3,511,086 $ 3,739,880 Sales returns and allowances
aggregated $134,825 and $132,477 for the years ended December 31, 2019 and 2018, respectively. Obligations for estimated sales
returns and allowances are recognized at the time of sales on an accrual basis. The accrual is determined based upon historical
return rates adjusted for known changes in key variables affecting these return rates. Revenues for the years
ended December 31, 2019 and 2018 were derived from the following sources:
Year ended December 31,
2019 2018
DVM-800 $ 3,756,544 $ 5,090,804
Repair and service 1,505,849 1,466,845
FirstVu HD 1,264,457 1,386,737
DVM-250 Plus 1,133,557 757,676
Cloud service revenue 754,586 693,653
DVM-750 — 403,390
VuLink 140,392 190,951
EVO 287,012 —
Laser Ally — 79,155
DVM-100 &amp; DVM-400 7,890 75,421
Accessories and other revenues 1,591,077 1,146,777
$ 10,441,364 $ 11,291,409 </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Cash and Cash Equivalents</t>
  </si>
  <si>
    <t>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other long-term assets. Management
has established inventory reserves based on estimates of excess and/or obsolete current and non-current inventory. Manufacturing inventory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The cost and accumulated depreciation related to assets sold or retired are removed from the accounts and any gain or
loss is credited or charged to income.</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t>
  </si>
  <si>
    <t>Leases</t>
  </si>
  <si>
    <t>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19. Finance leases would be included in furniture, fixtures
and equipment, net and long-term debt and finance lease obligations on the balance sheet. The Company had operating leases for
copiers and its office and warehouse space at December 31, 2019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t>
  </si>
  <si>
    <t>Secured Convertible Debentures</t>
  </si>
  <si>
    <t>Secured convertible debentures: The Company has elected
to record its debentures at fair value. Accordingly, the debentures are marked-to-market at each reporting date with the change
in fair value reported as a gain (loss) in the Consolidated Statement of Operations. All issuance costs related to the debentures
were expensed as incurred in the Consolidated Statement of Operations.</t>
  </si>
  <si>
    <t>Proceeds Investment Agreement</t>
  </si>
  <si>
    <t>Proceeds investment agreement: The Company has elected
to record its proceeds investment agreement at its fair value. Accordingly, the proceeds investment agreement will be marked-to-market
at each reporting date with the change in fair value reported as a gain (loss) in the Consolidated Statement of Operations. All
issuance costs related to the proceeds investment agreement were expensed as incurred in the Consolidated Statement of Operations.</t>
  </si>
  <si>
    <t>Senior Convertible Notes</t>
  </si>
  <si>
    <t>Senior Convertible Notes: The Company has elected
to record its senior convertible notes at its fair value. Accordingly, the senior convertible notes will be marked-to-market at
each reporting date with the change in fair value reported as a gain (loss) in the Consolidated Statement of Operations. All issuance
costs related to the senior convertible notes were expensed as incurred in the Consolidated Statement of Operations.</t>
  </si>
  <si>
    <t>Long-lived Assets</t>
  </si>
  <si>
    <t>Long-Lived Assets: Long-lived assets such
as furniture, fixtures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t>
  </si>
  <si>
    <t>Shipping and Handling Costs</t>
  </si>
  <si>
    <t>Shipping and Handling Costs: Shipping and handling
costs for outbound sales orders totaled $65,312 and $66,053 for the years ended December 31, 2019 and 2018, respectively. Such
costs are included in general and administrative expenses in the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1,019,707 and $384,113
for the years ended December 31, 2019 and 2018, respectively. Such costs are included in selling, advertising and promotional
expenses in the Consolidated Statements of Operations.</t>
  </si>
  <si>
    <t>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19 and 2018. There were no penalties in 2019 and 2018. The Company is subject
to taxation in the United States and various states. As of December 31, 2019, the Company’s tax returns filed for 2016,
2017, and 2018 and to be filed for 2019 are subject to examination by the relevant taxing authorities. With few exceptions, as
of December 31, 2018, the Company is no longer subject to Federal, state, or local examinations by tax authorities for years before
2016.</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9 and 2018.</t>
  </si>
  <si>
    <t>Common Stock Purchase Warrants: The Company has common
stock purchase warrants that are accounted for as liabilities under the caption of derivative liabilities on the consolidated balance
sheet and recorded at fair value due to the warrant agreements containing anti-dilution provisions. The change in fair value is
being recorded in Consolidated Statement of Operations. The Company has common
stock purchase warrants that are accounted for as equity based on their relative fair value and are not subject to re-measurement.</t>
  </si>
  <si>
    <t>Stock-based Compensation</t>
  </si>
  <si>
    <t>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t>
  </si>
  <si>
    <t>Segments of Business</t>
  </si>
  <si>
    <t>Segments of Business: The Company has determined
that its operations are comprised of one reportable segment: the sale of digital audio and video recording and speed detection
devices. For the year ended December 31, 2019 and 2018, sales by geographic area were as follows:
Year ended December 31,
2019 2018
Sales by geographic area:
United States of America $ 10,251,259 $ 10,929,071
Foreign 190,105 362,338
$ 10,441,364 $ 11,291,409 Sales to customers outside of the United States
are denominated in U.S. dollars. All Company assets are physically located within the United States.</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Recently Adopted Accounting Standards</t>
  </si>
  <si>
    <t>Recently Adopted Accounting Standard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 For financial liabilities
measured using the fair value option in ASC 825, ASU 2016-01, Financial Instruments — Overall (Subtopic 825-10): Recognition
and Measurement of Financial Assets and Financial Liabilities, issued in January 2016, requires entities to recognize the changes
in fair value of liabilities caused by a change in instrument specific credit risk (own credit risk) in other comprehensive income.
The ASU is effective for calendar-year public business entities beginning in 2018. For all other calendar-year entities, it is
effective for annual periods beginning in 2019 and interim periods beginning in 2020. Entities can early adopt certain provisions
of the new standard, including this provision related to financial liabilities measured under the fair value option. We have considered
this guidance and its impact on this debt accounted for at fair value. Based on discussions with our valuation expert and knowledge
of the Company there was no change in valuation caused by a change in the Company’s credit risk during the period from August
5, 2019 to December 31, 2019. ASU 2018-09, Codification
improvements, clarifies the accounting for a debt extinguishment when the fair value option is elected. Upon extinguishment an
entity shall include in net income the cumulative amount of the gain or loss previously recorded in other comprehensive income
for the extinguished debt that resulted from changes in instrument-specific credit risk. The ASU is effective for calendar-year
public business entities beginning in 2019. For all other calendar-year entities, it is effective for annual periods beginning
in 2020 and interim periods beginning in 2021. Early adoption is permitted for any fiscal year or interim period for which an entity’s
financial statements have not yet been issued or have not been made available to be issued. We have considered this guidance and
its impact on this debt accounted for at fair value. Based on discussions with our valuation expert and knowledge of the Company
there was no change in valuation caused by a change in the Company’s credit risk during the period from August 5, 2019 to
December 31, 2019. Since there is no change accounted for as a change in Credit Risk (included in other comprehensive income/loss)
there is no impact to the Company’s financial statements from this new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In August 2018, the Financial
Accounting Standards Board (“FASB”) issued ASU No. 2018-13, Fair Value Measurement (Topic 820): Disclosure Framework—Changes
to the Disclosure Requirements for Fair Value Measurement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t>
  </si>
  <si>
    <t>Nature of Business and Summary of Significant Accounting Policies (Tables)</t>
  </si>
  <si>
    <t>Schedule of Contract Liabilities</t>
  </si>
  <si>
    <t xml:space="preserve">Total contract liabilities
consist of the following:
December 31, 2019 December 31, 2018
Contract liabilities, current $ 1,707,943 $ 1,748,789
Contract liabilities, non-current 1,803,143 1,991,091
Total contract liabilities $ 3,511,086 $ 3,739,880 </t>
  </si>
  <si>
    <t>Schedule of Revenues</t>
  </si>
  <si>
    <t xml:space="preserve">Revenues for the years
ended December 31, 2019 and 2018 were derived from the following sources:
Year ended December 31,
2019 2018
DVM-800 $ 3,756,544 $ 5,090,804
Repair and service 1,505,849 1,466,845
FirstVu HD 1,264,457 1,386,737
DVM-250 Plus 1,133,557 757,676
Cloud service revenue 754,586 693,653
DVM-750 — 403,390
VuLink 140,392 190,951
EVO 287,012 —
Laser Ally — 79,155
DVM-100 &amp; DVM-400 7,890 75,421
Accessories and other revenues 1,591,077 1,146,777
$ 10,441,364 $ 11,291,409 </t>
  </si>
  <si>
    <t>Summary of Sales by Geographic Area</t>
  </si>
  <si>
    <t xml:space="preserve">For the year ended December
31, 2019 and 2018, sales by geographic area were as follows:
Year ended December 31,
2019 2018
Sales by geographic area:
United States of America $ 10,251,259 $ 10,929,071
Foreign 190,105 362,338
$ 10,441,364 $ 11,291,409 </t>
  </si>
  <si>
    <t>Accounts Receivable - Allowance for Doubtful Accounts (Tables)</t>
  </si>
  <si>
    <t>Schedule of Allowance for Doubtful Accounts</t>
  </si>
  <si>
    <t xml:space="preserve">The allowance for doubtful
accounts receivable was comprised of the following for the years ended December 31, 2019 and 2018:
December 31, 2019 December 31, 2018
Beginning balance $ 70,000 $ 70,000
Provision for bad debts 60,000 —
Charge-offs to allowance, net of recoveries (6,776 ) —
Ending balance $ 123,224 $ 70,000 </t>
  </si>
  <si>
    <t>Inventories (Tables)</t>
  </si>
  <si>
    <t>Schedule of Inventories</t>
  </si>
  <si>
    <t xml:space="preserve">Inventories consisted of
the following at December 31, 2019 and 2018:
December 31, 2019 December 31, 2018
Raw material and component parts $ 4,481,611 $ 4,969,786
Work-in-process 35,858 351,451
Finished goods 4,906,956 4,965,594
Subtotal 9,424,425 10,286,831
Reserve for excess and obsolete inventory (4,144,013 ) (3,287,771 )
Total inventories $ 5,280,412 $ 6,999,060 </t>
  </si>
  <si>
    <t>Furniture, Fixtures and Equipment (Tables)</t>
  </si>
  <si>
    <t>Schedule of Furniture, Fixtures and Equipment</t>
  </si>
  <si>
    <t xml:space="preserve">Furniture, fixtures and
equipment consisted of the following at December 31, 2019 and 2018:
Estimated Useful Life December 31, 2019 December 31, 2018
Office furniture, fixtures and equipment 3-10 years $ 397,795 $ 802,681
Warehouse and production equipment 3-5 years 210,700 526,932
Demonstration and tradeshow equipment 2-5 years 252,001 426,582
Leasehold improvements 2-5 years 163,171 160,198
Rental equipment 1-3 years 93,923 124,553
Total cost 1,117,591 2,040,946
Less: accumulated depreciation and amortization (920,528 ) (1,793,405 )
Net furniture, fixtures and equipment $ 197,063 $ 247,541 </t>
  </si>
  <si>
    <t>Intangible Assets (Tables)</t>
  </si>
  <si>
    <t>Schedule of Intangible Assets</t>
  </si>
  <si>
    <t xml:space="preserve">Intangible assets consisted
of the following at December 31, 2019 and 2018:
December 31, 2019 December 31, 2018
Gross value Accumulated amortization Net carrying value Gross value Accumulated amortization Net carrying value
Amortized intangible assets:
Licenses $ 73,893 $ 41,785 $ 32,108 $ 73,893 $ 31,228 $ 42,665
Patents and Trademarks 542,420 326,220 216,200 452,599 273,586 179,013
616,313 368,005 248,308 526,492 304,814 221,678
Unamortized intangible assets:
Patents and trademarks pending 164,960 — 164,960 265,119 — 265,119
Total $ 781,273 $ 368,005 $ 413,268 $ 791,611 $ 304,814 $ 486,797 </t>
  </si>
  <si>
    <t>Schedule of Estimated Amortization for Intangible Assets</t>
  </si>
  <si>
    <t xml:space="preserve">Estimated amortization
for intangible assets with definite lives for the next five years ending December 31 and thereafter is as follows:
Year ending December 31:
2020 $ 97,502
2021 87,967
2022 62,399
2023 440
2024 —
$ 248,308 </t>
  </si>
  <si>
    <t>Debt Obligations (Tables)</t>
  </si>
  <si>
    <t>Summary of Secured Convertible Debentures and Proceeds Investment Agreement</t>
  </si>
  <si>
    <t xml:space="preserve">Debt obligations is comprised of the following:
December 31, 2019 December 31, 2018
2019 Secured convertible notes, at fair value $ 1,593,809 $ —
2018 Proceeds investment agreement, at fair value 6,500,000 9,142,000
Unsecured promissory note payable, less unamortized discount of $66,061 at December 31, 2019 233,939 —
Debt obligations $ 8,327,748 $ 9,142,000 </t>
  </si>
  <si>
    <t>2019 Secured Convertible Notes [Member]</t>
  </si>
  <si>
    <t>Schedule of Fair Value of Embedded Derivatives and Warrants</t>
  </si>
  <si>
    <t xml:space="preserve">The following represents
the resulting fair value as determined on August 5, 2019, the date of origination:
Secured convertible notes $ 1,845,512
Common stock issued as Commitment Shares 118,749
Common stock purchase warrants 535,739
Gross cash proceeds $ 2,500,000 </t>
  </si>
  <si>
    <t>Summary of Fair Value and Adjusted Carrying Value of Secured Convertible Notes</t>
  </si>
  <si>
    <t xml:space="preserve">Following is an analysis
of the activity in the secured convertible notes during the year ended December 31, 2019:
Amount
Balance at December 31, 2018 $ —
Issuance of convertible notes on August 5, 2019, at fair value 1,845,512
Principal repaid during the period by issuance of common stock (648,067 )
Principal repaid during the period by payment of cash (123,457 )
Change in fair value of secured convertible note during the period 519,821
Balance at December 31, 2019 $ 1,593,809 </t>
  </si>
  <si>
    <t>Schedule of Certain Estimates and Assumptions of Fair Value of Secured Convertible Notes</t>
  </si>
  <si>
    <t>Following is a range of
certain estimates and assumptions utilized as of December 31, 2019 and August 5. 2019 (inception date) to determine the fair value
of secured convertible notes:
December 31, 2019 August 5, 2019
Assumptions Assumptions
Volatility – range 115 % 110 %
Risk-free rate 1.60 % 1.78 %
Contractual term 0.6 years 0.9 years
Calibrated stock price $ 1.06 $ 0.86
Debt yield 123.6 % 88.6 %</t>
  </si>
  <si>
    <t>2018 Proceeds Investment Agreement [Member]</t>
  </si>
  <si>
    <t xml:space="preserve">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
  </si>
  <si>
    <t>Schedule of Certain Estimates and Assumptions of Weighted Patent Asset</t>
  </si>
  <si>
    <t>Following is a range of
certain estimates and assumptions utilized as of December 31, 2019 and 2018 to probability weighted present value of expected patent
asset proceeds for the litigation involving both Axon and WatchGuard:
December 31, 2019 December 31, 2018
Discount rate 3.0% - 16.6 % 4.7% - 21.75 %
Expected term to patent asset proceeds payment 0.58 years - 4 years 0.93 years - 1.1 years
Probability of success 5.9% - 38.5 % 17.7% - 77.0 %
Estimated minimum return payable to BKI $ 21 million $ 22.5 million
Negotiation discount 43.3 % 54.4 %</t>
  </si>
  <si>
    <t>Schedule of Fair Value of Debentures Activity</t>
  </si>
  <si>
    <t xml:space="preserve">The following represents activity in the PIA
during the year ended December 31, 2019 and 2018:
Beginning balance as of January 1, 2018 $ -
Origination date at fair value of the Debentures 9,067,513
Change in the fair value during the period 74,487
Ending balance as of December 31, 2018 $ 9,142,000
Beginning balance as of January 1, 2019 $ 9.142,000
Repayment of obligation (6,000,000 )
Change in the fair value during the period 3,358,000
Ending balance as of December 31, 2019 $ 6,500,000 </t>
  </si>
  <si>
    <t>2018 Secured Convertible Debentures [Member]</t>
  </si>
  <si>
    <t xml:space="preserve">The Company elected to
account for the 2018 Debentures on the fair value basis. Therefore, the Company determined the fair value of the 2018 Debentures
and 2018 Warrants which yielded estimated fair values of the 2018 Debentures including their embedded derivatives and the detachable
2018 Warrants as follows:
Secured convertible debentures $ 4,565,749
Common stock purchase warrants 1,684,251
Gross cash proceeds $ 6,250,000 </t>
  </si>
  <si>
    <t xml:space="preserve">The following represents activity in the 2018
Debentures during the year ended December 31, 2018:
Beginning balance as of January 1, 2018 $ -
Origination date at fair value of the Debentures 4,565,749
Conversions exercised during the period (275,000 )
Principal payments made on Debentures (6,600,000 )
Change in the fair value during the period 2,309,251
Ending balance as of December 31, 2018 $ -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December
31, 2019 and 2018.
December 31, 2019
Level 1 Level 2 Level 3 Total
Liabilities:
Secured convertible debentures $ — $ — $ 1,593,809 $ 1,593,809
Proceeds investment agreement — — 6,500,000 6,500,000
$ — $ — $ 8,093,809 $ 8,093,809
December 31, 2018
Level 1 Level 2 Level 3 Total
Liabilities:
Secured convertible debentures $ — $ — $ — $ —
Proceeds investment agreement — — 9,142,000 9,142,000
$ — $ — $ 9,142,000 $ 9,142,000 </t>
  </si>
  <si>
    <t>Fair Value Measurements Change in Level 3 Inputs</t>
  </si>
  <si>
    <t xml:space="preserve">The following table represents the change in
Level 3 tier value measurements:
2019
Secured Proceeds
Convertible Investment
Notes Agreement Total
Balance, December 31, 2018 $ — $ 9,142,000 $ 9,142,000
Principal payments made on debentures — (6,000,000 ) (6,000,000 )
New secured convertible debentures 1,845,512 — 1,845,512
Conversion of secured convertible debentures (648,067 ) — (648,067 )
Repayment of 2019 secured convertible notes (123,457 ) (123,457 )
Change in fair value of secured convertible debentures and proceeds investment agreement 519,821 3,358,000 3,877,821
Balance, December 31, 2019 $ 1,593,809 $ 6,500,000 $ 8,093,809 </t>
  </si>
  <si>
    <t>Accrued Expenses (Tables)</t>
  </si>
  <si>
    <t>Schedule of Accrued Expenses</t>
  </si>
  <si>
    <t xml:space="preserve">Accrued expenses consisted
of the following at December 31, 2019 and 2018:
December 31, 2019 December 31, 2018
Accrued warranty expense $ 17,838 $ 195,135
Accrued litigation costs 295,000 1,119,445
Accrued sales commissions 28,480 25,750
Accrued payroll and related fringes 233,254 186,456
Accrued insurance 78,579 71,053
Accrued rent — 81,160
Accrued sales returns and allowances 18,258 13,674
Other 174,472 387,994
$ 845,881 $ 2,080,667 </t>
  </si>
  <si>
    <t>Schedule of Accrued Warranty Expense</t>
  </si>
  <si>
    <t xml:space="preserve">Accrued warranty expense
was comprised of the following for the years ended December 31, 2019 and 2018:
2019 2018
Beginning balance $ 195,135 $ 325,001
Provision for warranty expense 47,355 181,826
Charges applied to warranty reserve (224,651 ) (311,692 )
Ending balance $ 17,838 $ 195,135 </t>
  </si>
  <si>
    <t>Income Taxes (Tables)</t>
  </si>
  <si>
    <t>Schedule of Components of Income Tax Provision (Benefit)</t>
  </si>
  <si>
    <t xml:space="preserve">The components of income
tax provision (benefit) for the years ended December 31, 2019 and 2018 are as follows:
2019 2018
Current taxes:
Federal $ — $ —
State — —
Total current taxes — —
Deferred tax provision (benefit) — —
Income tax provision (benefit) $ — $ — </t>
  </si>
  <si>
    <t>Schedule of Reconciliation of Income Tax (Provision) Benefit</t>
  </si>
  <si>
    <t>A reconciliation of the
income tax (provision) benefit at the statutory rate of 21% for the years ended December 31, 2019 and 2018 to the Company’s
effective tax rate is as follows:
2019 2018
U.S. Statutory tax rate 21.0 % 21.0 %
State taxes, net of Federal benefit 5.1 % 5.1 %
Federal Research and development tax credits — % — %
Stock based compensation (2.6 )% (3.0 )%
Revaluation of deferred tax assets based on changes in enacted tax laws — % — %
Change in valuation reserve on deferred tax assets (22.4 )% (22.1 )%
Other, net (1.1 )% (1.0 )%
Income tax (provision) benefit — % — %</t>
  </si>
  <si>
    <t>Schedule of Significant Components of Company's Deferred Tax Assets (Liabilities)</t>
  </si>
  <si>
    <t xml:space="preserve">Significant components
of the Company’s deferred tax assets (liabilities) as of December 31, 2019 and 2018 are as follows:
2019 2018
Deferred tax assets:
Stock-based compensation $ 605,000 $ 650,000
Start-up costs 115,000 115,000
Inventory reserves 1,080,000 860,000
Uniform capitalization of inventory costs 85,000 90,000
Allowance for doubtful accounts receivable 90,000 45,000
Equipment depreciation 240,000 140,000
Deferred revenue 915,000 975,000
Debt and PIA obligations carried at fair value 1,045,000 225,000
Accrued expenses 110,000 385,000
Net operating loss carryforward 17,515,000 16,080,000
Research and development tax credit carryforward 1,795,000 1,795,000
State jobs credit carryforward 230,000 230,000
Charitable contributions carryforward 55,000 50,000
Total deferred tax assets 23,880,000 21,640,000
Valuation reserve (23,740,000 ) (21,500,000 )
Total deferred tax assets 140,000 140,000
Domestic international sales company (140,000 ) (140,000 )
Total deferred tax liabilities (140,000 ) (140,000 )
Net deferred tax assets (liability) $ — $ — </t>
  </si>
  <si>
    <t>Operating Lease (Tables)</t>
  </si>
  <si>
    <t>Schedule of Operating Leases Right of Use Assets and Liabilities</t>
  </si>
  <si>
    <t xml:space="preserve">The following sets forth
the operating lease right of use assets and liabilities as of December 31, 2019:
Assets:
Operating lease right of use assets $ 122,459
Liabilities:
Operating lease obligations-current portion $ 159,160
Operating lease obligations-less current portion $ 44,460
Total operating lease obligations $ 203,620 </t>
  </si>
  <si>
    <t>Schedule of Components of Lease Expenses</t>
  </si>
  <si>
    <t xml:space="preserve">The components of lease
expense were as follows for the year ending December 31, 2019:
Selling, general and administrative expenses $ 400,920 </t>
  </si>
  <si>
    <t>Schedule of Future Minimum Lease Payments</t>
  </si>
  <si>
    <t xml:space="preserve">Following are the minimum
lease payments for each year and in total.
Year ending December 31:
2020 $ 173,307
2021 19,176
2022 19,176
2023 15,980
Total undiscounted minimum future lease payments 227,639
Imputed interest (24,019 )
Total operating lease liability $ 203,620 </t>
  </si>
  <si>
    <t>Stock-Based Compensation (Tables)</t>
  </si>
  <si>
    <t>Summary of Stock Options Outstanding</t>
  </si>
  <si>
    <t xml:space="preserve">Activity in the various
Plans during the years ended December 31, 2019 and 2018 is reflected in the following table:
Options Number of Weighted
Outstanding at January 1, 2018 350,269 $ 13.44
Granted 160,000 2.20
Exercised — —
Forfeited (76,257 ) (45.52 )
Outstanding at December 31, 2018 434,012 $ 4.62
Exercisable at December 31, 2018 354,012 $ 5.17
Options Number of Weighted
Outstanding at January 1, 2019 434,012 $ 4.62
Granted 180,000 3.01
Exercised — —
Forfeited (24,887 ) (13.78 )
Outstanding at December 31, 2019 589,125 $ 3.74
Exercisable at December 31, 2019 499,125 $ 3.87 </t>
  </si>
  <si>
    <t>Schedule of Fair Value of Stock Options Assumption</t>
  </si>
  <si>
    <t xml:space="preserve">The Company has utilized
the following assumptions in its Black-Scholes option valuation model to calculate the estimated grant date fair value of the options
during the years ended December 31, 2019 and 2018:
2019 2018
Assumptions Assumptions
Volatility – range 107.6 % 107.5 %
Risk-free rate 2.23 % 2.74 %
Contractual term 5.5 years 5.5 years
Exercise price $ 3.01 $ 2.20 </t>
  </si>
  <si>
    <t>Shares Authorized Under Stock Option Plans by Exercise Price Range</t>
  </si>
  <si>
    <t xml:space="preserve">The following table summarizes
the range of exercise prices and weighted average remaining contractual life for outstanding and exercisable options under the
Company’s option plans as of December 31, 2019:
Outstanding options Exercisable options
Exercise price range Number of options Weighted average remaining contractual life Number of options Weighted average remaining contractual life
$ 0.01 to $3.49 470,313 8.4 years 380,313 8.1 years
$ 3.50 to $4.99 66,875 4.3 years 66,875 4.3 years
$ 5.00 to $6.49 — — years — — years
$ 6.50 to $7.99 8,437 1.8 years 8,437 1.8 years
$ 8.00 to $9.99 2,500 1.4 years 2,500 1.4 years
$ 10.00 to $19.99 39,750 1.0 years 39,750 1.0 years
$ 20.00 to $24.99 1,250 0.1 years 1,250 0.1 years
589,125 7.3 years 499,125 6.9 years </t>
  </si>
  <si>
    <t>Summary of Restricted Stock Activity</t>
  </si>
  <si>
    <t xml:space="preserve">A summary of all restricted
stock activity under the equity compensation plans for the years ended December 31, 2019 and 2018 is as follows:
Number of Weighted
Nonvested balance, January 1, 2018 791,725 $ 4.37
Granted 484,500 2.27
Vested (470,175 ) (3.83 )
Forfeited (33,900 ) (4.04 )
Nonvested balance, December 31, 2018 772,150 $ 3.40
Number of Weighted
Nonvested balance, January 1, 2019 772,150 $ 3.40
Granted 522,110 2.91
Vested (774,015 ) (3.35 )
Forfeited (5,370 ) (3.46 )
Nonvested balance, December 31, 2019 514,875 $ 2.97 </t>
  </si>
  <si>
    <t>Schedule of Non-vested Balance of Restricted Stock</t>
  </si>
  <si>
    <t xml:space="preserve">The nonvested balance of
restricted stock vests as follows:
Years ended Number of
2020 264,750
2021 250,125 </t>
  </si>
  <si>
    <t>Common Stock Purchase Warrants (Tables)</t>
  </si>
  <si>
    <t>Summary of Warrant Activity</t>
  </si>
  <si>
    <t xml:space="preserve">The following table summarizes
information about shares issuable under warrants outstanding during the years ended December 31, 2019 and 2018:
Warrants Weighted
Vested Balance, January 1, 2018 3,233,466 $ 6.57
Granted 1,478,379 2.90
Warrant reset 159,538 0.52
Exercised (171,738 ) (0.52 )
Cancelled (42,500 ) (8.50 )
Vested Balance, December 31, 2018 4,657,145 $ 5.54
Warrants Weighted
Vested Balance, January 1, 2019 4,693,145 $ 5.40
Granted 678,428 1.75
Exercised (529,000 ) (2.96 )
Cancelled (18,000 ) (3.50 )
Vested Balance, December 31, 2019 4,824,573 $ 5.15 </t>
  </si>
  <si>
    <t>Summary of Range of Exercise Prices and Weighted Average Remaining Contractual Life of Warrants</t>
  </si>
  <si>
    <t>The following table summarizes
the range of exercise prices and weighted average remaining contractual life for outstanding and exercisable warrants to purchase
common shares as of December 31, 2019:
Outstanding and exercisable warrants
Exercise price Number of warrants Weighted average
$ 1.40 107,000 5.0 years
$ 1.81 571,428 4.6 years
$ 2.60 465,712 3.6 years
$ 3.00 701,667 3.3 years
$ 3.25 120,000 3.0 years
$ 3.36 680,000 2.2 years
$ 3.36 200,000 3.2 years
$ 3.65 200,000 2.5 years
$ 3.75 94,000 2.6 years
$ 5.00 800,000 2.0 years
$ 13.43 879,766 1.1 years
$ 16.50 5,000 0.5 years
4,824,573 2.8 years</t>
  </si>
  <si>
    <t>Net Loss Per Share (Tables)</t>
  </si>
  <si>
    <t>Calculation of Weighted Average Number of Shares Outstanding and Loss Per Share Outstanding</t>
  </si>
  <si>
    <t>The calculation of the
weighted average number of shares outstanding and loss per share outstanding for the years ended December 31, 2019 and 2018 are
as follows:
Year ended December 31,
2019 2018
Numerator for basic and diluted income per share – Net loss $ (10,005,713 ) $ (15,544,551 )
Denominator for basic loss per share – weighted average shares outstanding 11,478,618 8,073,257
Dilutive effect of shares issuable upon conversion of convertible debt and the exercise of stock options and warrants outstanding — —
Denominator for diluted loss per share – adjusted weighted average shares outstanding 11,478,618 8,073,257
Net loss per share:
Basic $ (0.87 ) $ (1.93 )
Diluted $ (0.87 ) $ (1.93 )</t>
  </si>
  <si>
    <t>Nature of Business and Summary of Significant Accounting Policies (Details Narrative)</t>
  </si>
  <si>
    <t>Mar. 03, 2020USD ($)$ / sharesshares</t>
  </si>
  <si>
    <t>Aug. 05, 2019USD ($)shares</t>
  </si>
  <si>
    <t>Dec. 31, 2019USD ($)Integer</t>
  </si>
  <si>
    <t>Dec. 31, 2018USD ($)</t>
  </si>
  <si>
    <t>Dec. 23, 2019USD ($)shares</t>
  </si>
  <si>
    <t>Jan. 02, 2019USD ($)</t>
  </si>
  <si>
    <t>Net losses</t>
  </si>
  <si>
    <t>Lump sum payment received</t>
  </si>
  <si>
    <t>Proceeds from exercise of warrants</t>
  </si>
  <si>
    <t>Short-term promissory note payable</t>
  </si>
  <si>
    <t>Warrants to purchase common stock | shares</t>
  </si>
  <si>
    <t>Proceeds from convertible debentures</t>
  </si>
  <si>
    <t>Proceeds from debt</t>
  </si>
  <si>
    <t>Sales returns and allowances</t>
  </si>
  <si>
    <t>Shipping and handling costs</t>
  </si>
  <si>
    <t>Advertising expense</t>
  </si>
  <si>
    <t>Percentage of income tax benefit likely of being realized upon settlement with tax authority</t>
  </si>
  <si>
    <t xml:space="preserve">Greater than 50% </t>
  </si>
  <si>
    <t>Penalties</t>
  </si>
  <si>
    <t>Number of reportable segments | Integer</t>
  </si>
  <si>
    <t>Minimum [Member]</t>
  </si>
  <si>
    <t>Estimated useful life of furniture, fixtures and equipment</t>
  </si>
  <si>
    <t>3 years</t>
  </si>
  <si>
    <t>Maximum [Member]</t>
  </si>
  <si>
    <t>10 years</t>
  </si>
  <si>
    <t>Subsequent Event [Member]</t>
  </si>
  <si>
    <t>Number of shares issued for common stock | shares</t>
  </si>
  <si>
    <t>Share issued price per shares | $ / shares</t>
  </si>
  <si>
    <t>ASU 2016-02 Leases [Member]</t>
  </si>
  <si>
    <t>Deferred rent</t>
  </si>
  <si>
    <t>Nature of Business and Summary of Significant Accounting Policies - Schedule of Contract Liabilities (Details) - USD ($)</t>
  </si>
  <si>
    <t>Contract liabilities, current</t>
  </si>
  <si>
    <t>Contract liabilities, non-current</t>
  </si>
  <si>
    <t>Total contract liabilities</t>
  </si>
  <si>
    <t>Nature of Business and Summary of Significant Accounting Policies - Schedule of Revenues (Details) - USD ($)</t>
  </si>
  <si>
    <t>Revenue</t>
  </si>
  <si>
    <t>DVM-800 [Member]</t>
  </si>
  <si>
    <t>Repair and service [Member]</t>
  </si>
  <si>
    <t>FirstVu HD [Member]</t>
  </si>
  <si>
    <t>DVM-250 Plus [Member]</t>
  </si>
  <si>
    <t>Cloud Service Revenue [Member]</t>
  </si>
  <si>
    <t>DVM-750 [Member]</t>
  </si>
  <si>
    <t>VuLink [Member]</t>
  </si>
  <si>
    <t>EVO [Member]</t>
  </si>
  <si>
    <t>Laser Ally [Member]</t>
  </si>
  <si>
    <t>DVM-100 &amp; DVM-400 [Member]</t>
  </si>
  <si>
    <t>Accessories and Other Revenues [Member]</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Dec. 31, 2017</t>
  </si>
  <si>
    <t>Allowance for doubtful accounts</t>
  </si>
  <si>
    <t>No International Distributor [Member] | Revenue [Member]</t>
  </si>
  <si>
    <t>Percentage of concentration risk</t>
  </si>
  <si>
    <t>10.00%</t>
  </si>
  <si>
    <t>No Individual Customer [Member] | Accounts Receivable [Member]</t>
  </si>
  <si>
    <t>Accounts Receivable - Allowance for Doubtful Accounts - Schedule of Allowance for Doubtful Accounts (Details) - USD ($)</t>
  </si>
  <si>
    <t>Beginning balance</t>
  </si>
  <si>
    <t>Provision for bad debts</t>
  </si>
  <si>
    <t>Charge-offs to allowance, net of recoveries</t>
  </si>
  <si>
    <t>Ending balance</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Total inventories</t>
  </si>
  <si>
    <t>Furniture, Fixtures and Equipment (Details Narrative) - USD ($)</t>
  </si>
  <si>
    <t>Depreciation and amortization of furniture fixtures and equipment</t>
  </si>
  <si>
    <t>Retired fixed assets</t>
  </si>
  <si>
    <t>Furniture, Fixtures and Equipment - Schedule of Furniture, Fixtures and Equipment (Details) - USD ($)</t>
  </si>
  <si>
    <t>Office furniture, fixtures and equipment</t>
  </si>
  <si>
    <t>Warehouse and production equipment</t>
  </si>
  <si>
    <t>Demonstration and tradeshow equipment</t>
  </si>
  <si>
    <t>Leasehold improvements</t>
  </si>
  <si>
    <t>Rental equipment</t>
  </si>
  <si>
    <t>Total cost</t>
  </si>
  <si>
    <t>Less: accumulated depreciation and amortization</t>
  </si>
  <si>
    <t>Net furniture, fixtures and equipment</t>
  </si>
  <si>
    <t>Estimated Useful Life</t>
  </si>
  <si>
    <t>Office Furniture, Fixtures and Equipment [Member] | Minimum [Member]</t>
  </si>
  <si>
    <t>Office Furniture, Fixtures and Equipment [Member] | Maximum [Member]</t>
  </si>
  <si>
    <t>Warehouse and Production Equipment [Member] | Minimum [Member]</t>
  </si>
  <si>
    <t>Warehouse and Production Equipment [Member] | Maximum [Member]</t>
  </si>
  <si>
    <t>5 years</t>
  </si>
  <si>
    <t>Demonstration and Tradeshow Equipment [Member] | Minimum [Member]</t>
  </si>
  <si>
    <t>2 years</t>
  </si>
  <si>
    <t>Demonstration and Tradeshow Equipment [Member] | Maximum [Member]</t>
  </si>
  <si>
    <t>Leasehold Improvements [Member] | Minimum [Member]</t>
  </si>
  <si>
    <t>Leasehold Improvements [Member] | Maximum [Member]</t>
  </si>
  <si>
    <t>Rental Equipment [Member] | Minimum [Member]</t>
  </si>
  <si>
    <t>1 year</t>
  </si>
  <si>
    <t>Rental Equipment [Member] | Maximum [Member]</t>
  </si>
  <si>
    <t>Intangible Assets (Details Narrative) - USD ($)</t>
  </si>
  <si>
    <t>Amortization expense for intangible assets</t>
  </si>
  <si>
    <t>Intangible Assets - Schedule of Intangible Assets (Details) - USD ($)</t>
  </si>
  <si>
    <t>Gross value</t>
  </si>
  <si>
    <t>Accumulated amortization</t>
  </si>
  <si>
    <t>Net carrying value</t>
  </si>
  <si>
    <t>Amortized Intangible Assets [Member]</t>
  </si>
  <si>
    <t>Amortized Intangible Assets [Member] | Licenses [Member]</t>
  </si>
  <si>
    <t>Amortized Intangible Assets [Member] | Patents and Trademarks [Member]</t>
  </si>
  <si>
    <t>Unamortized Intangible Assets [Member] | Patents and Trademarks Pending [Member]</t>
  </si>
  <si>
    <t>Intangible Assets - Schedule of Estimated Amortization for Intangible Assets (Details)</t>
  </si>
  <si>
    <t>Dec. 31, 2019USD ($)</t>
  </si>
  <si>
    <t>2020</t>
  </si>
  <si>
    <t>2021</t>
  </si>
  <si>
    <t>2022</t>
  </si>
  <si>
    <t>2023</t>
  </si>
  <si>
    <t>2024</t>
  </si>
  <si>
    <t>Debt Obligations (Details Narrative) - USD ($)</t>
  </si>
  <si>
    <t>Dec. 23, 2019</t>
  </si>
  <si>
    <t>Aug. 05, 2019</t>
  </si>
  <si>
    <t>Sep. 20, 2018</t>
  </si>
  <si>
    <t>Aug. 21, 2018</t>
  </si>
  <si>
    <t>Jul. 31, 2018</t>
  </si>
  <si>
    <t>May 11, 2018</t>
  </si>
  <si>
    <t>Apr. 03, 2018</t>
  </si>
  <si>
    <t>Mar. 07, 2018</t>
  </si>
  <si>
    <t>Dec. 29, 2017</t>
  </si>
  <si>
    <t>Sep. 29, 2017</t>
  </si>
  <si>
    <t>Dec. 30, 2016</t>
  </si>
  <si>
    <t>Sep. 05, 2019</t>
  </si>
  <si>
    <t>Mar. 31, 2018</t>
  </si>
  <si>
    <t>Aug. 24, 2017</t>
  </si>
  <si>
    <t>Debt converted into shares</t>
  </si>
  <si>
    <t>Warrant to purchase of common stock shares</t>
  </si>
  <si>
    <t>Issuance of common stock for aggregate purchase price of notes</t>
  </si>
  <si>
    <t>Funded amount</t>
  </si>
  <si>
    <t>Number of option exercised</t>
  </si>
  <si>
    <t>Minimum return payment obligations</t>
  </si>
  <si>
    <t>Patent litigation settlement income</t>
  </si>
  <si>
    <t>Debt principal payments</t>
  </si>
  <si>
    <t>Warrants fair value</t>
  </si>
  <si>
    <t>Private, Third-party Lenders [Member]</t>
  </si>
  <si>
    <t>Debt maturity date</t>
  </si>
  <si>
    <t>Mar. 31,
		2020</t>
  </si>
  <si>
    <t>Nov. 30,
		2017</t>
  </si>
  <si>
    <t>Warrant exercise price</t>
  </si>
  <si>
    <t>Unsecured notes payable</t>
  </si>
  <si>
    <t>Debentures bear interest rate</t>
  </si>
  <si>
    <t>8.00%</t>
  </si>
  <si>
    <t>Warrant exercisable date</t>
  </si>
  <si>
    <t>Dec. 23,
		2024</t>
  </si>
  <si>
    <t>Sep. 30,
		2022</t>
  </si>
  <si>
    <t>Proceeds from warrants</t>
  </si>
  <si>
    <t>2018 Secured Convertible Debentures [Member] | 2018 Private Placement [Member]</t>
  </si>
  <si>
    <t>Debt instrument face amount</t>
  </si>
  <si>
    <t>Gross proceeds from private placement</t>
  </si>
  <si>
    <t>2016 Secured Convertible Debentures [Member]</t>
  </si>
  <si>
    <t>Debt extinguishment cost</t>
  </si>
  <si>
    <t>2016 Secured Convertible Debentures [Member] | 2016 Private Placement [Member] | Two Institutional Investors [Member]</t>
  </si>
  <si>
    <t>Convertible debentures, at fair value</t>
  </si>
  <si>
    <t>Placement agent fees and other expenses</t>
  </si>
  <si>
    <t>Private Third Party Lender [Member]</t>
  </si>
  <si>
    <t>Jun. 7,
		2018</t>
  </si>
  <si>
    <t>Mar. 1,
		2018</t>
  </si>
  <si>
    <t>Conversion price, per share</t>
  </si>
  <si>
    <t>12.00%</t>
  </si>
  <si>
    <t>Mar. 7,
		2019</t>
  </si>
  <si>
    <t>Dec. 28,
		2022</t>
  </si>
  <si>
    <t>Proceeds from other notes payable</t>
  </si>
  <si>
    <t>Debt due and payable</t>
  </si>
  <si>
    <t>Aggregate principal of secured and subordinated notes</t>
  </si>
  <si>
    <t>Extension of maturity date</t>
  </si>
  <si>
    <t>Sep. 30,
		2018</t>
  </si>
  <si>
    <t>Securities Purchase Agreement [Member] | 8% Senior Secured Convertible Promissory Notes [Member]</t>
  </si>
  <si>
    <t>Securities Purchase Agreement [Member] | Investors [Member]</t>
  </si>
  <si>
    <t>Warrant term</t>
  </si>
  <si>
    <t>Common stock percentage</t>
  </si>
  <si>
    <t>5.00%</t>
  </si>
  <si>
    <t>Aggregate purchase price of notes</t>
  </si>
  <si>
    <t>Securities Purchase Agreement [Member] | Investors [Member] | Private Placement [Member]</t>
  </si>
  <si>
    <t>Securities Purchase Agreement [Member] | Investors [Member] | 8% Senior Secured Convertible Promissory Notes [Member]</t>
  </si>
  <si>
    <t>Aug. 4,
		2020</t>
  </si>
  <si>
    <t>Agreement description</t>
  </si>
  <si>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si>
  <si>
    <t>2018 Proceeds Investment Agreement [Member] | Brickell Key Investments LP [Member]</t>
  </si>
  <si>
    <t>Investment agreement description</t>
  </si>
  <si>
    <t>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PIA) and (ii) if BKI has not received its minimum return by the earlier of a liquidity event (as defined in the PIA) and July 31, 2020, then the Company agreed to assign to BKI 100% of the Patent Asset Proceeds until BKI has received an amount equal to the minimum return on $4.0 million.</t>
  </si>
  <si>
    <t>Payments of minimum return</t>
  </si>
  <si>
    <t>Indebtedness</t>
  </si>
  <si>
    <t>Description of warrants reflecting agreement</t>
  </si>
  <si>
    <t xml:space="preserve">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
  </si>
  <si>
    <t>2018 Proceeds Investment Agreement [Member] | Brickell Key Investments LP [Member] | First Tranche [Member]</t>
  </si>
  <si>
    <t>2018 Proceeds Investment Agreement [Member] | Brickell Key Investments LP [Member] | Second Tranche [Member]</t>
  </si>
  <si>
    <t>Debt Obligations - Summary of Secured Convertible Debentures and Proceeds Investment Agreement (Details) - USD ($)</t>
  </si>
  <si>
    <t>Debt obligations</t>
  </si>
  <si>
    <t>Unsecured Promissory Note Payable [Member]</t>
  </si>
  <si>
    <t>Debt Obligations - Summary of Secured Convertible Debentures and Proceeds Investment Agreement (Details) (Parenthetical)</t>
  </si>
  <si>
    <t>Less unamortized discount</t>
  </si>
  <si>
    <t>Debt Obligations - Schedule of Fair Value of Embedded Derivatives and Warrants (Details) - USD ($)</t>
  </si>
  <si>
    <t>Gross cash proceeds</t>
  </si>
  <si>
    <t>Secured Convertible Notes [Member] | 2019 Secured Convertible Notes [Member]</t>
  </si>
  <si>
    <t>Common Stock Issued as Commitment Shares [Member] | 2019 Secured Convertible Notes [Member]</t>
  </si>
  <si>
    <t>Common Stock Purchase Warrants [Member] | 2019 Secured Convertible Notes [Member]</t>
  </si>
  <si>
    <t>2018 Proceeds Investment Agreement [Member] | Common Stock Purchase Warrants [Member]</t>
  </si>
  <si>
    <t>2018 Proceeds Investment Agreement [Member] | Proceeds Investment Agreement [Member]</t>
  </si>
  <si>
    <t>2018 Secured Convertible Debentures [Member] | Common Stock Purchase Warrants [Member]</t>
  </si>
  <si>
    <t>2018 Secured Convertible Debentures [Member] | Secured Convertible Debentures [Member]</t>
  </si>
  <si>
    <t>Debt Obligations - Summary of Fair Value and Adjusted Carrying Value of Secured Convertible Notes (Details) - USD ($)</t>
  </si>
  <si>
    <t>Secured convertible notes, beginning balance</t>
  </si>
  <si>
    <t>Origination date at fair value of the Debentures</t>
  </si>
  <si>
    <t>Issuance of convertible notes on August 5, 2019, at fair value</t>
  </si>
  <si>
    <t>Conversions exercised during the period</t>
  </si>
  <si>
    <t>Principal payments made on Debentures</t>
  </si>
  <si>
    <t>Change in fair value of secured convertible note during the period</t>
  </si>
  <si>
    <t>Secured convertible notes, ending balance</t>
  </si>
  <si>
    <t>Principal repaid during the period by issuance of common stock</t>
  </si>
  <si>
    <t>Principal repaid during the period by payment of cash</t>
  </si>
  <si>
    <t>2018 Secured Convertible Notes [Member]</t>
  </si>
  <si>
    <t>Debt Obligations - Schedule of Certain Estimates and Assumptions of Fair Value of Secured Convertible Notes (Details) - $ / shares</t>
  </si>
  <si>
    <t>Volatility - range</t>
  </si>
  <si>
    <t>107.60%</t>
  </si>
  <si>
    <t>107.50%</t>
  </si>
  <si>
    <t>Risk-free rate</t>
  </si>
  <si>
    <t>2.23%</t>
  </si>
  <si>
    <t>2.74%</t>
  </si>
  <si>
    <t>Contractual term</t>
  </si>
  <si>
    <t>5 years 6 months</t>
  </si>
  <si>
    <t>2019 Secured Convertible Notes [Member] | Assumptions [Member]</t>
  </si>
  <si>
    <t>110.00%</t>
  </si>
  <si>
    <t>115.00%</t>
  </si>
  <si>
    <t>1.78%</t>
  </si>
  <si>
    <t>1.60%</t>
  </si>
  <si>
    <t>10 months 25 days</t>
  </si>
  <si>
    <t>7 months 6 days</t>
  </si>
  <si>
    <t>Calibrated stock price</t>
  </si>
  <si>
    <t>Debt yield</t>
  </si>
  <si>
    <t>88.60%</t>
  </si>
  <si>
    <t>123.60%</t>
  </si>
  <si>
    <t>Debt Obligations - Schedule of Certain Estimates and Assumptions of Weighted Patent Asset (Details) - 2018 Proceeds Investment Agreement [Member] - Patent Asset [Member] - Axon and WatchGuard [Member] - USD ($)</t>
  </si>
  <si>
    <t>Estimated minimum return payable to BKI</t>
  </si>
  <si>
    <t>Negotiation discount</t>
  </si>
  <si>
    <t>43.30%</t>
  </si>
  <si>
    <t>54.40%</t>
  </si>
  <si>
    <t>Discount rate</t>
  </si>
  <si>
    <t>3.00%</t>
  </si>
  <si>
    <t>4.70%</t>
  </si>
  <si>
    <t>Expected term to patent asset proceeds payment</t>
  </si>
  <si>
    <t>6 months 29 days</t>
  </si>
  <si>
    <t>11 months 4 days</t>
  </si>
  <si>
    <t>Probability of success</t>
  </si>
  <si>
    <t>5.90%</t>
  </si>
  <si>
    <t>17.70%</t>
  </si>
  <si>
    <t>16.60%</t>
  </si>
  <si>
    <t>21.75%</t>
  </si>
  <si>
    <t>4 years</t>
  </si>
  <si>
    <t>1 year 1 month 6 days</t>
  </si>
  <si>
    <t>38.50%</t>
  </si>
  <si>
    <t>77.00%</t>
  </si>
  <si>
    <t>Debt Obligations - Schedule of Fair Value of Debentures Activity (Details) - USD ($)</t>
  </si>
  <si>
    <t>Beginning balance, Proceeds investment agreement</t>
  </si>
  <si>
    <t>Repayment of obligation</t>
  </si>
  <si>
    <t>Change in the fair value during the period</t>
  </si>
  <si>
    <t>Ending balance, Proceeds investment agreement</t>
  </si>
  <si>
    <t>Fair Value Measurement - Financial Assets and Liabilities Measured at Fair Value on Recurring Basis (Details) - USD ($)</t>
  </si>
  <si>
    <t>Secured convertible notes</t>
  </si>
  <si>
    <t>Proceeds investment agreement</t>
  </si>
  <si>
    <t>Liabilities, fair value</t>
  </si>
  <si>
    <t>Level 1 [Member]</t>
  </si>
  <si>
    <t>Level 2 [Member]</t>
  </si>
  <si>
    <t>Level 3 [Member]</t>
  </si>
  <si>
    <t>Fair Value Measurement - Fair Value Measurements Change in Level 3 Inputs (Details)</t>
  </si>
  <si>
    <t>Fair value measurement, beginning balance</t>
  </si>
  <si>
    <t>Principal payments made on debentures</t>
  </si>
  <si>
    <t>New secured convertible debentures</t>
  </si>
  <si>
    <t>Conversion of secured convertible debentures</t>
  </si>
  <si>
    <t>Repayment of 2019 secured convertible notes</t>
  </si>
  <si>
    <t>Change in fair value of secured convertible debentures and proceeds investment agreement</t>
  </si>
  <si>
    <t>Fair value measurement, ending balance</t>
  </si>
  <si>
    <t>Proceeds Investment Agreement [Member]</t>
  </si>
  <si>
    <t>Accrued Expenses - Schedule of Accrued Expenses (Details) - USD ($)</t>
  </si>
  <si>
    <t>Accrued warranty expense</t>
  </si>
  <si>
    <t>Accrued litigation costs</t>
  </si>
  <si>
    <t>Accrued sales commissions</t>
  </si>
  <si>
    <t>Accrued payroll and related fringes</t>
  </si>
  <si>
    <t>Accrued insurance</t>
  </si>
  <si>
    <t>Accrued rent</t>
  </si>
  <si>
    <t>Accrued sales returns and allowances</t>
  </si>
  <si>
    <t>Other</t>
  </si>
  <si>
    <t>Total accrued expenses</t>
  </si>
  <si>
    <t>Accrued Expenses - Schedule of Accrued Warranty Expense (Details) - USD ($)</t>
  </si>
  <si>
    <t>Provision for warranty expense</t>
  </si>
  <si>
    <t>Charges applied to warranty reserve</t>
  </si>
  <si>
    <t>Income Taxes (Details Narrative) - USD ($)</t>
  </si>
  <si>
    <t>Effective tax rate of expected statutory rate</t>
  </si>
  <si>
    <t>21.00%</t>
  </si>
  <si>
    <t>Valuation allowance on deferred tax assets</t>
  </si>
  <si>
    <t>Operating loss, research and development tax credit forwards expiration year</t>
  </si>
  <si>
    <t>Year beginning after 2017 but before 2022</t>
  </si>
  <si>
    <t>Increase in valuation allowance</t>
  </si>
  <si>
    <t>Net operating loss carry-forwards</t>
  </si>
  <si>
    <t>Operating loss carry-forwards expiration years</t>
  </si>
  <si>
    <t>expire between 2026 and 2039</t>
  </si>
  <si>
    <t>Research and development tax credit carry-forwards</t>
  </si>
  <si>
    <t>Tax credit carry-forwards, expiration date</t>
  </si>
  <si>
    <t>expire between 2023 and 2037</t>
  </si>
  <si>
    <t>Duration for changes in ownership</t>
  </si>
  <si>
    <t>Net operating loss due to ownership changes</t>
  </si>
  <si>
    <t>Annual limitation due to ownership changes</t>
  </si>
  <si>
    <t>Effective tax rate expected statutory valuation allowance on net deferred tax assets</t>
  </si>
  <si>
    <t>100.00%</t>
  </si>
  <si>
    <t>Research And Development [Member]</t>
  </si>
  <si>
    <t>between 2023 and 2038</t>
  </si>
  <si>
    <t>Tax Reform [Member]</t>
  </si>
  <si>
    <t>Income tax reconciliation description</t>
  </si>
  <si>
    <t>On December 22, 2017, the U.S. enacted the Tax Cuts and Jobs Act (the "Act"). The Act, which is also commonly referred to as "U.S. tax reform," significantly changes U.S. corporate income tax laws by, among other things, reducing the U.S. corporate income tax rate to 21% starting in 2018</t>
  </si>
  <si>
    <t>Income Taxes - Schedule of Components of Income Tax Provision (Benefit) (Details) - USD ($)</t>
  </si>
  <si>
    <t>Current taxes: Federal</t>
  </si>
  <si>
    <t>Current taxes: State</t>
  </si>
  <si>
    <t>Total current taxes</t>
  </si>
  <si>
    <t>Deferred tax provision (benefit)</t>
  </si>
  <si>
    <t>Income tax provision (benefit)</t>
  </si>
  <si>
    <t>Income Taxes - Schedule of Reconciliation of Income Tax (Provision) Benefit (Details)</t>
  </si>
  <si>
    <t>U.S. Statutory tax rate</t>
  </si>
  <si>
    <t>State taxes, net of Federal benefit</t>
  </si>
  <si>
    <t>5.10%</t>
  </si>
  <si>
    <t>Federal Research and development tax credits</t>
  </si>
  <si>
    <t>0.00%</t>
  </si>
  <si>
    <t>(2.60%)</t>
  </si>
  <si>
    <t>(3.00%)</t>
  </si>
  <si>
    <t>Revaluation of deferred tax assets based on changes in enacted tax laws</t>
  </si>
  <si>
    <t>Change in valuation reserve on deferred tax assets</t>
  </si>
  <si>
    <t>(22.40%)</t>
  </si>
  <si>
    <t>(22.10%)</t>
  </si>
  <si>
    <t>Other, net</t>
  </si>
  <si>
    <t>(1.10%)</t>
  </si>
  <si>
    <t>(1.00%)</t>
  </si>
  <si>
    <t>Income tax (provision) benefit</t>
  </si>
  <si>
    <t>Income Taxes - Schedule of Significant Components of Company's Deferred Tax Assets (Liabilities) (Details) - USD ($)</t>
  </si>
  <si>
    <t>Start-up costs</t>
  </si>
  <si>
    <t>Inventory reserves</t>
  </si>
  <si>
    <t>Uniform capitalization of inventory costs</t>
  </si>
  <si>
    <t>Equipment depreciation</t>
  </si>
  <si>
    <t>Deferred revenue</t>
  </si>
  <si>
    <t>Debt and PIA obligations carried at fair value</t>
  </si>
  <si>
    <t>Net operating loss carryforward</t>
  </si>
  <si>
    <t>Research and development tax credit carryforward</t>
  </si>
  <si>
    <t>State jobs credit carryforward</t>
  </si>
  <si>
    <t>Charitable contributions carryforward</t>
  </si>
  <si>
    <t>Total deferred tax assets</t>
  </si>
  <si>
    <t>Valuation reserve</t>
  </si>
  <si>
    <t>Domestic international sales company</t>
  </si>
  <si>
    <t>Total deferred tax liabilities</t>
  </si>
  <si>
    <t>Net deferred tax assets (liability)</t>
  </si>
  <si>
    <t>Operating Lease (Details Narrative)</t>
  </si>
  <si>
    <t>Weighted average remaining lease term</t>
  </si>
  <si>
    <t>5 years 7 months 6 days</t>
  </si>
  <si>
    <t>Weighted average discount rate</t>
  </si>
  <si>
    <t>Cash outflows from operating leases</t>
  </si>
  <si>
    <t>September 2012 for Office and Warehouse Space [Member]</t>
  </si>
  <si>
    <t>Operating lease maturity date</t>
  </si>
  <si>
    <t>Apr. 30,
		2020</t>
  </si>
  <si>
    <t>4 months</t>
  </si>
  <si>
    <t>September 2012 for Office and Warehouse Space [Member] | Minimum [Member]</t>
  </si>
  <si>
    <t>Operating lease monthly payments</t>
  </si>
  <si>
    <t>September 2012 for Office and Warehouse Space [Member] | Maximum [Member]</t>
  </si>
  <si>
    <t>October 2019 for Copiers [Member]</t>
  </si>
  <si>
    <t>Oct. 31,
		2023</t>
  </si>
  <si>
    <t>46 months</t>
  </si>
  <si>
    <t>Office Space and Copier [Member]</t>
  </si>
  <si>
    <t>Operating lease expense</t>
  </si>
  <si>
    <t>Operating Lease - Schedule of Operating Leases Right of Use Assets and Liabilities (Details) - USD ($)</t>
  </si>
  <si>
    <t>Operating lease obligations-current portion</t>
  </si>
  <si>
    <t>Operating lease obligations-less current portion</t>
  </si>
  <si>
    <t>Total operating lease obligations</t>
  </si>
  <si>
    <t>Operating Lease - Schedule of Components of Lease Expenses (Details)</t>
  </si>
  <si>
    <t>Selling, General and Administrative Expenses [Member]</t>
  </si>
  <si>
    <t>Selling, general and administrative expenses</t>
  </si>
  <si>
    <t>Operating Lease - Schedule of Future Minimum Lease Payments (Details)</t>
  </si>
  <si>
    <t>Total undiscounted minimum future lease payments</t>
  </si>
  <si>
    <t>Imputed interest</t>
  </si>
  <si>
    <t>Total operating lease liability</t>
  </si>
  <si>
    <t>Commitments and Contingencies (Details Narrative) - USD ($)</t>
  </si>
  <si>
    <t>May 13, 2019</t>
  </si>
  <si>
    <t>Jun. 01, 2018</t>
  </si>
  <si>
    <t>Royalty expense</t>
  </si>
  <si>
    <t>Matching contributions to 401 (k) plan</t>
  </si>
  <si>
    <t>Advance commissions amount</t>
  </si>
  <si>
    <t>Commissions and consulting fees description</t>
  </si>
  <si>
    <t>The parties have mutually agreed to further extend the arrangement on a monthly basis at $5,000 per month.</t>
  </si>
  <si>
    <t>Consulting and Distributor Agreements [Member]</t>
  </si>
  <si>
    <t>Payment of advances</t>
  </si>
  <si>
    <t>Allowance reserve</t>
  </si>
  <si>
    <t>Advance amount, net</t>
  </si>
  <si>
    <t>Mutual Agreement [Member]</t>
  </si>
  <si>
    <t>Limited Liability Company [Member] | Consulting and Distributor Agreements [Member] | Minimum [Member]</t>
  </si>
  <si>
    <t>Payments for commissions</t>
  </si>
  <si>
    <t>Limited Liability Company [Member] | Consulting and Distributor Agreements [Member] | Maximum [Member]</t>
  </si>
  <si>
    <t>Employee Retirement Plan [Member]</t>
  </si>
  <si>
    <t>Description of matching contributions to employees</t>
  </si>
  <si>
    <t>The plan, as amended, requires it to provide 100% matching contributions for employees, who elect to contribute up to 3% of their compensation to the plan and 50% matching contributions for employee's elective deferrals on the next 2% of their contributions.</t>
  </si>
  <si>
    <t>3% of Employee Contribution [Member]</t>
  </si>
  <si>
    <t>Percentage of employer matching contribution</t>
  </si>
  <si>
    <t>2% of Employee Contribution [Member]</t>
  </si>
  <si>
    <t>50.00%</t>
  </si>
  <si>
    <t>Employee Contribution [Member]</t>
  </si>
  <si>
    <t>Percentage for vesting contributions</t>
  </si>
  <si>
    <t>Employer Contribution [Member]</t>
  </si>
  <si>
    <t>WatchGuard [Member]</t>
  </si>
  <si>
    <t>One-time settlement payment</t>
  </si>
  <si>
    <t>Stock-Based Compensation (Details Narrative) - USD ($)</t>
  </si>
  <si>
    <t>Number of common stock authorized to grant</t>
  </si>
  <si>
    <t>Options, available for grant</t>
  </si>
  <si>
    <t>Stock options granted</t>
  </si>
  <si>
    <t>Aggregate intrinsic value of options outstanding</t>
  </si>
  <si>
    <t>Intrinsic value of options exercisable</t>
  </si>
  <si>
    <t>Intrinsic value of options exercised</t>
  </si>
  <si>
    <t>Unrecognized stock compensation expense</t>
  </si>
  <si>
    <t>Non Vested Restricted Stock Grants [Member]</t>
  </si>
  <si>
    <t>2005 Stock Option Plan [Member] | During 2015 [Member]</t>
  </si>
  <si>
    <t>Number of common stock shares reserved for awards which unavailable for issuance</t>
  </si>
  <si>
    <t>Unexercised and outstanding stock options</t>
  </si>
  <si>
    <t>2006 Stock Option Plan [Member] | During 2016 [Member]</t>
  </si>
  <si>
    <t>2007 Stock Option Plan [Member] | During 2017 [Member]</t>
  </si>
  <si>
    <t>2008 Plan [Member] | During 2018 [Member]</t>
  </si>
  <si>
    <t>Stock-Based Compensation - Summary of Stock Options Outstanding (Details) - $ / shares</t>
  </si>
  <si>
    <t>Options Granted</t>
  </si>
  <si>
    <t>Options Exercised</t>
  </si>
  <si>
    <t>Stock Options [Member]</t>
  </si>
  <si>
    <t>Options Outstanding, Beginning balance</t>
  </si>
  <si>
    <t>Options Forfeit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Stock-Based Compensation - Schedule of Fair Value of Stock Options Assumption (Details) - $ / shares</t>
  </si>
  <si>
    <t>Exercise price</t>
  </si>
  <si>
    <t>Stock-Based Compensation - Shares Authorized Under Stock Option Plans by Exercise Price Range (Details)</t>
  </si>
  <si>
    <t>Dec. 31, 2019$ / sharesshares</t>
  </si>
  <si>
    <t>Number of options, outstanding</t>
  </si>
  <si>
    <t>Weighted average remaining contractual life, outstanding options</t>
  </si>
  <si>
    <t>7 years 3 months 19 days</t>
  </si>
  <si>
    <t>Number of options, exercisable</t>
  </si>
  <si>
    <t>Weighted average remaining contractual life, exercisable options</t>
  </si>
  <si>
    <t>6 years 10 months 25 days</t>
  </si>
  <si>
    <t>Exercise Price Range One [Member]</t>
  </si>
  <si>
    <t>Exercise price range, lower limit | $ / shares</t>
  </si>
  <si>
    <t>Exercise price range, upper limit | $ / shares</t>
  </si>
  <si>
    <t>8 years 4 months 24 days</t>
  </si>
  <si>
    <t>8 years 1 month 6 days</t>
  </si>
  <si>
    <t>Exercise Price Range Two [Member]</t>
  </si>
  <si>
    <t>4 years 3 months 19 days</t>
  </si>
  <si>
    <t>Exercise Price Range Three [Member]</t>
  </si>
  <si>
    <t>0 years</t>
  </si>
  <si>
    <t>Exercise Price Range Four [Member]</t>
  </si>
  <si>
    <t>1 year 9 months 18 days</t>
  </si>
  <si>
    <t>Exercise Price Range Five [Member]</t>
  </si>
  <si>
    <t>1 year 4 months 24 days</t>
  </si>
  <si>
    <t>Exercise Price Range Six [Member]</t>
  </si>
  <si>
    <t>Exercise Price Range Seven [Member]</t>
  </si>
  <si>
    <t>1 month 6 days</t>
  </si>
  <si>
    <t>Stock-Based Compensation - Summary of Restricted Stock Activity (Details) - Restricted Stock [Member] - $ / shares</t>
  </si>
  <si>
    <t>Number of Restricted shares, Non-vested Beginning Balance</t>
  </si>
  <si>
    <t>Number of Restricted shares, Granted</t>
  </si>
  <si>
    <t>Number of Restricted shares, Vested</t>
  </si>
  <si>
    <t>Number of Restricted shares, Forfeited</t>
  </si>
  <si>
    <t>Number of Restricted 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Based Compensation - Schedule of Non-vested Balance of Restricted Stock (Details) - Restricted Stock [Member]</t>
  </si>
  <si>
    <t>Dec. 31, 2019USD ($)shares</t>
  </si>
  <si>
    <t>Non-vested balance, 2020 | $</t>
  </si>
  <si>
    <t>Non-vested balance, 2021 | shares</t>
  </si>
  <si>
    <t>Common Stock Purchase Warrants (Details Narrative) - USD ($)</t>
  </si>
  <si>
    <t>Apr. 30, 2018</t>
  </si>
  <si>
    <t>Warrants to purchase common stock</t>
  </si>
  <si>
    <t>Common Stock Purchase Warrants [Member]</t>
  </si>
  <si>
    <t>Warrant expiration term, description</t>
  </si>
  <si>
    <t>July 15, 2020 through December 23, 2024</t>
  </si>
  <si>
    <t>Common Stock Purchase Warrants [Member] | Minimum [Member]</t>
  </si>
  <si>
    <t>Warrant, exercise per share</t>
  </si>
  <si>
    <t>Common Stock Purchase Warrants [Member] | Maximum [Member]</t>
  </si>
  <si>
    <t>Warrants [Member]</t>
  </si>
  <si>
    <t>Number of warrants increased</t>
  </si>
  <si>
    <t>Intrinsic value of all outstanding warrants</t>
  </si>
  <si>
    <t>Warrants, weighted average remaining term</t>
  </si>
  <si>
    <t>2 years 9 months 18 days</t>
  </si>
  <si>
    <t>Common Stock Purchase Warrants - Summary of Warrant Activity (Details) - Warrants [Member] - $ / shares</t>
  </si>
  <si>
    <t>Warrants, Vested, Beginning balance</t>
  </si>
  <si>
    <t>Warrants, Granted</t>
  </si>
  <si>
    <t>Warrants, Warrant reset</t>
  </si>
  <si>
    <t>Warrants, Exercised</t>
  </si>
  <si>
    <t>Warrants, Cancelled</t>
  </si>
  <si>
    <t>Warrants, Vested, Ending balance</t>
  </si>
  <si>
    <t>Weighted average exercise price, Vested, Beginning balance</t>
  </si>
  <si>
    <t>Weighted average exercise price, Granted</t>
  </si>
  <si>
    <t>Weighted average exercise price, Warrant reset</t>
  </si>
  <si>
    <t>Weighted average exercise price, Exercised</t>
  </si>
  <si>
    <t>Weighted average exercise price, Cancelled</t>
  </si>
  <si>
    <t>Weighted average exercise price, Vested, Ending balance</t>
  </si>
  <si>
    <t>Common Stock Purchase Warrants - Summary of Range of Exercise Prices and Weighted Average Remaining Contractual Life of Warrants (Details) - Warrants [Member]</t>
  </si>
  <si>
    <t>Outstanding and exercisable warrants, Number of warrants</t>
  </si>
  <si>
    <t>Outstanding and exercisable warrants, Weighted average remaining contractual life</t>
  </si>
  <si>
    <t>Outstanding and exercisable warrants, Exercise price | $ / shares</t>
  </si>
  <si>
    <t>4 years 7 months 6 days</t>
  </si>
  <si>
    <t>3 years 7 months 6 days</t>
  </si>
  <si>
    <t>3 years 3 months 19 days</t>
  </si>
  <si>
    <t>2 years 2 months 12 days</t>
  </si>
  <si>
    <t>3 years 2 months 12 days</t>
  </si>
  <si>
    <t>Exercise Price Range Eight [Member]</t>
  </si>
  <si>
    <t>2 years 6 months</t>
  </si>
  <si>
    <t>Exercise Price Range Nine [Member]</t>
  </si>
  <si>
    <t>2 years 7 months 6 days</t>
  </si>
  <si>
    <t>Exercise Price Range Ten [Member]</t>
  </si>
  <si>
    <t>Exercise Price Range Eleven [Member]</t>
  </si>
  <si>
    <t>Exercise Price Range Twelve [Member]</t>
  </si>
  <si>
    <t>6 months</t>
  </si>
  <si>
    <t>Stockholders' Equity (Details Narrative) - USD ($)</t>
  </si>
  <si>
    <t>Sep. 28, 2018</t>
  </si>
  <si>
    <t>Sep. 26, 2018</t>
  </si>
  <si>
    <t>Jul. 05, 2018</t>
  </si>
  <si>
    <t>Purchase of additional granted common stock</t>
  </si>
  <si>
    <t>Number of common stock exercised to acquire</t>
  </si>
  <si>
    <t>Proceeds from offering</t>
  </si>
  <si>
    <t>2018 Stock Option Plan and Restricted Stock Plan [Member]</t>
  </si>
  <si>
    <t>Common stock reserved for issuance</t>
  </si>
  <si>
    <t>Over-Allotment Option [Member]</t>
  </si>
  <si>
    <t>Stock issued price per shares</t>
  </si>
  <si>
    <t>Proceeds from stock option exercised</t>
  </si>
  <si>
    <t>Underwriting Agreement [Member] | Roth Capital Partners, LLC [Member] | Public Offering [Member]</t>
  </si>
  <si>
    <t>Number of common stock issued</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pon conversion of convertible debt and the exercise of stock options and warrants outstanding</t>
  </si>
  <si>
    <t>Denominator for diluted loss per share - adjusted weighted average shares outstanding</t>
  </si>
  <si>
    <t>Net loss per share: Basic</t>
  </si>
  <si>
    <t>Net loss per share: Diluted</t>
  </si>
  <si>
    <t>Subsequent Events (Details Narrative)</t>
  </si>
  <si>
    <t>Jun. 30, 2020USD ($)</t>
  </si>
  <si>
    <t>Mar. 06, 2020USD ($)</t>
  </si>
  <si>
    <t>Mar. 03, 2020USD ($)$ / shares</t>
  </si>
  <si>
    <t>Feb. 29, 2020USD ($)</t>
  </si>
  <si>
    <t>Jan. 17, 2020USD ($)$ / sharesshares</t>
  </si>
  <si>
    <t>Jan. 08, 2020USD ($)Integer</t>
  </si>
  <si>
    <t>Jan. 07, 2020USD ($)Integer</t>
  </si>
  <si>
    <t>Jan. 03, 2020shares</t>
  </si>
  <si>
    <t>Jul. 11, 2019USD ($)Integer</t>
  </si>
  <si>
    <t>Dec. 31, 2019USD ($)$ / sharesshares</t>
  </si>
  <si>
    <t>Dec. 23, 2019shares</t>
  </si>
  <si>
    <t>Aug. 05, 2019shares</t>
  </si>
  <si>
    <t>Aug. 21, 2018USD ($)</t>
  </si>
  <si>
    <t>Debt instrument principal amount</t>
  </si>
  <si>
    <t>Debt instrument outstanding balance</t>
  </si>
  <si>
    <t>Common stock issued</t>
  </si>
  <si>
    <t>Gross proceeds from offering</t>
  </si>
  <si>
    <t>Common stock conversion</t>
  </si>
  <si>
    <t>Maximum [Member] | Common Stock Purchase Warrants [Member]</t>
  </si>
  <si>
    <t>Warrant, exercise per share | $ / shares</t>
  </si>
  <si>
    <t>Minimum [Member] | Market Value Listed Securities [Member]</t>
  </si>
  <si>
    <t>Trading days | Integer</t>
  </si>
  <si>
    <t>Minimum [Member] | Common Stock Purchase Warrants [Member]</t>
  </si>
  <si>
    <t>Share issued price per share | $ / shares</t>
  </si>
  <si>
    <t>Subsequent Event [Member] | Common Stock Purchase Warrants [Member]</t>
  </si>
  <si>
    <t>Subsequent Event [Member] | Unsecured Promissory Note [Member]</t>
  </si>
  <si>
    <t>Proceeds from unsecured debt</t>
  </si>
  <si>
    <t>Debt instrument interest rate</t>
  </si>
  <si>
    <t>Debt instrument maturity date</t>
  </si>
  <si>
    <t>Apr. 17,
		2020</t>
  </si>
  <si>
    <t>Subsequent Event [Member] | Minimum [Member] | Market Value Listed Securities [Member]</t>
  </si>
  <si>
    <t>Market value of listed securities</t>
  </si>
  <si>
    <t>Net income from continuing operations</t>
  </si>
  <si>
    <t>Subsequent Event [Member] | Underwritten Public Offering [Member]</t>
  </si>
  <si>
    <t>Underwriter's legal counsel expense, description</t>
  </si>
  <si>
    <t>The Underwriters received discounts and commissions of seven percent (7%) of the gross cash proceeds received by the Company from the sale of the common shares in the Offering. In addition, the Company agreed to pay the Underwriters (a) a non-accountable expense reimbursement of 1% of the gross proceeds received and (b) "road show" expenses, diligence fees and the fees and expenses of the Underwriters' legal counsel not to exceed $50,000.</t>
  </si>
  <si>
    <t>Subsequent Event [Member] | Underwritten Public Offering [Member] | Non-accountable Expense Reimbursement [Member]</t>
  </si>
  <si>
    <t>Subsequent Event [Member] | Underwritten Public Offering [Member] | Maximum [Member]</t>
  </si>
  <si>
    <t>Underwriter's legal counsel expense</t>
  </si>
  <si>
    <t>Subsequent Event [Member] | Officers and Employees [Member] | 2020 Issuance of Restricted Common Stock [Member]</t>
  </si>
  <si>
    <t>Restricted stock granted | shares</t>
  </si>
  <si>
    <t>Restricted common stock description</t>
  </si>
  <si>
    <t>Shares will generally vest one-half on January 2, 2021 and one half on January 2, 2022, provided that each grantee remains an officer or employee on such dates.</t>
  </si>
  <si>
    <t>Subsequent Event [Member] | Chairman, CEO and President [Member] | Unsecured Promissory Note [Member]</t>
  </si>
  <si>
    <t>6.00%</t>
  </si>
  <si>
    <t>May 28,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3812480</v>
      </c>
    </row>
    <row r="19" spans="1:4">
      <c r="A19" s="4" t="s">
        <v>31</v>
      </c>
      <c r="C19" s="6" t="n">
        <v>1602691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216</v>
      </c>
    </row>
    <row r="4" spans="1:2">
      <c r="A4" s="4" t="s">
        <v>170</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59685</v>
      </c>
      <c r="C3" s="5" t="n">
        <v>3598807</v>
      </c>
    </row>
    <row r="4" spans="1:3">
      <c r="A4" s="4" t="s">
        <v>40</v>
      </c>
      <c r="B4" s="6" t="n">
        <v>1071018</v>
      </c>
      <c r="C4" s="6" t="n">
        <v>1847886</v>
      </c>
    </row>
    <row r="5" spans="1:3">
      <c r="A5" s="4" t="s">
        <v>41</v>
      </c>
      <c r="B5" s="6" t="n">
        <v>514730</v>
      </c>
      <c r="C5" s="6" t="n">
        <v>382412</v>
      </c>
    </row>
    <row r="6" spans="1:3">
      <c r="A6" s="4" t="s">
        <v>42</v>
      </c>
      <c r="B6" s="6" t="n">
        <v>5280412</v>
      </c>
      <c r="C6" s="6" t="n">
        <v>6999060</v>
      </c>
    </row>
    <row r="7" spans="1:3">
      <c r="A7" s="4" t="s">
        <v>43</v>
      </c>
      <c r="B7" s="6" t="n">
        <v>44650</v>
      </c>
      <c r="C7" s="6" t="n">
        <v>44603</v>
      </c>
    </row>
    <row r="8" spans="1:3">
      <c r="A8" s="4" t="s">
        <v>44</v>
      </c>
      <c r="B8" s="6" t="n">
        <v>381090</v>
      </c>
      <c r="C8" s="6" t="n">
        <v>429403</v>
      </c>
    </row>
    <row r="9" spans="1:3">
      <c r="A9" s="4" t="s">
        <v>45</v>
      </c>
      <c r="B9" s="6" t="n">
        <v>7651585</v>
      </c>
      <c r="C9" s="6" t="n">
        <v>13302171</v>
      </c>
    </row>
    <row r="10" spans="1:3">
      <c r="A10" s="4" t="s">
        <v>46</v>
      </c>
      <c r="B10" s="6" t="n">
        <v>197063</v>
      </c>
      <c r="C10" s="6" t="n">
        <v>247541</v>
      </c>
    </row>
    <row r="11" spans="1:3">
      <c r="A11" s="4" t="s">
        <v>47</v>
      </c>
      <c r="B11" s="6" t="n">
        <v>413268</v>
      </c>
      <c r="C11" s="6" t="n">
        <v>486797</v>
      </c>
    </row>
    <row r="12" spans="1:3">
      <c r="A12" s="4" t="s">
        <v>48</v>
      </c>
      <c r="B12" s="6" t="n">
        <v>122459</v>
      </c>
      <c r="C12" s="4" t="s">
        <v>49</v>
      </c>
    </row>
    <row r="13" spans="1:3">
      <c r="A13" s="4" t="s">
        <v>50</v>
      </c>
      <c r="B13" s="4" t="s">
        <v>49</v>
      </c>
      <c r="C13" s="6" t="n">
        <v>45397</v>
      </c>
    </row>
    <row r="14" spans="1:3">
      <c r="A14" s="4" t="s">
        <v>51</v>
      </c>
      <c r="B14" s="6" t="n">
        <v>532500</v>
      </c>
      <c r="C14" s="6" t="n">
        <v>256749</v>
      </c>
    </row>
    <row r="15" spans="1:3">
      <c r="A15" s="4" t="s">
        <v>52</v>
      </c>
      <c r="B15" s="6" t="n">
        <v>8916875</v>
      </c>
      <c r="C15" s="6" t="n">
        <v>14338655</v>
      </c>
    </row>
    <row r="16" spans="1:3">
      <c r="A16" s="3" t="s">
        <v>53</v>
      </c>
    </row>
    <row r="17" spans="1:3">
      <c r="A17" s="4" t="s">
        <v>54</v>
      </c>
      <c r="B17" s="6" t="n">
        <v>2339985</v>
      </c>
      <c r="C17" s="6" t="n">
        <v>784599</v>
      </c>
    </row>
    <row r="18" spans="1:3">
      <c r="A18" s="4" t="s">
        <v>55</v>
      </c>
      <c r="B18" s="6" t="n">
        <v>845881</v>
      </c>
      <c r="C18" s="6" t="n">
        <v>2080667</v>
      </c>
    </row>
    <row r="19" spans="1:3">
      <c r="A19" s="4" t="s">
        <v>56</v>
      </c>
      <c r="B19" s="6" t="n">
        <v>159160</v>
      </c>
      <c r="C19" s="4" t="s">
        <v>49</v>
      </c>
    </row>
    <row r="20" spans="1:3">
      <c r="A20" s="4" t="s">
        <v>57</v>
      </c>
      <c r="B20" s="6" t="n">
        <v>1707943</v>
      </c>
      <c r="C20" s="6" t="n">
        <v>1748789</v>
      </c>
    </row>
    <row r="21" spans="1:3">
      <c r="A21" s="4" t="s">
        <v>58</v>
      </c>
      <c r="B21" s="6" t="n">
        <v>233939</v>
      </c>
      <c r="C21" s="4" t="s">
        <v>49</v>
      </c>
    </row>
    <row r="22" spans="1:3">
      <c r="A22" s="4" t="s">
        <v>59</v>
      </c>
      <c r="B22" s="6" t="n">
        <v>1593809</v>
      </c>
      <c r="C22" s="4" t="s">
        <v>49</v>
      </c>
    </row>
    <row r="23" spans="1:3">
      <c r="A23" s="4" t="s">
        <v>60</v>
      </c>
      <c r="B23" s="6" t="n">
        <v>5934</v>
      </c>
      <c r="C23" s="6" t="n">
        <v>3689</v>
      </c>
    </row>
    <row r="24" spans="1:3">
      <c r="A24" s="4" t="s">
        <v>61</v>
      </c>
      <c r="B24" s="6" t="n">
        <v>6886651</v>
      </c>
      <c r="C24" s="6" t="n">
        <v>4617744</v>
      </c>
    </row>
    <row r="25" spans="1:3">
      <c r="A25" s="3" t="s">
        <v>62</v>
      </c>
    </row>
    <row r="26" spans="1:3">
      <c r="A26" s="4" t="s">
        <v>63</v>
      </c>
      <c r="B26" s="6" t="n">
        <v>6500000</v>
      </c>
      <c r="C26" s="6" t="n">
        <v>9142000</v>
      </c>
    </row>
    <row r="27" spans="1:3">
      <c r="A27" s="4" t="s">
        <v>64</v>
      </c>
      <c r="B27" s="6" t="n">
        <v>44460</v>
      </c>
      <c r="C27" s="4" t="s">
        <v>49</v>
      </c>
    </row>
    <row r="28" spans="1:3">
      <c r="A28" s="4" t="s">
        <v>65</v>
      </c>
      <c r="B28" s="6" t="n">
        <v>1803143</v>
      </c>
      <c r="C28" s="6" t="n">
        <v>1991091</v>
      </c>
    </row>
    <row r="29" spans="1:3">
      <c r="A29" s="4" t="s">
        <v>66</v>
      </c>
      <c r="B29" s="6" t="n">
        <v>15234254</v>
      </c>
      <c r="C29" s="6" t="n">
        <v>15750835</v>
      </c>
    </row>
    <row r="30" spans="1:3">
      <c r="A30" s="4" t="s">
        <v>67</v>
      </c>
      <c r="C30" s="4" t="s">
        <v>49</v>
      </c>
    </row>
    <row r="31" spans="1:3">
      <c r="A31" s="3" t="s">
        <v>68</v>
      </c>
    </row>
    <row r="32" spans="1:3">
      <c r="A32" s="4" t="s">
        <v>69</v>
      </c>
      <c r="B32" s="6" t="n">
        <v>12079</v>
      </c>
      <c r="C32" s="6" t="n">
        <v>10445</v>
      </c>
    </row>
    <row r="33" spans="1:3">
      <c r="A33" s="4" t="s">
        <v>70</v>
      </c>
      <c r="B33" s="6" t="n">
        <v>83216387</v>
      </c>
      <c r="C33" s="6" t="n">
        <v>78117507</v>
      </c>
    </row>
    <row r="34" spans="1:3">
      <c r="A34" s="4" t="s">
        <v>71</v>
      </c>
      <c r="B34" s="6" t="n">
        <v>-2157226</v>
      </c>
      <c r="C34" s="6" t="n">
        <v>-2157226</v>
      </c>
    </row>
    <row r="35" spans="1:3">
      <c r="A35" s="4" t="s">
        <v>72</v>
      </c>
      <c r="B35" s="6" t="n">
        <v>-87388619</v>
      </c>
      <c r="C35" s="6" t="n">
        <v>-77382906</v>
      </c>
    </row>
    <row r="36" spans="1:3">
      <c r="A36" s="4" t="s">
        <v>73</v>
      </c>
      <c r="B36" s="6" t="n">
        <v>-6317379</v>
      </c>
      <c r="C36" s="6" t="n">
        <v>-1412180</v>
      </c>
    </row>
    <row r="37" spans="1:3">
      <c r="A37" s="4" t="s">
        <v>74</v>
      </c>
      <c r="B37" s="5" t="n">
        <v>8916875</v>
      </c>
      <c r="C37" s="5" t="n">
        <v>14338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170</v>
      </c>
      <c r="B12" s="4" t="s">
        <v>273</v>
      </c>
    </row>
    <row r="13" spans="1:2">
      <c r="A13" s="4" t="s">
        <v>218</v>
      </c>
      <c r="B13" s="4" t="s">
        <v>274</v>
      </c>
    </row>
    <row r="14" spans="1:2">
      <c r="A14" s="4" t="s">
        <v>221</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33</v>
      </c>
      <c r="B23" s="4" t="s">
        <v>292</v>
      </c>
    </row>
    <row r="24" spans="1:2">
      <c r="A24" s="4" t="s">
        <v>293</v>
      </c>
      <c r="B24" s="4" t="s">
        <v>294</v>
      </c>
    </row>
    <row r="25" spans="1:2">
      <c r="A25" s="4" t="s">
        <v>245</v>
      </c>
      <c r="B25" s="4" t="s">
        <v>295</v>
      </c>
    </row>
    <row r="26" spans="1:2">
      <c r="A26" s="4" t="s">
        <v>296</v>
      </c>
      <c r="B26" s="4" t="s">
        <v>297</v>
      </c>
    </row>
    <row r="27" spans="1:2">
      <c r="A27" s="4" t="s">
        <v>298</v>
      </c>
      <c r="B27" s="4" t="s">
        <v>299</v>
      </c>
    </row>
    <row r="28" spans="1:2">
      <c r="A28" s="4" t="s">
        <v>300</v>
      </c>
      <c r="B28" s="4" t="s">
        <v>301</v>
      </c>
    </row>
    <row r="29" spans="1:2">
      <c r="A29" s="4" t="s">
        <v>302</v>
      </c>
      <c r="B29"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7</v>
      </c>
    </row>
    <row r="2" spans="1:3">
      <c r="A2" s="3" t="s">
        <v>76</v>
      </c>
    </row>
    <row r="3" spans="1:3">
      <c r="A3" s="4" t="s">
        <v>77</v>
      </c>
      <c r="B3" s="5" t="n">
        <v>123224</v>
      </c>
      <c r="C3" s="5" t="n">
        <v>70000</v>
      </c>
    </row>
    <row r="4" spans="1:3">
      <c r="A4" s="4" t="s">
        <v>78</v>
      </c>
      <c r="B4" s="5" t="n">
        <v>66061</v>
      </c>
      <c r="C4" s="5" t="n">
        <v>66061</v>
      </c>
    </row>
    <row r="5" spans="1:3">
      <c r="A5" s="4" t="s">
        <v>79</v>
      </c>
      <c r="B5" s="7" t="n">
        <v>0.001</v>
      </c>
      <c r="C5" s="7" t="n">
        <v>0.001</v>
      </c>
    </row>
    <row r="6" spans="1:3">
      <c r="A6" s="4" t="s">
        <v>80</v>
      </c>
      <c r="B6" s="6" t="n">
        <v>50000000</v>
      </c>
      <c r="C6" s="6" t="n">
        <v>50000000</v>
      </c>
    </row>
    <row r="7" spans="1:3">
      <c r="A7" s="4" t="s">
        <v>81</v>
      </c>
      <c r="B7" s="6" t="n">
        <v>12079095</v>
      </c>
      <c r="C7" s="6" t="n">
        <v>10445445</v>
      </c>
    </row>
    <row r="8" spans="1:3">
      <c r="A8" s="4" t="s">
        <v>82</v>
      </c>
      <c r="B8" s="6" t="n">
        <v>63518</v>
      </c>
      <c r="C8" s="6" t="n">
        <v>6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row>
    <row r="5" spans="1:2">
      <c r="A5" s="4" t="s">
        <v>329</v>
      </c>
      <c r="B5" s="4" t="s">
        <v>330</v>
      </c>
    </row>
    <row r="6" spans="1:2">
      <c r="A6" s="4" t="s">
        <v>331</v>
      </c>
      <c r="B6" s="4" t="s">
        <v>332</v>
      </c>
    </row>
    <row r="7" spans="1:2">
      <c r="A7" s="4" t="s">
        <v>333</v>
      </c>
      <c r="B7" s="4" t="s">
        <v>334</v>
      </c>
    </row>
    <row r="8" spans="1:2">
      <c r="A8" s="4" t="s">
        <v>335</v>
      </c>
    </row>
    <row r="9" spans="1:2">
      <c r="A9" s="4" t="s">
        <v>329</v>
      </c>
      <c r="B9" s="4" t="s">
        <v>336</v>
      </c>
    </row>
    <row r="10" spans="1:2">
      <c r="A10" s="4" t="s">
        <v>337</v>
      </c>
      <c r="B10" s="4" t="s">
        <v>338</v>
      </c>
    </row>
    <row r="11" spans="1:2">
      <c r="A11" s="4" t="s">
        <v>339</v>
      </c>
      <c r="B11" s="4" t="s">
        <v>340</v>
      </c>
    </row>
    <row r="12" spans="1:2">
      <c r="A12" s="4" t="s">
        <v>341</v>
      </c>
    </row>
    <row r="13" spans="1:2">
      <c r="A13" s="4" t="s">
        <v>329</v>
      </c>
      <c r="B13" s="4" t="s">
        <v>342</v>
      </c>
    </row>
    <row r="14" spans="1:2">
      <c r="A14" s="4" t="s">
        <v>331</v>
      </c>
      <c r="B1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8"/>
    <col customWidth="1" max="5" min="5" width="21"/>
    <col customWidth="1" max="6" min="6" width="27"/>
    <col customWidth="1" max="7" min="7" width="21"/>
  </cols>
  <sheetData>
    <row r="1" spans="1:7">
      <c r="A1" s="1" t="s">
        <v>387</v>
      </c>
      <c r="B1" s="2" t="s">
        <v>388</v>
      </c>
      <c r="C1" s="2" t="s">
        <v>389</v>
      </c>
      <c r="D1" s="2" t="s">
        <v>390</v>
      </c>
      <c r="E1" s="2" t="s">
        <v>391</v>
      </c>
      <c r="F1" s="2" t="s">
        <v>392</v>
      </c>
      <c r="G1" s="2" t="s">
        <v>393</v>
      </c>
    </row>
    <row r="2" spans="1:7">
      <c r="A2" s="4" t="s">
        <v>394</v>
      </c>
      <c r="D2" s="5" t="n">
        <v>-10005713</v>
      </c>
      <c r="E2" s="5" t="n">
        <v>-15544551</v>
      </c>
    </row>
    <row r="3" spans="1:7">
      <c r="A3" s="4" t="s">
        <v>72</v>
      </c>
      <c r="D3" s="6" t="n">
        <v>-87388619</v>
      </c>
      <c r="E3" s="6" t="n">
        <v>-77382906</v>
      </c>
    </row>
    <row r="4" spans="1:7">
      <c r="A4" s="4" t="s">
        <v>395</v>
      </c>
      <c r="D4" s="6" t="n">
        <v>6000000</v>
      </c>
    </row>
    <row r="5" spans="1:7">
      <c r="A5" s="4" t="s">
        <v>396</v>
      </c>
      <c r="D5" s="6" t="n">
        <v>1564000</v>
      </c>
    </row>
    <row r="6" spans="1:7">
      <c r="A6" s="4" t="s">
        <v>397</v>
      </c>
      <c r="F6" s="5" t="n">
        <v>300000</v>
      </c>
    </row>
    <row r="7" spans="1:7">
      <c r="A7" s="4" t="s">
        <v>398</v>
      </c>
      <c r="C7" s="6" t="n">
        <v>571248</v>
      </c>
      <c r="F7" s="6" t="n">
        <v>107000</v>
      </c>
    </row>
    <row r="8" spans="1:7">
      <c r="A8" s="4" t="s">
        <v>399</v>
      </c>
      <c r="C8" s="5" t="n">
        <v>2780000</v>
      </c>
      <c r="D8" s="6" t="n">
        <v>1845512</v>
      </c>
    </row>
    <row r="9" spans="1:7">
      <c r="A9" s="4" t="s">
        <v>400</v>
      </c>
      <c r="E9" s="6" t="n">
        <v>16500000</v>
      </c>
    </row>
    <row r="10" spans="1:7">
      <c r="A10" s="4" t="s">
        <v>186</v>
      </c>
      <c r="D10" s="4" t="s">
        <v>49</v>
      </c>
      <c r="E10" s="6" t="n">
        <v>7324900</v>
      </c>
    </row>
    <row r="11" spans="1:7">
      <c r="A11" s="4" t="s">
        <v>173</v>
      </c>
      <c r="D11" s="6" t="n">
        <v>1707943</v>
      </c>
      <c r="E11" s="6" t="n">
        <v>1748789</v>
      </c>
    </row>
    <row r="12" spans="1:7">
      <c r="A12" s="4" t="s">
        <v>401</v>
      </c>
      <c r="D12" s="6" t="n">
        <v>134825</v>
      </c>
      <c r="E12" s="6" t="n">
        <v>132477</v>
      </c>
    </row>
    <row r="13" spans="1:7">
      <c r="A13" s="4" t="s">
        <v>402</v>
      </c>
      <c r="D13" s="6" t="n">
        <v>65312</v>
      </c>
      <c r="E13" s="6" t="n">
        <v>66053</v>
      </c>
    </row>
    <row r="14" spans="1:7">
      <c r="A14" s="4" t="s">
        <v>403</v>
      </c>
      <c r="D14" s="5" t="n">
        <v>1019707</v>
      </c>
      <c r="E14" s="6" t="n">
        <v>384113</v>
      </c>
    </row>
    <row r="15" spans="1:7">
      <c r="A15" s="4" t="s">
        <v>404</v>
      </c>
      <c r="D15" s="4" t="s">
        <v>405</v>
      </c>
    </row>
    <row r="16" spans="1:7">
      <c r="A16" s="4" t="s">
        <v>406</v>
      </c>
      <c r="D16" s="4" t="s">
        <v>49</v>
      </c>
      <c r="E16" s="4" t="s">
        <v>49</v>
      </c>
    </row>
    <row r="17" spans="1:7">
      <c r="A17" s="4" t="s">
        <v>407</v>
      </c>
      <c r="D17" s="6" t="n">
        <v>1</v>
      </c>
    </row>
    <row r="18" spans="1:7">
      <c r="A18" s="4" t="s">
        <v>48</v>
      </c>
      <c r="D18" s="5" t="n">
        <v>122459</v>
      </c>
      <c r="E18" s="4" t="s">
        <v>49</v>
      </c>
    </row>
    <row r="19" spans="1:7">
      <c r="A19" s="4" t="s">
        <v>172</v>
      </c>
      <c r="D19" s="5" t="n">
        <v>203620</v>
      </c>
    </row>
    <row r="20" spans="1:7">
      <c r="A20" s="4" t="s">
        <v>408</v>
      </c>
    </row>
    <row r="21" spans="1:7">
      <c r="A21" s="4" t="s">
        <v>409</v>
      </c>
      <c r="D21" s="4" t="s">
        <v>410</v>
      </c>
    </row>
    <row r="22" spans="1:7">
      <c r="A22" s="4" t="s">
        <v>411</v>
      </c>
    </row>
    <row r="23" spans="1:7">
      <c r="A23" s="4" t="s">
        <v>409</v>
      </c>
      <c r="D23" s="4" t="s">
        <v>412</v>
      </c>
    </row>
    <row r="24" spans="1:7">
      <c r="A24" s="4" t="s">
        <v>413</v>
      </c>
    </row>
    <row r="25" spans="1:7">
      <c r="A25" s="4" t="s">
        <v>186</v>
      </c>
      <c r="B25" s="5" t="n">
        <v>2900000</v>
      </c>
    </row>
    <row r="26" spans="1:7">
      <c r="A26" s="4" t="s">
        <v>414</v>
      </c>
      <c r="B26" s="6" t="n">
        <v>2521740</v>
      </c>
    </row>
    <row r="27" spans="1:7">
      <c r="A27" s="4" t="s">
        <v>415</v>
      </c>
      <c r="B27" s="8" t="n">
        <v>1.15</v>
      </c>
    </row>
    <row r="28" spans="1:7">
      <c r="A28" s="4" t="s">
        <v>416</v>
      </c>
    </row>
    <row r="29" spans="1:7">
      <c r="A29" s="4" t="s">
        <v>48</v>
      </c>
      <c r="G29" s="5" t="n">
        <v>501000</v>
      </c>
    </row>
    <row r="30" spans="1:7">
      <c r="A30" s="4" t="s">
        <v>172</v>
      </c>
      <c r="G30" s="6" t="n">
        <v>582000</v>
      </c>
    </row>
    <row r="31" spans="1:7">
      <c r="A31" s="4" t="s">
        <v>417</v>
      </c>
      <c r="G31" s="5" t="n">
        <v>8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7</v>
      </c>
    </row>
    <row r="2" spans="1:3">
      <c r="A2" s="3" t="s">
        <v>208</v>
      </c>
    </row>
    <row r="3" spans="1:3">
      <c r="A3" s="4" t="s">
        <v>419</v>
      </c>
      <c r="B3" s="5" t="n">
        <v>1707943</v>
      </c>
      <c r="C3" s="5" t="n">
        <v>1748789</v>
      </c>
    </row>
    <row r="4" spans="1:3">
      <c r="A4" s="4" t="s">
        <v>420</v>
      </c>
      <c r="B4" s="6" t="n">
        <v>1803143</v>
      </c>
      <c r="C4" s="6" t="n">
        <v>1991091</v>
      </c>
    </row>
    <row r="5" spans="1:3">
      <c r="A5" s="4" t="s">
        <v>421</v>
      </c>
      <c r="B5" s="5" t="n">
        <v>3511086</v>
      </c>
      <c r="C5" s="5" t="n">
        <v>37398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10441364</v>
      </c>
      <c r="C4" s="5" t="n">
        <v>11291409</v>
      </c>
    </row>
    <row r="5" spans="1:3">
      <c r="A5" s="3" t="s">
        <v>86</v>
      </c>
    </row>
    <row r="6" spans="1:3">
      <c r="A6" s="4" t="s">
        <v>87</v>
      </c>
      <c r="B6" s="6" t="n">
        <v>7208735</v>
      </c>
      <c r="C6" s="6" t="n">
        <v>7329601</v>
      </c>
    </row>
    <row r="7" spans="1:3">
      <c r="A7" s="4" t="s">
        <v>88</v>
      </c>
      <c r="B7" s="6" t="n">
        <v>3232629</v>
      </c>
      <c r="C7" s="6" t="n">
        <v>3961808</v>
      </c>
    </row>
    <row r="8" spans="1:3">
      <c r="A8" s="3" t="s">
        <v>89</v>
      </c>
    </row>
    <row r="9" spans="1:3">
      <c r="A9" s="4" t="s">
        <v>90</v>
      </c>
      <c r="B9" s="6" t="n">
        <v>2005717</v>
      </c>
      <c r="C9" s="6" t="n">
        <v>1444063</v>
      </c>
    </row>
    <row r="10" spans="1:3">
      <c r="A10" s="4" t="s">
        <v>91</v>
      </c>
      <c r="B10" s="6" t="n">
        <v>3652434</v>
      </c>
      <c r="C10" s="6" t="n">
        <v>2797793</v>
      </c>
    </row>
    <row r="11" spans="1:3">
      <c r="A11" s="4" t="s">
        <v>92</v>
      </c>
      <c r="B11" s="6" t="n">
        <v>2112090</v>
      </c>
      <c r="C11" s="6" t="n">
        <v>2272656</v>
      </c>
    </row>
    <row r="12" spans="1:3">
      <c r="A12" s="4" t="s">
        <v>93</v>
      </c>
      <c r="B12" s="6" t="n">
        <v>7495169</v>
      </c>
      <c r="C12" s="6" t="n">
        <v>8003353</v>
      </c>
    </row>
    <row r="13" spans="1:3">
      <c r="A13" s="4" t="s">
        <v>94</v>
      </c>
      <c r="B13" s="6" t="n">
        <v>-6000000</v>
      </c>
      <c r="C13" s="4" t="s">
        <v>49</v>
      </c>
    </row>
    <row r="14" spans="1:3">
      <c r="A14" s="4" t="s">
        <v>95</v>
      </c>
      <c r="B14" s="6" t="n">
        <v>9265410</v>
      </c>
      <c r="C14" s="6" t="n">
        <v>14517865</v>
      </c>
    </row>
    <row r="15" spans="1:3">
      <c r="A15" s="4" t="s">
        <v>96</v>
      </c>
      <c r="B15" s="6" t="n">
        <v>-6032781</v>
      </c>
      <c r="C15" s="6" t="n">
        <v>-10556057</v>
      </c>
    </row>
    <row r="16" spans="1:3">
      <c r="A16" s="3" t="s">
        <v>97</v>
      </c>
    </row>
    <row r="17" spans="1:3">
      <c r="A17" s="4" t="s">
        <v>98</v>
      </c>
      <c r="B17" s="6" t="n">
        <v>37410</v>
      </c>
      <c r="C17" s="6" t="n">
        <v>19524</v>
      </c>
    </row>
    <row r="18" spans="1:3">
      <c r="A18" s="4" t="s">
        <v>99</v>
      </c>
      <c r="B18" s="6" t="n">
        <v>-43373</v>
      </c>
      <c r="C18" s="6" t="n">
        <v>-1366520</v>
      </c>
    </row>
    <row r="19" spans="1:3">
      <c r="A19" s="4" t="s">
        <v>100</v>
      </c>
      <c r="B19" s="4" t="s">
        <v>49</v>
      </c>
      <c r="C19" s="6" t="n">
        <v>-319105</v>
      </c>
    </row>
    <row r="20" spans="1:3">
      <c r="A20" s="4" t="s">
        <v>101</v>
      </c>
      <c r="B20" s="6" t="n">
        <v>-519821</v>
      </c>
      <c r="C20" s="4" t="s">
        <v>49</v>
      </c>
    </row>
    <row r="21" spans="1:3">
      <c r="A21" s="4" t="s">
        <v>102</v>
      </c>
      <c r="B21" s="4" t="s">
        <v>49</v>
      </c>
      <c r="C21" s="6" t="n">
        <v>-2296444</v>
      </c>
    </row>
    <row r="22" spans="1:3">
      <c r="A22" s="4" t="s">
        <v>103</v>
      </c>
      <c r="B22" s="6" t="n">
        <v>-3358000</v>
      </c>
      <c r="C22" s="6" t="n">
        <v>-74487</v>
      </c>
    </row>
    <row r="23" spans="1:3">
      <c r="A23" s="4" t="s">
        <v>104</v>
      </c>
      <c r="B23" s="4" t="s">
        <v>49</v>
      </c>
      <c r="C23" s="6" t="n">
        <v>-600000</v>
      </c>
    </row>
    <row r="24" spans="1:3">
      <c r="A24" s="4" t="s">
        <v>105</v>
      </c>
      <c r="B24" s="6" t="n">
        <v>-89148</v>
      </c>
      <c r="C24" s="6" t="n">
        <v>-351462</v>
      </c>
    </row>
    <row r="25" spans="1:3">
      <c r="A25" s="4" t="s">
        <v>106</v>
      </c>
      <c r="B25" s="6" t="n">
        <v>-3972932</v>
      </c>
      <c r="C25" s="6" t="n">
        <v>-4988494</v>
      </c>
    </row>
    <row r="26" spans="1:3">
      <c r="A26" s="4" t="s">
        <v>107</v>
      </c>
      <c r="B26" s="6" t="n">
        <v>-10005713</v>
      </c>
      <c r="C26" s="6" t="n">
        <v>-15544551</v>
      </c>
    </row>
    <row r="27" spans="1:3">
      <c r="A27" s="4" t="s">
        <v>108</v>
      </c>
      <c r="B27" s="4" t="s">
        <v>49</v>
      </c>
      <c r="C27" s="4" t="s">
        <v>49</v>
      </c>
    </row>
    <row r="28" spans="1:3">
      <c r="A28" s="4" t="s">
        <v>109</v>
      </c>
      <c r="B28" s="5" t="n">
        <v>-10005713</v>
      </c>
      <c r="C28" s="5" t="n">
        <v>-15544551</v>
      </c>
    </row>
    <row r="29" spans="1:3">
      <c r="A29" s="3" t="s">
        <v>110</v>
      </c>
    </row>
    <row r="30" spans="1:3">
      <c r="A30" s="4" t="s">
        <v>111</v>
      </c>
      <c r="B30" s="8" t="n">
        <v>-0.87</v>
      </c>
      <c r="C30" s="8" t="n">
        <v>-1.93</v>
      </c>
    </row>
    <row r="31" spans="1:3">
      <c r="A31" s="4" t="s">
        <v>112</v>
      </c>
      <c r="B31" s="8" t="n">
        <v>-0.87</v>
      </c>
      <c r="C31" s="8" t="n">
        <v>-1.93</v>
      </c>
    </row>
    <row r="32" spans="1:3">
      <c r="A32" s="3" t="s">
        <v>113</v>
      </c>
    </row>
    <row r="33" spans="1:3">
      <c r="A33" s="4" t="s">
        <v>111</v>
      </c>
      <c r="B33" s="6" t="n">
        <v>11478618</v>
      </c>
      <c r="C33" s="6" t="n">
        <v>8073257</v>
      </c>
    </row>
    <row r="34" spans="1:3">
      <c r="A34" s="4" t="s">
        <v>112</v>
      </c>
      <c r="B34" s="6" t="n">
        <v>11478618</v>
      </c>
      <c r="C34" s="6" t="n">
        <v>8073257</v>
      </c>
    </row>
    <row r="35" spans="1:3">
      <c r="A35" s="4" t="s">
        <v>114</v>
      </c>
    </row>
    <row r="36" spans="1:3">
      <c r="A36" s="3" t="s">
        <v>84</v>
      </c>
    </row>
    <row r="37" spans="1:3">
      <c r="A37" s="4" t="s">
        <v>85</v>
      </c>
      <c r="B37" s="5" t="n">
        <v>7732796</v>
      </c>
      <c r="C37" s="5" t="n">
        <v>9130911</v>
      </c>
    </row>
    <row r="38" spans="1:3">
      <c r="A38" s="3" t="s">
        <v>86</v>
      </c>
    </row>
    <row r="39" spans="1:3">
      <c r="A39" s="4" t="s">
        <v>87</v>
      </c>
      <c r="B39" s="6" t="n">
        <v>6577347</v>
      </c>
      <c r="C39" s="6" t="n">
        <v>6805897</v>
      </c>
    </row>
    <row r="40" spans="1:3">
      <c r="A40" s="4" t="s">
        <v>115</v>
      </c>
    </row>
    <row r="41" spans="1:3">
      <c r="A41" s="3" t="s">
        <v>84</v>
      </c>
    </row>
    <row r="42" spans="1:3">
      <c r="A42" s="4" t="s">
        <v>85</v>
      </c>
      <c r="B42" s="6" t="n">
        <v>2708568</v>
      </c>
      <c r="C42" s="6" t="n">
        <v>2160498</v>
      </c>
    </row>
    <row r="43" spans="1:3">
      <c r="A43" s="3" t="s">
        <v>86</v>
      </c>
    </row>
    <row r="44" spans="1:3">
      <c r="A44" s="4" t="s">
        <v>87</v>
      </c>
      <c r="B44" s="5" t="n">
        <v>631388</v>
      </c>
      <c r="C44" s="5" t="n">
        <v>523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7</v>
      </c>
    </row>
    <row r="3" spans="1:3">
      <c r="A3" s="4" t="s">
        <v>423</v>
      </c>
      <c r="B3" s="5" t="n">
        <v>10441364</v>
      </c>
      <c r="C3" s="5" t="n">
        <v>11291409</v>
      </c>
    </row>
    <row r="4" spans="1:3">
      <c r="A4" s="4" t="s">
        <v>424</v>
      </c>
    </row>
    <row r="5" spans="1:3">
      <c r="A5" s="4" t="s">
        <v>423</v>
      </c>
      <c r="B5" s="6" t="n">
        <v>3756544</v>
      </c>
      <c r="C5" s="6" t="n">
        <v>5090804</v>
      </c>
    </row>
    <row r="6" spans="1:3">
      <c r="A6" s="4" t="s">
        <v>425</v>
      </c>
    </row>
    <row r="7" spans="1:3">
      <c r="A7" s="4" t="s">
        <v>423</v>
      </c>
      <c r="B7" s="6" t="n">
        <v>1505849</v>
      </c>
      <c r="C7" s="6" t="n">
        <v>1466845</v>
      </c>
    </row>
    <row r="8" spans="1:3">
      <c r="A8" s="4" t="s">
        <v>426</v>
      </c>
    </row>
    <row r="9" spans="1:3">
      <c r="A9" s="4" t="s">
        <v>423</v>
      </c>
      <c r="B9" s="6" t="n">
        <v>1264457</v>
      </c>
      <c r="C9" s="6" t="n">
        <v>1386737</v>
      </c>
    </row>
    <row r="10" spans="1:3">
      <c r="A10" s="4" t="s">
        <v>427</v>
      </c>
    </row>
    <row r="11" spans="1:3">
      <c r="A11" s="4" t="s">
        <v>423</v>
      </c>
      <c r="B11" s="6" t="n">
        <v>1133557</v>
      </c>
      <c r="C11" s="6" t="n">
        <v>757676</v>
      </c>
    </row>
    <row r="12" spans="1:3">
      <c r="A12" s="4" t="s">
        <v>428</v>
      </c>
    </row>
    <row r="13" spans="1:3">
      <c r="A13" s="4" t="s">
        <v>423</v>
      </c>
      <c r="B13" s="6" t="n">
        <v>754586</v>
      </c>
      <c r="C13" s="6" t="n">
        <v>693653</v>
      </c>
    </row>
    <row r="14" spans="1:3">
      <c r="A14" s="4" t="s">
        <v>429</v>
      </c>
    </row>
    <row r="15" spans="1:3">
      <c r="A15" s="4" t="s">
        <v>423</v>
      </c>
      <c r="B15" s="4" t="s">
        <v>49</v>
      </c>
      <c r="C15" s="6" t="n">
        <v>403390</v>
      </c>
    </row>
    <row r="16" spans="1:3">
      <c r="A16" s="4" t="s">
        <v>430</v>
      </c>
    </row>
    <row r="17" spans="1:3">
      <c r="A17" s="4" t="s">
        <v>423</v>
      </c>
      <c r="B17" s="6" t="n">
        <v>140392</v>
      </c>
      <c r="C17" s="6" t="n">
        <v>190951</v>
      </c>
    </row>
    <row r="18" spans="1:3">
      <c r="A18" s="4" t="s">
        <v>431</v>
      </c>
    </row>
    <row r="19" spans="1:3">
      <c r="A19" s="4" t="s">
        <v>423</v>
      </c>
      <c r="B19" s="6" t="n">
        <v>287012</v>
      </c>
      <c r="C19" s="4" t="s">
        <v>49</v>
      </c>
    </row>
    <row r="20" spans="1:3">
      <c r="A20" s="4" t="s">
        <v>432</v>
      </c>
    </row>
    <row r="21" spans="1:3">
      <c r="A21" s="4" t="s">
        <v>423</v>
      </c>
      <c r="B21" s="4" t="s">
        <v>49</v>
      </c>
      <c r="C21" s="6" t="n">
        <v>79155</v>
      </c>
    </row>
    <row r="22" spans="1:3">
      <c r="A22" s="4" t="s">
        <v>433</v>
      </c>
    </row>
    <row r="23" spans="1:3">
      <c r="A23" s="4" t="s">
        <v>423</v>
      </c>
      <c r="B23" s="6" t="n">
        <v>7890</v>
      </c>
      <c r="C23" s="6" t="n">
        <v>75421</v>
      </c>
    </row>
    <row r="24" spans="1:3">
      <c r="A24" s="4" t="s">
        <v>434</v>
      </c>
    </row>
    <row r="25" spans="1:3">
      <c r="A25" s="4" t="s">
        <v>423</v>
      </c>
      <c r="B25" s="5" t="n">
        <v>1591077</v>
      </c>
      <c r="C25" s="5" t="n">
        <v>11467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7</v>
      </c>
    </row>
    <row r="3" spans="1:3">
      <c r="A3" s="4" t="s">
        <v>436</v>
      </c>
      <c r="B3" s="5" t="n">
        <v>10441364</v>
      </c>
      <c r="C3" s="5" t="n">
        <v>11291409</v>
      </c>
    </row>
    <row r="4" spans="1:3">
      <c r="A4" s="4" t="s">
        <v>437</v>
      </c>
    </row>
    <row r="5" spans="1:3">
      <c r="A5" s="4" t="s">
        <v>436</v>
      </c>
      <c r="B5" s="6" t="n">
        <v>10251259</v>
      </c>
      <c r="C5" s="6" t="n">
        <v>10929071</v>
      </c>
    </row>
    <row r="6" spans="1:3">
      <c r="A6" s="4" t="s">
        <v>438</v>
      </c>
    </row>
    <row r="7" spans="1:3">
      <c r="A7" s="4" t="s">
        <v>436</v>
      </c>
      <c r="B7" s="5" t="n">
        <v>190105</v>
      </c>
      <c r="C7" s="5" t="n">
        <v>3623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9</v>
      </c>
      <c r="B1" s="2" t="s">
        <v>1</v>
      </c>
    </row>
    <row r="2" spans="1:4">
      <c r="B2" s="2" t="s">
        <v>2</v>
      </c>
      <c r="C2" s="2" t="s">
        <v>37</v>
      </c>
      <c r="D2" s="2" t="s">
        <v>440</v>
      </c>
    </row>
    <row r="3" spans="1:4">
      <c r="A3" s="4" t="s">
        <v>441</v>
      </c>
      <c r="B3" s="5" t="n">
        <v>123224</v>
      </c>
      <c r="C3" s="5" t="n">
        <v>70000</v>
      </c>
      <c r="D3" s="5" t="n">
        <v>70000</v>
      </c>
    </row>
    <row r="4" spans="1:4">
      <c r="A4" s="4" t="s">
        <v>442</v>
      </c>
    </row>
    <row r="5" spans="1:4">
      <c r="A5" s="4" t="s">
        <v>443</v>
      </c>
      <c r="B5" s="4" t="s">
        <v>444</v>
      </c>
    </row>
    <row r="6" spans="1:4">
      <c r="A6" s="4" t="s">
        <v>442</v>
      </c>
    </row>
    <row r="7" spans="1:4">
      <c r="A7" s="4" t="s">
        <v>443</v>
      </c>
      <c r="C7" s="4" t="s">
        <v>444</v>
      </c>
    </row>
    <row r="8" spans="1:4">
      <c r="A8" s="4" t="s">
        <v>445</v>
      </c>
    </row>
    <row r="9" spans="1:4">
      <c r="A9" s="4" t="s">
        <v>443</v>
      </c>
      <c r="B9" s="4" t="s">
        <v>444</v>
      </c>
      <c r="C9" s="4" t="s">
        <v>4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7</v>
      </c>
    </row>
    <row r="3" spans="1:3">
      <c r="A3" s="3" t="s">
        <v>214</v>
      </c>
    </row>
    <row r="4" spans="1:3">
      <c r="A4" s="4" t="s">
        <v>447</v>
      </c>
      <c r="B4" s="5" t="n">
        <v>70000</v>
      </c>
      <c r="C4" s="5" t="n">
        <v>70000</v>
      </c>
    </row>
    <row r="5" spans="1:3">
      <c r="A5" s="4" t="s">
        <v>448</v>
      </c>
      <c r="B5" s="6" t="n">
        <v>60000</v>
      </c>
      <c r="C5" s="4" t="s">
        <v>49</v>
      </c>
    </row>
    <row r="6" spans="1:3">
      <c r="A6" s="4" t="s">
        <v>449</v>
      </c>
      <c r="B6" s="6" t="n">
        <v>-6776</v>
      </c>
      <c r="C6" s="4" t="s">
        <v>49</v>
      </c>
    </row>
    <row r="7" spans="1:3">
      <c r="A7" s="4" t="s">
        <v>450</v>
      </c>
      <c r="B7" s="5" t="n">
        <v>123224</v>
      </c>
      <c r="C7" s="5" t="n">
        <v>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51</v>
      </c>
      <c r="B1" s="2" t="s">
        <v>2</v>
      </c>
      <c r="C1" s="2" t="s">
        <v>37</v>
      </c>
    </row>
    <row r="2" spans="1:3">
      <c r="A2" s="3" t="s">
        <v>216</v>
      </c>
    </row>
    <row r="3" spans="1:3">
      <c r="A3" s="4" t="s">
        <v>452</v>
      </c>
      <c r="B3" s="5" t="n">
        <v>80711</v>
      </c>
      <c r="C3" s="5" t="n">
        <v>115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3</v>
      </c>
      <c r="B1" s="2" t="s">
        <v>2</v>
      </c>
      <c r="C1" s="2" t="s">
        <v>37</v>
      </c>
    </row>
    <row r="2" spans="1:3">
      <c r="A2" s="3" t="s">
        <v>216</v>
      </c>
    </row>
    <row r="3" spans="1:3">
      <c r="A3" s="4" t="s">
        <v>454</v>
      </c>
      <c r="B3" s="5" t="n">
        <v>4481611</v>
      </c>
      <c r="C3" s="5" t="n">
        <v>4969786</v>
      </c>
    </row>
    <row r="4" spans="1:3">
      <c r="A4" s="4" t="s">
        <v>455</v>
      </c>
      <c r="B4" s="6" t="n">
        <v>35858</v>
      </c>
      <c r="C4" s="6" t="n">
        <v>351451</v>
      </c>
    </row>
    <row r="5" spans="1:3">
      <c r="A5" s="4" t="s">
        <v>456</v>
      </c>
      <c r="B5" s="6" t="n">
        <v>4906956</v>
      </c>
      <c r="C5" s="6" t="n">
        <v>4965594</v>
      </c>
    </row>
    <row r="6" spans="1:3">
      <c r="A6" s="4" t="s">
        <v>457</v>
      </c>
      <c r="B6" s="6" t="n">
        <v>9424425</v>
      </c>
      <c r="C6" s="6" t="n">
        <v>10286831</v>
      </c>
    </row>
    <row r="7" spans="1:3">
      <c r="A7" s="4" t="s">
        <v>458</v>
      </c>
      <c r="B7" s="6" t="n">
        <v>-4144013</v>
      </c>
      <c r="C7" s="6" t="n">
        <v>-3287771</v>
      </c>
    </row>
    <row r="8" spans="1:3">
      <c r="A8" s="4" t="s">
        <v>459</v>
      </c>
      <c r="B8" s="5" t="n">
        <v>5280412</v>
      </c>
      <c r="C8" s="5" t="n">
        <v>69990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0</v>
      </c>
      <c r="B1" s="2" t="s">
        <v>1</v>
      </c>
    </row>
    <row r="2" spans="1:3">
      <c r="B2" s="2" t="s">
        <v>2</v>
      </c>
      <c r="C2" s="2" t="s">
        <v>37</v>
      </c>
    </row>
    <row r="3" spans="1:3">
      <c r="A3" s="3" t="s">
        <v>219</v>
      </c>
    </row>
    <row r="4" spans="1:3">
      <c r="A4" s="4" t="s">
        <v>461</v>
      </c>
      <c r="B4" s="5" t="n">
        <v>254491</v>
      </c>
      <c r="C4" s="5" t="n">
        <v>385104</v>
      </c>
    </row>
    <row r="5" spans="1:3">
      <c r="A5" s="4" t="s">
        <v>462</v>
      </c>
      <c r="B5" s="5" t="n">
        <v>1127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4" t="s">
        <v>464</v>
      </c>
      <c r="B3" s="5" t="n">
        <v>397795</v>
      </c>
      <c r="C3" s="5" t="n">
        <v>802681</v>
      </c>
    </row>
    <row r="4" spans="1:3">
      <c r="A4" s="4" t="s">
        <v>465</v>
      </c>
      <c r="B4" s="6" t="n">
        <v>210700</v>
      </c>
      <c r="C4" s="6" t="n">
        <v>526932</v>
      </c>
    </row>
    <row r="5" spans="1:3">
      <c r="A5" s="4" t="s">
        <v>466</v>
      </c>
      <c r="B5" s="6" t="n">
        <v>252001</v>
      </c>
      <c r="C5" s="6" t="n">
        <v>426582</v>
      </c>
    </row>
    <row r="6" spans="1:3">
      <c r="A6" s="4" t="s">
        <v>467</v>
      </c>
      <c r="B6" s="6" t="n">
        <v>163171</v>
      </c>
      <c r="C6" s="6" t="n">
        <v>160198</v>
      </c>
    </row>
    <row r="7" spans="1:3">
      <c r="A7" s="4" t="s">
        <v>468</v>
      </c>
      <c r="B7" s="6" t="n">
        <v>93923</v>
      </c>
      <c r="C7" s="6" t="n">
        <v>124553</v>
      </c>
    </row>
    <row r="8" spans="1:3">
      <c r="A8" s="4" t="s">
        <v>469</v>
      </c>
      <c r="B8" s="6" t="n">
        <v>1117591</v>
      </c>
      <c r="C8" s="6" t="n">
        <v>2040946</v>
      </c>
    </row>
    <row r="9" spans="1:3">
      <c r="A9" s="4" t="s">
        <v>470</v>
      </c>
      <c r="B9" s="6" t="n">
        <v>-920528</v>
      </c>
      <c r="C9" s="6" t="n">
        <v>-1793405</v>
      </c>
    </row>
    <row r="10" spans="1:3">
      <c r="A10" s="4" t="s">
        <v>471</v>
      </c>
      <c r="B10" s="5" t="n">
        <v>197063</v>
      </c>
      <c r="C10" s="5" t="n">
        <v>247541</v>
      </c>
    </row>
    <row r="11" spans="1:3">
      <c r="A11" s="4" t="s">
        <v>408</v>
      </c>
    </row>
    <row r="12" spans="1:3">
      <c r="A12" s="4" t="s">
        <v>472</v>
      </c>
      <c r="B12" s="4" t="s">
        <v>410</v>
      </c>
    </row>
    <row r="13" spans="1:3">
      <c r="A13" s="4" t="s">
        <v>411</v>
      </c>
    </row>
    <row r="14" spans="1:3">
      <c r="A14" s="4" t="s">
        <v>472</v>
      </c>
      <c r="B14" s="4" t="s">
        <v>412</v>
      </c>
    </row>
    <row r="15" spans="1:3">
      <c r="A15" s="4" t="s">
        <v>473</v>
      </c>
    </row>
    <row r="16" spans="1:3">
      <c r="A16" s="4" t="s">
        <v>472</v>
      </c>
      <c r="B16" s="4" t="s">
        <v>410</v>
      </c>
    </row>
    <row r="17" spans="1:3">
      <c r="A17" s="4" t="s">
        <v>474</v>
      </c>
    </row>
    <row r="18" spans="1:3">
      <c r="A18" s="4" t="s">
        <v>472</v>
      </c>
      <c r="B18" s="4" t="s">
        <v>412</v>
      </c>
    </row>
    <row r="19" spans="1:3">
      <c r="A19" s="4" t="s">
        <v>475</v>
      </c>
    </row>
    <row r="20" spans="1:3">
      <c r="A20" s="4" t="s">
        <v>472</v>
      </c>
      <c r="B20" s="4" t="s">
        <v>410</v>
      </c>
    </row>
    <row r="21" spans="1:3">
      <c r="A21" s="4" t="s">
        <v>476</v>
      </c>
    </row>
    <row r="22" spans="1:3">
      <c r="A22" s="4" t="s">
        <v>472</v>
      </c>
      <c r="B22" s="4" t="s">
        <v>477</v>
      </c>
    </row>
    <row r="23" spans="1:3">
      <c r="A23" s="4" t="s">
        <v>478</v>
      </c>
    </row>
    <row r="24" spans="1:3">
      <c r="A24" s="4" t="s">
        <v>472</v>
      </c>
      <c r="B24" s="4" t="s">
        <v>479</v>
      </c>
    </row>
    <row r="25" spans="1:3">
      <c r="A25" s="4" t="s">
        <v>480</v>
      </c>
    </row>
    <row r="26" spans="1:3">
      <c r="A26" s="4" t="s">
        <v>472</v>
      </c>
      <c r="B26" s="4" t="s">
        <v>477</v>
      </c>
    </row>
    <row r="27" spans="1:3">
      <c r="A27" s="4" t="s">
        <v>481</v>
      </c>
    </row>
    <row r="28" spans="1:3">
      <c r="A28" s="4" t="s">
        <v>472</v>
      </c>
      <c r="B28" s="4" t="s">
        <v>479</v>
      </c>
    </row>
    <row r="29" spans="1:3">
      <c r="A29" s="4" t="s">
        <v>482</v>
      </c>
    </row>
    <row r="30" spans="1:3">
      <c r="A30" s="4" t="s">
        <v>472</v>
      </c>
      <c r="B30" s="4" t="s">
        <v>477</v>
      </c>
    </row>
    <row r="31" spans="1:3">
      <c r="A31" s="4" t="s">
        <v>483</v>
      </c>
    </row>
    <row r="32" spans="1:3">
      <c r="A32" s="4" t="s">
        <v>472</v>
      </c>
      <c r="B32" s="4" t="s">
        <v>484</v>
      </c>
    </row>
    <row r="33" spans="1:3">
      <c r="A33" s="4" t="s">
        <v>485</v>
      </c>
    </row>
    <row r="34" spans="1:3">
      <c r="A34" s="4" t="s">
        <v>472</v>
      </c>
      <c r="B3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6</v>
      </c>
      <c r="B1" s="2" t="s">
        <v>1</v>
      </c>
    </row>
    <row r="2" spans="1:3">
      <c r="B2" s="2" t="s">
        <v>2</v>
      </c>
      <c r="C2" s="2" t="s">
        <v>37</v>
      </c>
    </row>
    <row r="3" spans="1:3">
      <c r="A3" s="3" t="s">
        <v>222</v>
      </c>
    </row>
    <row r="4" spans="1:3">
      <c r="A4" s="4" t="s">
        <v>487</v>
      </c>
      <c r="B4" s="5" t="n">
        <v>135660</v>
      </c>
      <c r="C4" s="5" t="n">
        <v>1150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7</v>
      </c>
    </row>
    <row r="2" spans="1:3">
      <c r="A2" s="4" t="s">
        <v>489</v>
      </c>
      <c r="B2" s="5" t="n">
        <v>781273</v>
      </c>
      <c r="C2" s="5" t="n">
        <v>791611</v>
      </c>
    </row>
    <row r="3" spans="1:3">
      <c r="A3" s="4" t="s">
        <v>490</v>
      </c>
      <c r="B3" s="6" t="n">
        <v>368005</v>
      </c>
      <c r="C3" s="6" t="n">
        <v>304814</v>
      </c>
    </row>
    <row r="4" spans="1:3">
      <c r="A4" s="4" t="s">
        <v>491</v>
      </c>
      <c r="B4" s="6" t="n">
        <v>413268</v>
      </c>
      <c r="C4" s="6" t="n">
        <v>486797</v>
      </c>
    </row>
    <row r="5" spans="1:3">
      <c r="A5" s="4" t="s">
        <v>492</v>
      </c>
    </row>
    <row r="6" spans="1:3">
      <c r="A6" s="4" t="s">
        <v>489</v>
      </c>
      <c r="B6" s="6" t="n">
        <v>616313</v>
      </c>
      <c r="C6" s="6" t="n">
        <v>526492</v>
      </c>
    </row>
    <row r="7" spans="1:3">
      <c r="A7" s="4" t="s">
        <v>490</v>
      </c>
      <c r="B7" s="6" t="n">
        <v>368005</v>
      </c>
      <c r="C7" s="6" t="n">
        <v>304814</v>
      </c>
    </row>
    <row r="8" spans="1:3">
      <c r="A8" s="4" t="s">
        <v>491</v>
      </c>
      <c r="B8" s="6" t="n">
        <v>248308</v>
      </c>
      <c r="C8" s="6" t="n">
        <v>221678</v>
      </c>
    </row>
    <row r="9" spans="1:3">
      <c r="A9" s="4" t="s">
        <v>493</v>
      </c>
    </row>
    <row r="10" spans="1:3">
      <c r="A10" s="4" t="s">
        <v>489</v>
      </c>
      <c r="B10" s="6" t="n">
        <v>73893</v>
      </c>
      <c r="C10" s="6" t="n">
        <v>73893</v>
      </c>
    </row>
    <row r="11" spans="1:3">
      <c r="A11" s="4" t="s">
        <v>490</v>
      </c>
      <c r="B11" s="6" t="n">
        <v>41785</v>
      </c>
      <c r="C11" s="6" t="n">
        <v>31228</v>
      </c>
    </row>
    <row r="12" spans="1:3">
      <c r="A12" s="4" t="s">
        <v>491</v>
      </c>
      <c r="B12" s="6" t="n">
        <v>32108</v>
      </c>
      <c r="C12" s="6" t="n">
        <v>42665</v>
      </c>
    </row>
    <row r="13" spans="1:3">
      <c r="A13" s="4" t="s">
        <v>494</v>
      </c>
    </row>
    <row r="14" spans="1:3">
      <c r="A14" s="4" t="s">
        <v>489</v>
      </c>
      <c r="B14" s="6" t="n">
        <v>542420</v>
      </c>
      <c r="C14" s="6" t="n">
        <v>452599</v>
      </c>
    </row>
    <row r="15" spans="1:3">
      <c r="A15" s="4" t="s">
        <v>490</v>
      </c>
      <c r="B15" s="6" t="n">
        <v>326220</v>
      </c>
      <c r="C15" s="6" t="n">
        <v>273586</v>
      </c>
    </row>
    <row r="16" spans="1:3">
      <c r="A16" s="4" t="s">
        <v>491</v>
      </c>
      <c r="B16" s="6" t="n">
        <v>216200</v>
      </c>
      <c r="C16" s="6" t="n">
        <v>179013</v>
      </c>
    </row>
    <row r="17" spans="1:3">
      <c r="A17" s="4" t="s">
        <v>495</v>
      </c>
    </row>
    <row r="18" spans="1:3">
      <c r="A18" s="4" t="s">
        <v>489</v>
      </c>
      <c r="B18" s="6" t="n">
        <v>164960</v>
      </c>
      <c r="C18" s="6" t="n">
        <v>265119</v>
      </c>
    </row>
    <row r="19" spans="1:3">
      <c r="A19" s="4" t="s">
        <v>490</v>
      </c>
      <c r="B19" s="4" t="s">
        <v>49</v>
      </c>
      <c r="C19" s="4" t="s">
        <v>49</v>
      </c>
    </row>
    <row r="20" spans="1:3">
      <c r="A20" s="4" t="s">
        <v>491</v>
      </c>
      <c r="B20" s="5" t="n">
        <v>164960</v>
      </c>
      <c r="C20" s="5" t="n">
        <v>265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16</v>
      </c>
      <c r="B1" s="2" t="s">
        <v>117</v>
      </c>
      <c r="C1" s="2" t="s">
        <v>118</v>
      </c>
      <c r="D1" s="2" t="s">
        <v>119</v>
      </c>
      <c r="E1" s="2" t="s">
        <v>120</v>
      </c>
      <c r="F1" s="2" t="s">
        <v>121</v>
      </c>
    </row>
    <row r="2" spans="1:6">
      <c r="A2" s="4" t="s">
        <v>122</v>
      </c>
      <c r="B2" s="5" t="n">
        <v>7038</v>
      </c>
      <c r="C2" s="5" t="n">
        <v>64923735</v>
      </c>
      <c r="D2" s="5" t="n">
        <v>-2157226</v>
      </c>
      <c r="E2" s="5" t="n">
        <v>-61909799</v>
      </c>
      <c r="F2" s="5" t="n">
        <v>863748</v>
      </c>
    </row>
    <row r="3" spans="1:6">
      <c r="A3" s="4" t="s">
        <v>123</v>
      </c>
      <c r="B3" s="6" t="n">
        <v>7037799</v>
      </c>
    </row>
    <row r="4" spans="1:6">
      <c r="A4" s="4" t="s">
        <v>124</v>
      </c>
      <c r="B4" s="4" t="s">
        <v>49</v>
      </c>
      <c r="C4" s="4" t="s">
        <v>49</v>
      </c>
      <c r="D4" s="4" t="s">
        <v>49</v>
      </c>
      <c r="E4" s="6" t="n">
        <v>71444</v>
      </c>
      <c r="F4" s="6" t="n">
        <v>71444</v>
      </c>
    </row>
    <row r="5" spans="1:6">
      <c r="A5" s="4" t="s">
        <v>125</v>
      </c>
      <c r="B5" s="4" t="s">
        <v>49</v>
      </c>
      <c r="C5" s="4" t="s">
        <v>49</v>
      </c>
      <c r="D5" s="6" t="n">
        <v>2272656</v>
      </c>
      <c r="E5" s="4" t="s">
        <v>49</v>
      </c>
      <c r="F5" s="6" t="n">
        <v>2272656</v>
      </c>
    </row>
    <row r="6" spans="1:6">
      <c r="A6" s="4" t="s">
        <v>126</v>
      </c>
      <c r="B6" s="5" t="n">
        <v>484</v>
      </c>
      <c r="C6" s="6" t="n">
        <v>-484</v>
      </c>
      <c r="D6" s="4" t="s">
        <v>49</v>
      </c>
      <c r="E6" s="4" t="s">
        <v>49</v>
      </c>
      <c r="F6" s="4" t="s">
        <v>49</v>
      </c>
    </row>
    <row r="7" spans="1:6">
      <c r="A7" s="4" t="s">
        <v>127</v>
      </c>
      <c r="B7" s="6" t="n">
        <v>484500</v>
      </c>
    </row>
    <row r="8" spans="1:6">
      <c r="A8" s="4" t="s">
        <v>128</v>
      </c>
      <c r="B8" s="5" t="n">
        <v>-34</v>
      </c>
      <c r="C8" s="6" t="n">
        <v>34</v>
      </c>
      <c r="D8" s="4" t="s">
        <v>49</v>
      </c>
      <c r="E8" s="4" t="s">
        <v>49</v>
      </c>
      <c r="F8" s="4" t="s">
        <v>49</v>
      </c>
    </row>
    <row r="9" spans="1:6">
      <c r="A9" s="4" t="s">
        <v>129</v>
      </c>
      <c r="B9" s="6" t="n">
        <v>-33900</v>
      </c>
    </row>
    <row r="10" spans="1:6">
      <c r="A10" s="4" t="s">
        <v>130</v>
      </c>
      <c r="B10" s="5" t="n">
        <v>2600</v>
      </c>
      <c r="C10" s="6" t="n">
        <v>7322300</v>
      </c>
      <c r="D10" s="4" t="s">
        <v>49</v>
      </c>
      <c r="E10" s="4" t="s">
        <v>49</v>
      </c>
      <c r="F10" s="6" t="n">
        <v>7324900</v>
      </c>
    </row>
    <row r="11" spans="1:6">
      <c r="A11" s="4" t="s">
        <v>131</v>
      </c>
      <c r="B11" s="6" t="n">
        <v>2600000</v>
      </c>
    </row>
    <row r="12" spans="1:6">
      <c r="A12" s="4" t="s">
        <v>132</v>
      </c>
      <c r="B12" s="4" t="s">
        <v>49</v>
      </c>
      <c r="C12" s="6" t="n">
        <v>47657</v>
      </c>
      <c r="D12" s="4" t="s">
        <v>49</v>
      </c>
      <c r="E12" s="4" t="s">
        <v>49</v>
      </c>
      <c r="F12" s="6" t="n">
        <v>47657</v>
      </c>
    </row>
    <row r="13" spans="1:6">
      <c r="A13" s="4" t="s">
        <v>133</v>
      </c>
      <c r="B13" s="4" t="s">
        <v>49</v>
      </c>
      <c r="C13" s="6" t="n">
        <v>1684251</v>
      </c>
      <c r="D13" s="4" t="s">
        <v>49</v>
      </c>
      <c r="E13" s="4" t="s">
        <v>49</v>
      </c>
      <c r="F13" s="6" t="n">
        <v>1684251</v>
      </c>
    </row>
    <row r="14" spans="1:6">
      <c r="A14" s="4" t="s">
        <v>134</v>
      </c>
      <c r="B14" s="4" t="s">
        <v>49</v>
      </c>
      <c r="C14" s="6" t="n">
        <v>932487</v>
      </c>
      <c r="D14" s="4" t="s">
        <v>49</v>
      </c>
      <c r="E14" s="4" t="s">
        <v>49</v>
      </c>
      <c r="F14" s="6" t="n">
        <v>932487</v>
      </c>
    </row>
    <row r="15" spans="1:6">
      <c r="A15" s="4" t="s">
        <v>135</v>
      </c>
      <c r="B15" s="5" t="n">
        <v>117</v>
      </c>
      <c r="C15" s="6" t="n">
        <v>293571</v>
      </c>
      <c r="D15" s="4" t="s">
        <v>49</v>
      </c>
      <c r="E15" s="4" t="s">
        <v>49</v>
      </c>
      <c r="F15" s="6" t="n">
        <v>293688</v>
      </c>
    </row>
    <row r="16" spans="1:6">
      <c r="A16" s="4" t="s">
        <v>136</v>
      </c>
      <c r="B16" s="6" t="n">
        <v>117476</v>
      </c>
    </row>
    <row r="17" spans="1:6">
      <c r="A17" s="4" t="s">
        <v>137</v>
      </c>
      <c r="B17" s="5" t="n">
        <v>47</v>
      </c>
      <c r="C17" s="6" t="n">
        <v>153153</v>
      </c>
      <c r="D17" s="4" t="s">
        <v>49</v>
      </c>
      <c r="E17" s="4" t="s">
        <v>49</v>
      </c>
      <c r="F17" s="6" t="n">
        <v>153200</v>
      </c>
    </row>
    <row r="18" spans="1:6">
      <c r="A18" s="4" t="s">
        <v>138</v>
      </c>
      <c r="B18" s="6" t="n">
        <v>47139</v>
      </c>
    </row>
    <row r="19" spans="1:6">
      <c r="A19" s="4" t="s">
        <v>139</v>
      </c>
      <c r="B19" s="5" t="n">
        <v>172</v>
      </c>
      <c r="C19" s="6" t="n">
        <v>425053</v>
      </c>
      <c r="D19" s="4" t="s">
        <v>49</v>
      </c>
      <c r="E19" s="4" t="s">
        <v>49</v>
      </c>
      <c r="F19" s="6" t="n">
        <v>425225</v>
      </c>
    </row>
    <row r="20" spans="1:6">
      <c r="A20" s="4" t="s">
        <v>140</v>
      </c>
      <c r="B20" s="6" t="n">
        <v>171738</v>
      </c>
    </row>
    <row r="21" spans="1:6">
      <c r="A21" s="4" t="s">
        <v>141</v>
      </c>
      <c r="B21" s="5" t="n">
        <v>21</v>
      </c>
      <c r="C21" s="6" t="n">
        <v>63094</v>
      </c>
      <c r="D21" s="4" t="s">
        <v>49</v>
      </c>
      <c r="E21" s="4" t="s">
        <v>49</v>
      </c>
      <c r="F21" s="6" t="n">
        <v>63115</v>
      </c>
    </row>
    <row r="22" spans="1:6">
      <c r="A22" s="4" t="s">
        <v>142</v>
      </c>
      <c r="B22" s="6" t="n">
        <v>20693</v>
      </c>
    </row>
    <row r="23" spans="1:6">
      <c r="A23" s="4" t="s">
        <v>143</v>
      </c>
      <c r="F23" s="4" t="s">
        <v>49</v>
      </c>
    </row>
    <row r="24" spans="1:6">
      <c r="A24" s="4" t="s">
        <v>109</v>
      </c>
      <c r="B24" s="4" t="s">
        <v>49</v>
      </c>
      <c r="C24" s="4" t="s">
        <v>49</v>
      </c>
      <c r="D24" s="4" t="s">
        <v>49</v>
      </c>
      <c r="E24" s="6" t="n">
        <v>-15544551</v>
      </c>
      <c r="F24" s="6" t="n">
        <v>-15544551</v>
      </c>
    </row>
    <row r="25" spans="1:6">
      <c r="A25" s="4" t="s">
        <v>144</v>
      </c>
      <c r="B25" s="5" t="n">
        <v>10445</v>
      </c>
      <c r="C25" s="6" t="n">
        <v>78117507</v>
      </c>
      <c r="D25" s="6" t="n">
        <v>-2157226</v>
      </c>
      <c r="E25" s="6" t="n">
        <v>-77382906</v>
      </c>
      <c r="F25" s="6" t="n">
        <v>-1412180</v>
      </c>
    </row>
    <row r="26" spans="1:6">
      <c r="A26" s="4" t="s">
        <v>145</v>
      </c>
      <c r="B26" s="6" t="n">
        <v>10445445</v>
      </c>
    </row>
    <row r="27" spans="1:6">
      <c r="A27" s="4" t="s">
        <v>125</v>
      </c>
      <c r="B27" s="4" t="s">
        <v>49</v>
      </c>
      <c r="C27" s="6" t="n">
        <v>2112090</v>
      </c>
      <c r="D27" s="4" t="s">
        <v>49</v>
      </c>
      <c r="E27" s="4" t="s">
        <v>49</v>
      </c>
      <c r="F27" s="6" t="n">
        <v>2112090</v>
      </c>
    </row>
    <row r="28" spans="1:6">
      <c r="A28" s="4" t="s">
        <v>126</v>
      </c>
      <c r="B28" s="5" t="n">
        <v>522</v>
      </c>
      <c r="C28" s="6" t="n">
        <v>-522</v>
      </c>
      <c r="D28" s="4" t="s">
        <v>49</v>
      </c>
      <c r="E28" s="4" t="s">
        <v>49</v>
      </c>
      <c r="F28" s="4" t="s">
        <v>49</v>
      </c>
    </row>
    <row r="29" spans="1:6">
      <c r="A29" s="4" t="s">
        <v>127</v>
      </c>
      <c r="B29" s="6" t="n">
        <v>522110</v>
      </c>
    </row>
    <row r="30" spans="1:6">
      <c r="A30" s="4" t="s">
        <v>128</v>
      </c>
      <c r="B30" s="5" t="n">
        <v>-5</v>
      </c>
      <c r="C30" s="6" t="n">
        <v>5</v>
      </c>
      <c r="D30" s="4" t="s">
        <v>49</v>
      </c>
      <c r="E30" s="4" t="s">
        <v>49</v>
      </c>
      <c r="F30" s="4" t="s">
        <v>49</v>
      </c>
    </row>
    <row r="31" spans="1:6">
      <c r="A31" s="4" t="s">
        <v>129</v>
      </c>
      <c r="B31" s="6" t="n">
        <v>-5370</v>
      </c>
    </row>
    <row r="32" spans="1:6">
      <c r="A32" s="4" t="s">
        <v>133</v>
      </c>
      <c r="B32" s="4" t="s">
        <v>49</v>
      </c>
      <c r="C32" s="6" t="n">
        <v>535739</v>
      </c>
      <c r="D32" s="4" t="s">
        <v>49</v>
      </c>
      <c r="E32" s="4" t="s">
        <v>49</v>
      </c>
      <c r="F32" s="6" t="n">
        <v>535739</v>
      </c>
    </row>
    <row r="33" spans="1:6">
      <c r="A33" s="4" t="s">
        <v>134</v>
      </c>
      <c r="B33" s="4" t="s">
        <v>49</v>
      </c>
    </row>
    <row r="34" spans="1:6">
      <c r="A34" s="4" t="s">
        <v>146</v>
      </c>
      <c r="B34" s="5" t="n">
        <v>499</v>
      </c>
      <c r="C34" s="6" t="n">
        <v>697568</v>
      </c>
      <c r="D34" s="4" t="s">
        <v>49</v>
      </c>
      <c r="E34" s="4" t="s">
        <v>49</v>
      </c>
      <c r="F34" s="6" t="n">
        <v>698067</v>
      </c>
    </row>
    <row r="35" spans="1:6">
      <c r="A35" s="4" t="s">
        <v>147</v>
      </c>
      <c r="B35" s="6" t="n">
        <v>498625</v>
      </c>
    </row>
    <row r="36" spans="1:6">
      <c r="A36" s="4" t="s">
        <v>143</v>
      </c>
      <c r="B36" s="5" t="n">
        <v>89</v>
      </c>
      <c r="C36" s="6" t="n">
        <v>118660</v>
      </c>
      <c r="D36" s="4" t="s">
        <v>49</v>
      </c>
      <c r="E36" s="4" t="s">
        <v>49</v>
      </c>
      <c r="F36" s="6" t="n">
        <v>118749</v>
      </c>
    </row>
    <row r="37" spans="1:6">
      <c r="A37" s="4" t="s">
        <v>148</v>
      </c>
      <c r="B37" s="6" t="n">
        <v>89285</v>
      </c>
    </row>
    <row r="38" spans="1:6">
      <c r="A38" s="4" t="s">
        <v>149</v>
      </c>
      <c r="B38" s="5" t="n">
        <v>529</v>
      </c>
      <c r="C38" s="6" t="n">
        <v>1563471</v>
      </c>
      <c r="D38" s="4" t="s">
        <v>49</v>
      </c>
      <c r="E38" s="4" t="s">
        <v>49</v>
      </c>
      <c r="F38" s="6" t="n">
        <v>1564000</v>
      </c>
    </row>
    <row r="39" spans="1:6">
      <c r="A39" s="4" t="s">
        <v>150</v>
      </c>
      <c r="B39" s="6" t="n">
        <v>529000</v>
      </c>
    </row>
    <row r="40" spans="1:6">
      <c r="A40" s="4" t="s">
        <v>151</v>
      </c>
      <c r="B40" s="4" t="s">
        <v>49</v>
      </c>
      <c r="C40" s="6" t="n">
        <v>71869</v>
      </c>
      <c r="D40" s="4" t="s">
        <v>49</v>
      </c>
      <c r="E40" s="4" t="s">
        <v>49</v>
      </c>
      <c r="F40" s="6" t="n">
        <v>71869</v>
      </c>
    </row>
    <row r="41" spans="1:6">
      <c r="A41" s="4" t="s">
        <v>109</v>
      </c>
      <c r="B41" s="4" t="s">
        <v>49</v>
      </c>
      <c r="C41" s="4" t="s">
        <v>49</v>
      </c>
      <c r="D41" s="4" t="s">
        <v>49</v>
      </c>
      <c r="E41" s="6" t="n">
        <v>-10005713</v>
      </c>
      <c r="F41" s="6" t="n">
        <v>-10005713</v>
      </c>
    </row>
    <row r="42" spans="1:6">
      <c r="A42" s="4" t="s">
        <v>152</v>
      </c>
      <c r="B42" s="5" t="n">
        <v>12079</v>
      </c>
      <c r="C42" s="5" t="n">
        <v>83216387</v>
      </c>
      <c r="D42" s="5" t="n">
        <v>-2157226</v>
      </c>
      <c r="E42" s="5" t="n">
        <v>-87388619</v>
      </c>
      <c r="F42" s="5" t="n">
        <v>-6317379</v>
      </c>
    </row>
    <row r="43" spans="1:6">
      <c r="A43" s="4" t="s">
        <v>153</v>
      </c>
      <c r="B43" s="6" t="n">
        <v>120790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222</v>
      </c>
    </row>
    <row r="3" spans="1:2">
      <c r="A3" s="4" t="s">
        <v>498</v>
      </c>
      <c r="B3" s="5" t="n">
        <v>97502</v>
      </c>
    </row>
    <row r="4" spans="1:2">
      <c r="A4" s="4" t="s">
        <v>499</v>
      </c>
      <c r="B4" s="6" t="n">
        <v>87967</v>
      </c>
    </row>
    <row r="5" spans="1:2">
      <c r="A5" s="4" t="s">
        <v>500</v>
      </c>
      <c r="B5" s="6" t="n">
        <v>62399</v>
      </c>
    </row>
    <row r="6" spans="1:2">
      <c r="A6" s="4" t="s">
        <v>501</v>
      </c>
      <c r="B6" s="6" t="n">
        <v>440</v>
      </c>
    </row>
    <row r="7" spans="1:2">
      <c r="A7" s="4" t="s">
        <v>502</v>
      </c>
      <c r="B7" s="4" t="s">
        <v>49</v>
      </c>
    </row>
    <row r="8" spans="1:2">
      <c r="A8" s="4" t="s">
        <v>121</v>
      </c>
      <c r="B8" s="5" t="n">
        <v>2483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80"/>
    <col customWidth="1" max="7" min="7" width="13"/>
    <col customWidth="1" max="8" min="8" width="14"/>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503</v>
      </c>
      <c r="B1" s="2" t="s">
        <v>504</v>
      </c>
      <c r="C1" s="2" t="s">
        <v>505</v>
      </c>
      <c r="D1" s="2" t="s">
        <v>506</v>
      </c>
      <c r="E1" s="2" t="s">
        <v>507</v>
      </c>
      <c r="F1" s="2" t="s">
        <v>508</v>
      </c>
      <c r="G1" s="2" t="s">
        <v>509</v>
      </c>
      <c r="H1" s="2" t="s">
        <v>510</v>
      </c>
      <c r="I1" s="2" t="s">
        <v>511</v>
      </c>
      <c r="J1" s="2" t="s">
        <v>512</v>
      </c>
      <c r="K1" s="2" t="s">
        <v>513</v>
      </c>
      <c r="L1" s="2" t="s">
        <v>514</v>
      </c>
      <c r="M1" s="2" t="s">
        <v>2</v>
      </c>
      <c r="N1" s="2" t="s">
        <v>37</v>
      </c>
      <c r="O1" s="2" t="s">
        <v>515</v>
      </c>
      <c r="P1" s="2" t="s">
        <v>516</v>
      </c>
      <c r="Q1" s="2" t="s">
        <v>517</v>
      </c>
    </row>
    <row r="2" spans="1:17">
      <c r="A2" s="4" t="s">
        <v>518</v>
      </c>
      <c r="D2" s="6" t="n">
        <v>47319</v>
      </c>
    </row>
    <row r="3" spans="1:17">
      <c r="A3" s="4" t="s">
        <v>519</v>
      </c>
      <c r="B3" s="6" t="n">
        <v>107000</v>
      </c>
      <c r="C3" s="6" t="n">
        <v>571248</v>
      </c>
    </row>
    <row r="4" spans="1:17">
      <c r="A4" s="4" t="s">
        <v>520</v>
      </c>
      <c r="N4" s="5" t="n">
        <v>7324900</v>
      </c>
    </row>
    <row r="5" spans="1:17">
      <c r="A5" s="4" t="s">
        <v>105</v>
      </c>
      <c r="M5" s="5" t="n">
        <v>-89148</v>
      </c>
      <c r="N5" s="6" t="n">
        <v>-351462</v>
      </c>
    </row>
    <row r="6" spans="1:17">
      <c r="A6" s="4" t="s">
        <v>521</v>
      </c>
      <c r="N6" s="5" t="n">
        <v>16500000</v>
      </c>
    </row>
    <row r="7" spans="1:17">
      <c r="A7" s="4" t="s">
        <v>522</v>
      </c>
      <c r="M7" s="4" t="s">
        <v>49</v>
      </c>
    </row>
    <row r="8" spans="1:17">
      <c r="A8" s="4" t="s">
        <v>79</v>
      </c>
      <c r="M8" s="7" t="n">
        <v>0.001</v>
      </c>
      <c r="N8" s="7" t="n">
        <v>0.001</v>
      </c>
    </row>
    <row r="9" spans="1:17">
      <c r="A9" s="4" t="s">
        <v>395</v>
      </c>
      <c r="M9" s="5" t="n">
        <v>6000000</v>
      </c>
    </row>
    <row r="10" spans="1:17">
      <c r="A10" s="4" t="s">
        <v>523</v>
      </c>
      <c r="M10" s="6" t="n">
        <v>6000000</v>
      </c>
    </row>
    <row r="11" spans="1:17">
      <c r="A11" s="4" t="s">
        <v>524</v>
      </c>
      <c r="M11" s="6" t="n">
        <v>-6000000</v>
      </c>
      <c r="N11" s="4" t="s">
        <v>49</v>
      </c>
    </row>
    <row r="12" spans="1:17">
      <c r="A12" s="4" t="s">
        <v>161</v>
      </c>
      <c r="M12" s="6" t="n">
        <v>5808</v>
      </c>
      <c r="N12" s="6" t="n">
        <v>47657</v>
      </c>
    </row>
    <row r="13" spans="1:17">
      <c r="A13" s="4" t="s">
        <v>525</v>
      </c>
      <c r="E13" s="5" t="n">
        <v>100000</v>
      </c>
    </row>
    <row r="14" spans="1:17">
      <c r="A14" s="4" t="s">
        <v>102</v>
      </c>
      <c r="M14" s="4" t="s">
        <v>49</v>
      </c>
      <c r="N14" s="6" t="n">
        <v>-2296444</v>
      </c>
    </row>
    <row r="15" spans="1:17">
      <c r="A15" s="4" t="s">
        <v>526</v>
      </c>
      <c r="M15" s="4" t="s">
        <v>49</v>
      </c>
      <c r="N15" s="6" t="n">
        <v>319105</v>
      </c>
    </row>
    <row r="16" spans="1:17">
      <c r="A16" s="4" t="s">
        <v>527</v>
      </c>
    </row>
    <row r="17" spans="1:17">
      <c r="A17" s="4" t="s">
        <v>528</v>
      </c>
      <c r="B17" s="4" t="s">
        <v>529</v>
      </c>
      <c r="K17" s="4" t="s">
        <v>530</v>
      </c>
    </row>
    <row r="18" spans="1:17">
      <c r="A18" s="4" t="s">
        <v>519</v>
      </c>
      <c r="B18" s="6" t="n">
        <v>107000</v>
      </c>
      <c r="K18" s="6" t="n">
        <v>100000</v>
      </c>
    </row>
    <row r="19" spans="1:17">
      <c r="A19" s="4" t="s">
        <v>531</v>
      </c>
      <c r="B19" s="8" t="n">
        <v>1.4</v>
      </c>
      <c r="K19" s="8" t="n">
        <v>2.75</v>
      </c>
    </row>
    <row r="20" spans="1:17">
      <c r="A20" s="4" t="s">
        <v>532</v>
      </c>
      <c r="B20" s="5" t="n">
        <v>300000</v>
      </c>
      <c r="K20" s="5" t="n">
        <v>300000</v>
      </c>
    </row>
    <row r="21" spans="1:17">
      <c r="A21" s="4" t="s">
        <v>533</v>
      </c>
      <c r="B21" s="4" t="s">
        <v>534</v>
      </c>
      <c r="K21" s="4" t="s">
        <v>534</v>
      </c>
    </row>
    <row r="22" spans="1:17">
      <c r="A22" s="4" t="s">
        <v>535</v>
      </c>
      <c r="B22" s="4" t="s">
        <v>536</v>
      </c>
      <c r="K22" s="4" t="s">
        <v>537</v>
      </c>
    </row>
    <row r="23" spans="1:17">
      <c r="A23" s="4" t="s">
        <v>538</v>
      </c>
      <c r="B23" s="5" t="n">
        <v>71869</v>
      </c>
      <c r="K23" s="5" t="n">
        <v>117000</v>
      </c>
    </row>
    <row r="24" spans="1:17">
      <c r="A24" s="4" t="s">
        <v>539</v>
      </c>
    </row>
    <row r="25" spans="1:17">
      <c r="A25" s="4" t="s">
        <v>540</v>
      </c>
      <c r="G25" s="5" t="n">
        <v>6875000</v>
      </c>
      <c r="H25" s="5" t="n">
        <v>6875000</v>
      </c>
    </row>
    <row r="26" spans="1:17">
      <c r="A26" s="4" t="s">
        <v>519</v>
      </c>
      <c r="G26" s="6" t="n">
        <v>916667</v>
      </c>
      <c r="H26" s="6" t="n">
        <v>916667</v>
      </c>
    </row>
    <row r="27" spans="1:17">
      <c r="A27" s="4" t="s">
        <v>541</v>
      </c>
      <c r="G27" s="5" t="n">
        <v>6250000</v>
      </c>
      <c r="H27" s="5" t="n">
        <v>6250000</v>
      </c>
    </row>
    <row r="28" spans="1:17">
      <c r="A28" s="4" t="s">
        <v>542</v>
      </c>
    </row>
    <row r="29" spans="1:17">
      <c r="A29" s="4" t="s">
        <v>543</v>
      </c>
      <c r="N29" s="6" t="n">
        <v>600000</v>
      </c>
    </row>
    <row r="30" spans="1:17">
      <c r="A30" s="4" t="s">
        <v>102</v>
      </c>
      <c r="M30" s="5" t="n">
        <v>0</v>
      </c>
      <c r="N30" s="6" t="n">
        <v>-12807</v>
      </c>
    </row>
    <row r="31" spans="1:17">
      <c r="A31" s="4" t="s">
        <v>544</v>
      </c>
    </row>
    <row r="32" spans="1:17">
      <c r="A32" s="4" t="s">
        <v>540</v>
      </c>
      <c r="L32" s="5" t="n">
        <v>4000000</v>
      </c>
    </row>
    <row r="33" spans="1:17">
      <c r="A33" s="4" t="s">
        <v>541</v>
      </c>
      <c r="L33" s="6" t="n">
        <v>4000000</v>
      </c>
    </row>
    <row r="34" spans="1:17">
      <c r="A34" s="4" t="s">
        <v>545</v>
      </c>
      <c r="L34" s="6" t="n">
        <v>4000000</v>
      </c>
    </row>
    <row r="35" spans="1:17">
      <c r="A35" s="4" t="s">
        <v>546</v>
      </c>
      <c r="L35" s="5" t="n">
        <v>281570</v>
      </c>
    </row>
    <row r="36" spans="1:17">
      <c r="A36" s="4" t="s">
        <v>525</v>
      </c>
      <c r="Q36" s="5" t="n">
        <v>750000</v>
      </c>
    </row>
    <row r="37" spans="1:17">
      <c r="A37" s="4" t="s">
        <v>547</v>
      </c>
    </row>
    <row r="38" spans="1:17">
      <c r="A38" s="4" t="s">
        <v>528</v>
      </c>
      <c r="I38" s="4" t="s">
        <v>548</v>
      </c>
      <c r="J38" s="4" t="s">
        <v>549</v>
      </c>
    </row>
    <row r="39" spans="1:17">
      <c r="A39" s="4" t="s">
        <v>550</v>
      </c>
      <c r="I39" s="8" t="n">
        <v>3.25</v>
      </c>
    </row>
    <row r="40" spans="1:17">
      <c r="A40" s="4" t="s">
        <v>519</v>
      </c>
      <c r="I40" s="6" t="n">
        <v>36000</v>
      </c>
      <c r="J40" s="6" t="n">
        <v>120000</v>
      </c>
    </row>
    <row r="41" spans="1:17">
      <c r="A41" s="4" t="s">
        <v>531</v>
      </c>
      <c r="I41" s="8" t="n">
        <v>3.5</v>
      </c>
      <c r="J41" s="8" t="n">
        <v>3.25</v>
      </c>
    </row>
    <row r="42" spans="1:17">
      <c r="A42" s="4" t="s">
        <v>532</v>
      </c>
      <c r="I42" s="5" t="n">
        <v>250000</v>
      </c>
    </row>
    <row r="43" spans="1:17">
      <c r="A43" s="4" t="s">
        <v>533</v>
      </c>
      <c r="I43" s="4" t="s">
        <v>551</v>
      </c>
    </row>
    <row r="44" spans="1:17">
      <c r="A44" s="4" t="s">
        <v>535</v>
      </c>
      <c r="I44" s="4" t="s">
        <v>552</v>
      </c>
      <c r="J44" s="4" t="s">
        <v>553</v>
      </c>
    </row>
    <row r="45" spans="1:17">
      <c r="A45" s="4" t="s">
        <v>538</v>
      </c>
      <c r="I45" s="5" t="n">
        <v>15287</v>
      </c>
    </row>
    <row r="46" spans="1:17">
      <c r="A46" s="4" t="s">
        <v>554</v>
      </c>
      <c r="J46" s="5" t="n">
        <v>350000</v>
      </c>
    </row>
    <row r="47" spans="1:17">
      <c r="A47" s="4" t="s">
        <v>555</v>
      </c>
      <c r="J47" s="6" t="n">
        <v>658500</v>
      </c>
    </row>
    <row r="48" spans="1:17">
      <c r="A48" s="4" t="s">
        <v>526</v>
      </c>
      <c r="J48" s="5" t="n">
        <v>244379</v>
      </c>
    </row>
    <row r="49" spans="1:17">
      <c r="A49" s="4" t="s">
        <v>556</v>
      </c>
      <c r="P49" s="5" t="n">
        <v>1008500</v>
      </c>
    </row>
    <row r="50" spans="1:17">
      <c r="A50" s="4" t="s">
        <v>557</v>
      </c>
      <c r="I50" s="4" t="s">
        <v>558</v>
      </c>
    </row>
    <row r="51" spans="1:17">
      <c r="A51" s="4" t="s">
        <v>559</v>
      </c>
    </row>
    <row r="52" spans="1:17">
      <c r="A52" s="4" t="s">
        <v>540</v>
      </c>
      <c r="C52" s="5" t="n">
        <v>2777778</v>
      </c>
    </row>
    <row r="53" spans="1:17">
      <c r="A53" s="4" t="s">
        <v>560</v>
      </c>
    </row>
    <row r="54" spans="1:17">
      <c r="A54" s="4" t="s">
        <v>561</v>
      </c>
      <c r="C54" s="4" t="s">
        <v>477</v>
      </c>
    </row>
    <row r="55" spans="1:17">
      <c r="A55" s="4" t="s">
        <v>519</v>
      </c>
      <c r="C55" s="6" t="n">
        <v>571428</v>
      </c>
    </row>
    <row r="56" spans="1:17">
      <c r="A56" s="4" t="s">
        <v>531</v>
      </c>
      <c r="C56" s="9" t="n">
        <v>1.8125</v>
      </c>
    </row>
    <row r="57" spans="1:17">
      <c r="A57" s="4" t="s">
        <v>562</v>
      </c>
      <c r="C57" s="4" t="s">
        <v>563</v>
      </c>
    </row>
    <row r="58" spans="1:17">
      <c r="A58" s="4" t="s">
        <v>520</v>
      </c>
      <c r="C58" s="5" t="n">
        <v>125000</v>
      </c>
    </row>
    <row r="59" spans="1:17">
      <c r="A59" s="4" t="s">
        <v>564</v>
      </c>
      <c r="C59" s="6" t="n">
        <v>2500000</v>
      </c>
    </row>
    <row r="60" spans="1:17">
      <c r="A60" s="4" t="s">
        <v>565</v>
      </c>
    </row>
    <row r="61" spans="1:17">
      <c r="A61" s="4" t="s">
        <v>540</v>
      </c>
      <c r="C61" s="5" t="n">
        <v>1624458</v>
      </c>
      <c r="O61" s="5" t="n">
        <v>1624458</v>
      </c>
    </row>
    <row r="62" spans="1:17">
      <c r="A62" s="4" t="s">
        <v>566</v>
      </c>
    </row>
    <row r="63" spans="1:17">
      <c r="A63" s="4" t="s">
        <v>528</v>
      </c>
      <c r="C63" s="4" t="s">
        <v>567</v>
      </c>
    </row>
    <row r="64" spans="1:17">
      <c r="A64" s="4" t="s">
        <v>540</v>
      </c>
      <c r="C64" s="5" t="n">
        <v>1153320</v>
      </c>
    </row>
    <row r="65" spans="1:17">
      <c r="A65" s="4" t="s">
        <v>518</v>
      </c>
      <c r="C65" s="6" t="n">
        <v>1984126</v>
      </c>
    </row>
    <row r="66" spans="1:17">
      <c r="A66" s="4" t="s">
        <v>550</v>
      </c>
      <c r="C66" s="8" t="n">
        <v>1.4</v>
      </c>
    </row>
    <row r="67" spans="1:17">
      <c r="A67" s="4" t="s">
        <v>568</v>
      </c>
      <c r="C67" s="4" t="s">
        <v>569</v>
      </c>
    </row>
    <row r="68" spans="1:17">
      <c r="A68" s="4" t="s">
        <v>570</v>
      </c>
    </row>
    <row r="69" spans="1:17">
      <c r="A69" s="4" t="s">
        <v>561</v>
      </c>
      <c r="F69" s="4" t="s">
        <v>477</v>
      </c>
    </row>
    <row r="70" spans="1:17">
      <c r="A70" s="4" t="s">
        <v>519</v>
      </c>
      <c r="F70" s="6" t="n">
        <v>465712</v>
      </c>
    </row>
    <row r="71" spans="1:17">
      <c r="A71" s="4" t="s">
        <v>531</v>
      </c>
      <c r="F71" s="8" t="n">
        <v>2.6</v>
      </c>
    </row>
    <row r="72" spans="1:17">
      <c r="A72" s="4" t="s">
        <v>521</v>
      </c>
      <c r="F72" s="5" t="n">
        <v>10000000</v>
      </c>
    </row>
    <row r="73" spans="1:17">
      <c r="A73" s="4" t="s">
        <v>571</v>
      </c>
      <c r="F73" s="4" t="s">
        <v>572</v>
      </c>
    </row>
    <row r="74" spans="1:17">
      <c r="A74" s="4" t="s">
        <v>573</v>
      </c>
      <c r="F74" s="5" t="n">
        <v>4000000</v>
      </c>
    </row>
    <row r="75" spans="1:17">
      <c r="A75" s="4" t="s">
        <v>574</v>
      </c>
      <c r="F75" s="5" t="n">
        <v>500000</v>
      </c>
    </row>
    <row r="76" spans="1:17">
      <c r="A76" s="4" t="s">
        <v>79</v>
      </c>
      <c r="F76" s="7" t="n">
        <v>0.001</v>
      </c>
    </row>
    <row r="77" spans="1:17">
      <c r="A77" s="4" t="s">
        <v>575</v>
      </c>
      <c r="F77" s="4" t="s">
        <v>576</v>
      </c>
    </row>
    <row r="78" spans="1:17">
      <c r="A78" s="4" t="s">
        <v>577</v>
      </c>
    </row>
    <row r="79" spans="1:17">
      <c r="A79" s="4" t="s">
        <v>521</v>
      </c>
      <c r="F79" s="5" t="n">
        <v>500000</v>
      </c>
    </row>
    <row r="80" spans="1:17">
      <c r="A80" s="4" t="s">
        <v>578</v>
      </c>
    </row>
    <row r="81" spans="1:17">
      <c r="A81" s="4" t="s">
        <v>521</v>
      </c>
      <c r="E81" s="5" t="n">
        <v>10000000</v>
      </c>
      <c r="F81" s="5" t="n">
        <v>9500000</v>
      </c>
    </row>
    <row r="82" spans="1:17">
      <c r="A82" s="4" t="s">
        <v>522</v>
      </c>
      <c r="E82" s="6" t="n">
        <v>9500000</v>
      </c>
    </row>
    <row r="83" spans="1:17">
      <c r="A83" s="4" t="s">
        <v>341</v>
      </c>
    </row>
    <row r="84" spans="1:17">
      <c r="A84" s="4" t="s">
        <v>545</v>
      </c>
      <c r="N84" s="5" t="n">
        <v>23092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7</v>
      </c>
    </row>
    <row r="2" spans="1:3">
      <c r="A2" s="4" t="s">
        <v>580</v>
      </c>
      <c r="B2" s="5" t="n">
        <v>8327748</v>
      </c>
      <c r="C2" s="5" t="n">
        <v>9142000</v>
      </c>
    </row>
    <row r="3" spans="1:3">
      <c r="A3" s="4" t="s">
        <v>328</v>
      </c>
    </row>
    <row r="4" spans="1:3">
      <c r="A4" s="4" t="s">
        <v>580</v>
      </c>
      <c r="B4" s="6" t="n">
        <v>1593809</v>
      </c>
      <c r="C4" s="4" t="s">
        <v>49</v>
      </c>
    </row>
    <row r="5" spans="1:3">
      <c r="A5" s="4" t="s">
        <v>335</v>
      </c>
    </row>
    <row r="6" spans="1:3">
      <c r="A6" s="4" t="s">
        <v>580</v>
      </c>
      <c r="B6" s="6" t="n">
        <v>6500000</v>
      </c>
      <c r="C6" s="6" t="n">
        <v>9142000</v>
      </c>
    </row>
    <row r="7" spans="1:3">
      <c r="A7" s="4" t="s">
        <v>581</v>
      </c>
    </row>
    <row r="8" spans="1:3">
      <c r="A8" s="4" t="s">
        <v>580</v>
      </c>
      <c r="B8" s="5" t="n">
        <v>233939</v>
      </c>
      <c r="C8" s="4" t="s">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97</v>
      </c>
    </row>
    <row r="2" spans="1:2">
      <c r="A2" s="3" t="s">
        <v>225</v>
      </c>
    </row>
    <row r="3" spans="1:2">
      <c r="A3" s="4" t="s">
        <v>583</v>
      </c>
      <c r="B3" s="5" t="n">
        <v>660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505</v>
      </c>
      <c r="C1" s="2" t="s">
        <v>2</v>
      </c>
      <c r="D1" s="2" t="s">
        <v>37</v>
      </c>
    </row>
    <row r="2" spans="1:4">
      <c r="A2" s="4" t="s">
        <v>585</v>
      </c>
      <c r="C2" s="5" t="n">
        <v>2500000</v>
      </c>
      <c r="D2" s="5" t="n">
        <v>6250000</v>
      </c>
    </row>
    <row r="3" spans="1:4">
      <c r="A3" s="4" t="s">
        <v>328</v>
      </c>
    </row>
    <row r="4" spans="1:4">
      <c r="A4" s="4" t="s">
        <v>585</v>
      </c>
      <c r="B4" s="5" t="n">
        <v>2500000</v>
      </c>
    </row>
    <row r="5" spans="1:4">
      <c r="A5" s="4" t="s">
        <v>586</v>
      </c>
    </row>
    <row r="6" spans="1:4">
      <c r="A6" s="4" t="s">
        <v>585</v>
      </c>
      <c r="B6" s="6" t="n">
        <v>1845512</v>
      </c>
    </row>
    <row r="7" spans="1:4">
      <c r="A7" s="4" t="s">
        <v>587</v>
      </c>
    </row>
    <row r="8" spans="1:4">
      <c r="A8" s="4" t="s">
        <v>585</v>
      </c>
      <c r="B8" s="6" t="n">
        <v>118749</v>
      </c>
    </row>
    <row r="9" spans="1:4">
      <c r="A9" s="4" t="s">
        <v>588</v>
      </c>
    </row>
    <row r="10" spans="1:4">
      <c r="A10" s="4" t="s">
        <v>585</v>
      </c>
      <c r="B10" s="5" t="n">
        <v>535739</v>
      </c>
    </row>
    <row r="11" spans="1:4">
      <c r="A11" s="4" t="s">
        <v>335</v>
      </c>
    </row>
    <row r="12" spans="1:4">
      <c r="A12" s="4" t="s">
        <v>585</v>
      </c>
      <c r="C12" s="6" t="n">
        <v>10000000</v>
      </c>
    </row>
    <row r="13" spans="1:4">
      <c r="A13" s="4" t="s">
        <v>589</v>
      </c>
    </row>
    <row r="14" spans="1:4">
      <c r="A14" s="4" t="s">
        <v>585</v>
      </c>
      <c r="C14" s="6" t="n">
        <v>932487</v>
      </c>
    </row>
    <row r="15" spans="1:4">
      <c r="A15" s="4" t="s">
        <v>590</v>
      </c>
    </row>
    <row r="16" spans="1:4">
      <c r="A16" s="4" t="s">
        <v>585</v>
      </c>
      <c r="C16" s="6" t="n">
        <v>9067513</v>
      </c>
    </row>
    <row r="17" spans="1:4">
      <c r="A17" s="4" t="s">
        <v>341</v>
      </c>
    </row>
    <row r="18" spans="1:4">
      <c r="A18" s="4" t="s">
        <v>585</v>
      </c>
      <c r="C18" s="6" t="n">
        <v>6250000</v>
      </c>
    </row>
    <row r="19" spans="1:4">
      <c r="A19" s="4" t="s">
        <v>591</v>
      </c>
    </row>
    <row r="20" spans="1:4">
      <c r="A20" s="4" t="s">
        <v>585</v>
      </c>
      <c r="C20" s="6" t="n">
        <v>1684251</v>
      </c>
    </row>
    <row r="21" spans="1:4">
      <c r="A21" s="4" t="s">
        <v>592</v>
      </c>
    </row>
    <row r="22" spans="1:4">
      <c r="A22" s="4" t="s">
        <v>585</v>
      </c>
      <c r="C22" s="5" t="n">
        <v>45657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505</v>
      </c>
      <c r="C1" s="2" t="s">
        <v>2</v>
      </c>
      <c r="D1" s="2" t="s">
        <v>37</v>
      </c>
    </row>
    <row r="2" spans="1:4">
      <c r="A2" s="4" t="s">
        <v>594</v>
      </c>
      <c r="C2" s="4" t="s">
        <v>49</v>
      </c>
    </row>
    <row r="3" spans="1:4">
      <c r="A3" s="4" t="s">
        <v>595</v>
      </c>
      <c r="D3" s="5" t="n">
        <v>9067513</v>
      </c>
    </row>
    <row r="4" spans="1:4">
      <c r="A4" s="4" t="s">
        <v>596</v>
      </c>
      <c r="B4" s="5" t="n">
        <v>2780000</v>
      </c>
      <c r="C4" s="6" t="n">
        <v>1845512</v>
      </c>
    </row>
    <row r="5" spans="1:4">
      <c r="A5" s="4" t="s">
        <v>597</v>
      </c>
      <c r="C5" s="6" t="n">
        <v>-648067</v>
      </c>
      <c r="D5" s="6" t="n">
        <v>-293688</v>
      </c>
    </row>
    <row r="6" spans="1:4">
      <c r="A6" s="4" t="s">
        <v>598</v>
      </c>
      <c r="C6" s="6" t="n">
        <v>-6000000</v>
      </c>
    </row>
    <row r="7" spans="1:4">
      <c r="A7" s="4" t="s">
        <v>599</v>
      </c>
      <c r="C7" s="6" t="n">
        <v>519821</v>
      </c>
      <c r="D7" s="4" t="s">
        <v>49</v>
      </c>
    </row>
    <row r="8" spans="1:4">
      <c r="A8" s="4" t="s">
        <v>600</v>
      </c>
      <c r="C8" s="6" t="n">
        <v>1593809</v>
      </c>
      <c r="D8" s="4" t="s">
        <v>49</v>
      </c>
    </row>
    <row r="9" spans="1:4">
      <c r="A9" s="4" t="s">
        <v>328</v>
      </c>
    </row>
    <row r="10" spans="1:4">
      <c r="A10" s="4" t="s">
        <v>594</v>
      </c>
      <c r="C10" s="4" t="s">
        <v>49</v>
      </c>
    </row>
    <row r="11" spans="1:4">
      <c r="A11" s="4" t="s">
        <v>596</v>
      </c>
      <c r="C11" s="6" t="n">
        <v>1845512</v>
      </c>
    </row>
    <row r="12" spans="1:4">
      <c r="A12" s="4" t="s">
        <v>601</v>
      </c>
      <c r="C12" s="6" t="n">
        <v>-648067</v>
      </c>
    </row>
    <row r="13" spans="1:4">
      <c r="A13" s="4" t="s">
        <v>602</v>
      </c>
      <c r="C13" s="6" t="n">
        <v>-123457</v>
      </c>
    </row>
    <row r="14" spans="1:4">
      <c r="A14" s="4" t="s">
        <v>599</v>
      </c>
      <c r="C14" s="6" t="n">
        <v>519821</v>
      </c>
    </row>
    <row r="15" spans="1:4">
      <c r="A15" s="4" t="s">
        <v>600</v>
      </c>
      <c r="C15" s="6" t="n">
        <v>1593809</v>
      </c>
      <c r="D15" s="4" t="s">
        <v>49</v>
      </c>
    </row>
    <row r="16" spans="1:4">
      <c r="A16" s="4" t="s">
        <v>603</v>
      </c>
    </row>
    <row r="17" spans="1:4">
      <c r="A17" s="4" t="s">
        <v>594</v>
      </c>
      <c r="C17" s="4" t="s">
        <v>49</v>
      </c>
      <c r="D17" s="4" t="s">
        <v>49</v>
      </c>
    </row>
    <row r="18" spans="1:4">
      <c r="A18" s="4" t="s">
        <v>595</v>
      </c>
      <c r="D18" s="6" t="n">
        <v>4565749</v>
      </c>
    </row>
    <row r="19" spans="1:4">
      <c r="A19" s="4" t="s">
        <v>597</v>
      </c>
      <c r="D19" s="6" t="n">
        <v>-275000</v>
      </c>
    </row>
    <row r="20" spans="1:4">
      <c r="A20" s="4" t="s">
        <v>598</v>
      </c>
      <c r="D20" s="6" t="n">
        <v>-6600000</v>
      </c>
    </row>
    <row r="21" spans="1:4">
      <c r="A21" s="4" t="s">
        <v>599</v>
      </c>
      <c r="D21" s="6" t="n">
        <v>2309251</v>
      </c>
    </row>
    <row r="22" spans="1:4">
      <c r="A22" s="4" t="s">
        <v>600</v>
      </c>
      <c r="D22" s="4" t="s">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604</v>
      </c>
      <c r="B1" s="2" t="s">
        <v>505</v>
      </c>
      <c r="C1" s="2" t="s">
        <v>2</v>
      </c>
      <c r="D1" s="2" t="s">
        <v>37</v>
      </c>
    </row>
    <row r="2" spans="1:4">
      <c r="A2" s="4" t="s">
        <v>605</v>
      </c>
      <c r="C2" s="4" t="s">
        <v>606</v>
      </c>
      <c r="D2" s="4" t="s">
        <v>607</v>
      </c>
    </row>
    <row r="3" spans="1:4">
      <c r="A3" s="4" t="s">
        <v>608</v>
      </c>
      <c r="C3" s="4" t="s">
        <v>609</v>
      </c>
      <c r="D3" s="4" t="s">
        <v>610</v>
      </c>
    </row>
    <row r="4" spans="1:4">
      <c r="A4" s="4" t="s">
        <v>611</v>
      </c>
      <c r="C4" s="4" t="s">
        <v>612</v>
      </c>
      <c r="D4" s="4" t="s">
        <v>612</v>
      </c>
    </row>
    <row r="5" spans="1:4">
      <c r="A5" s="4" t="s">
        <v>613</v>
      </c>
    </row>
    <row r="6" spans="1:4">
      <c r="A6" s="4" t="s">
        <v>605</v>
      </c>
      <c r="B6" s="4" t="s">
        <v>614</v>
      </c>
      <c r="C6" s="4" t="s">
        <v>615</v>
      </c>
    </row>
    <row r="7" spans="1:4">
      <c r="A7" s="4" t="s">
        <v>608</v>
      </c>
      <c r="B7" s="4" t="s">
        <v>616</v>
      </c>
      <c r="C7" s="4" t="s">
        <v>617</v>
      </c>
    </row>
    <row r="8" spans="1:4">
      <c r="A8" s="4" t="s">
        <v>611</v>
      </c>
      <c r="B8" s="4" t="s">
        <v>618</v>
      </c>
      <c r="C8" s="4" t="s">
        <v>619</v>
      </c>
    </row>
    <row r="9" spans="1:4">
      <c r="A9" s="4" t="s">
        <v>620</v>
      </c>
      <c r="B9" s="8" t="n">
        <v>0.86</v>
      </c>
      <c r="C9" s="8" t="n">
        <v>1.06</v>
      </c>
    </row>
    <row r="10" spans="1:4">
      <c r="A10" s="4" t="s">
        <v>621</v>
      </c>
      <c r="B10" s="4" t="s">
        <v>622</v>
      </c>
      <c r="C10" s="4" t="s">
        <v>6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2"/>
  </cols>
  <sheetData>
    <row r="1" spans="1:3">
      <c r="A1" s="1" t="s">
        <v>624</v>
      </c>
      <c r="B1" s="2" t="s">
        <v>1</v>
      </c>
    </row>
    <row r="2" spans="1:3">
      <c r="B2" s="2" t="s">
        <v>2</v>
      </c>
      <c r="C2" s="2" t="s">
        <v>37</v>
      </c>
    </row>
    <row r="3" spans="1:3">
      <c r="A3" s="4" t="s">
        <v>625</v>
      </c>
      <c r="B3" s="5" t="n">
        <v>21000000</v>
      </c>
      <c r="C3" s="5" t="n">
        <v>22500000</v>
      </c>
    </row>
    <row r="4" spans="1:3">
      <c r="A4" s="4" t="s">
        <v>626</v>
      </c>
      <c r="B4" s="4" t="s">
        <v>627</v>
      </c>
      <c r="C4" s="4" t="s">
        <v>628</v>
      </c>
    </row>
    <row r="5" spans="1:3">
      <c r="A5" s="4" t="s">
        <v>408</v>
      </c>
    </row>
    <row r="6" spans="1:3">
      <c r="A6" s="4" t="s">
        <v>629</v>
      </c>
      <c r="B6" s="4" t="s">
        <v>630</v>
      </c>
      <c r="C6" s="4" t="s">
        <v>631</v>
      </c>
    </row>
    <row r="7" spans="1:3">
      <c r="A7" s="4" t="s">
        <v>632</v>
      </c>
      <c r="B7" s="4" t="s">
        <v>633</v>
      </c>
      <c r="C7" s="4" t="s">
        <v>634</v>
      </c>
    </row>
    <row r="8" spans="1:3">
      <c r="A8" s="4" t="s">
        <v>635</v>
      </c>
      <c r="B8" s="4" t="s">
        <v>636</v>
      </c>
      <c r="C8" s="4" t="s">
        <v>637</v>
      </c>
    </row>
    <row r="9" spans="1:3">
      <c r="A9" s="4" t="s">
        <v>411</v>
      </c>
    </row>
    <row r="10" spans="1:3">
      <c r="A10" s="4" t="s">
        <v>629</v>
      </c>
      <c r="B10" s="4" t="s">
        <v>638</v>
      </c>
      <c r="C10" s="4" t="s">
        <v>639</v>
      </c>
    </row>
    <row r="11" spans="1:3">
      <c r="A11" s="4" t="s">
        <v>632</v>
      </c>
      <c r="B11" s="4" t="s">
        <v>640</v>
      </c>
      <c r="C11" s="4" t="s">
        <v>641</v>
      </c>
    </row>
    <row r="12" spans="1:3">
      <c r="A12" s="4" t="s">
        <v>635</v>
      </c>
      <c r="B12" s="4" t="s">
        <v>642</v>
      </c>
      <c r="C12" s="4" t="s">
        <v>6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7</v>
      </c>
    </row>
    <row r="3" spans="1:3">
      <c r="A3" s="3" t="s">
        <v>225</v>
      </c>
    </row>
    <row r="4" spans="1:3">
      <c r="A4" s="4" t="s">
        <v>645</v>
      </c>
      <c r="B4" s="5" t="n">
        <v>9142000</v>
      </c>
      <c r="C4" s="4" t="s">
        <v>49</v>
      </c>
    </row>
    <row r="5" spans="1:3">
      <c r="A5" s="4" t="s">
        <v>595</v>
      </c>
      <c r="C5" s="6" t="n">
        <v>9067513</v>
      </c>
    </row>
    <row r="6" spans="1:3">
      <c r="A6" s="4" t="s">
        <v>646</v>
      </c>
      <c r="B6" s="6" t="n">
        <v>-6000000</v>
      </c>
    </row>
    <row r="7" spans="1:3">
      <c r="A7" s="4" t="s">
        <v>647</v>
      </c>
      <c r="B7" s="6" t="n">
        <v>3358000</v>
      </c>
      <c r="C7" s="6" t="n">
        <v>74487</v>
      </c>
    </row>
    <row r="8" spans="1:3">
      <c r="A8" s="4" t="s">
        <v>648</v>
      </c>
      <c r="B8" s="5" t="n">
        <v>6500000</v>
      </c>
      <c r="C8" s="5" t="n">
        <v>914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7</v>
      </c>
      <c r="D1" s="2" t="s">
        <v>440</v>
      </c>
    </row>
    <row r="2" spans="1:4">
      <c r="A2" s="4" t="s">
        <v>650</v>
      </c>
      <c r="B2" s="5" t="n">
        <v>1593809</v>
      </c>
      <c r="C2" s="4" t="s">
        <v>49</v>
      </c>
    </row>
    <row r="3" spans="1:4">
      <c r="A3" s="4" t="s">
        <v>651</v>
      </c>
      <c r="B3" s="6" t="n">
        <v>6500000</v>
      </c>
      <c r="C3" s="6" t="n">
        <v>9142000</v>
      </c>
      <c r="D3" s="4" t="s">
        <v>49</v>
      </c>
    </row>
    <row r="4" spans="1:4">
      <c r="A4" s="4" t="s">
        <v>652</v>
      </c>
      <c r="B4" s="6" t="n">
        <v>8093809</v>
      </c>
      <c r="C4" s="6" t="n">
        <v>9142000</v>
      </c>
    </row>
    <row r="5" spans="1:4">
      <c r="A5" s="4" t="s">
        <v>653</v>
      </c>
    </row>
    <row r="6" spans="1:4">
      <c r="A6" s="4" t="s">
        <v>650</v>
      </c>
      <c r="B6" s="4" t="s">
        <v>49</v>
      </c>
      <c r="C6" s="4" t="s">
        <v>49</v>
      </c>
    </row>
    <row r="7" spans="1:4">
      <c r="A7" s="4" t="s">
        <v>651</v>
      </c>
      <c r="B7" s="4" t="s">
        <v>49</v>
      </c>
      <c r="C7" s="4" t="s">
        <v>49</v>
      </c>
    </row>
    <row r="8" spans="1:4">
      <c r="A8" s="4" t="s">
        <v>652</v>
      </c>
      <c r="B8" s="4" t="s">
        <v>49</v>
      </c>
      <c r="C8" s="4" t="s">
        <v>49</v>
      </c>
    </row>
    <row r="9" spans="1:4">
      <c r="A9" s="4" t="s">
        <v>654</v>
      </c>
    </row>
    <row r="10" spans="1:4">
      <c r="A10" s="4" t="s">
        <v>650</v>
      </c>
      <c r="B10" s="4" t="s">
        <v>49</v>
      </c>
      <c r="C10" s="4" t="s">
        <v>49</v>
      </c>
    </row>
    <row r="11" spans="1:4">
      <c r="A11" s="4" t="s">
        <v>651</v>
      </c>
      <c r="B11" s="4" t="s">
        <v>49</v>
      </c>
      <c r="C11" s="4" t="s">
        <v>49</v>
      </c>
    </row>
    <row r="12" spans="1:4">
      <c r="A12" s="4" t="s">
        <v>652</v>
      </c>
      <c r="B12" s="4" t="s">
        <v>49</v>
      </c>
      <c r="C12" s="4" t="s">
        <v>49</v>
      </c>
    </row>
    <row r="13" spans="1:4">
      <c r="A13" s="4" t="s">
        <v>655</v>
      </c>
    </row>
    <row r="14" spans="1:4">
      <c r="A14" s="4" t="s">
        <v>650</v>
      </c>
      <c r="B14" s="6" t="n">
        <v>1593809</v>
      </c>
      <c r="C14" s="4" t="s">
        <v>49</v>
      </c>
    </row>
    <row r="15" spans="1:4">
      <c r="A15" s="4" t="s">
        <v>651</v>
      </c>
      <c r="B15" s="6" t="n">
        <v>6500000</v>
      </c>
      <c r="C15" s="6" t="n">
        <v>9142000</v>
      </c>
    </row>
    <row r="16" spans="1:4">
      <c r="A16" s="4" t="s">
        <v>652</v>
      </c>
      <c r="B16" s="5" t="n">
        <v>8093809</v>
      </c>
      <c r="C16" s="5" t="n">
        <v>914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7</v>
      </c>
    </row>
    <row r="3" spans="1:3">
      <c r="A3" s="3" t="s">
        <v>155</v>
      </c>
    </row>
    <row r="4" spans="1:3">
      <c r="A4" s="4" t="s">
        <v>109</v>
      </c>
      <c r="B4" s="5" t="n">
        <v>-10005713</v>
      </c>
      <c r="C4" s="5" t="n">
        <v>-15544551</v>
      </c>
    </row>
    <row r="5" spans="1:3">
      <c r="A5" s="3" t="s">
        <v>156</v>
      </c>
    </row>
    <row r="6" spans="1:3">
      <c r="A6" s="4" t="s">
        <v>157</v>
      </c>
      <c r="B6" s="6" t="n">
        <v>390151</v>
      </c>
      <c r="C6" s="6" t="n">
        <v>500177</v>
      </c>
    </row>
    <row r="7" spans="1:3">
      <c r="A7" s="4" t="s">
        <v>158</v>
      </c>
      <c r="B7" s="4" t="s">
        <v>49</v>
      </c>
      <c r="C7" s="6" t="n">
        <v>-28218</v>
      </c>
    </row>
    <row r="8" spans="1:3">
      <c r="A8" s="4" t="s">
        <v>159</v>
      </c>
      <c r="B8" s="6" t="n">
        <v>2112090</v>
      </c>
      <c r="C8" s="6" t="n">
        <v>2272656</v>
      </c>
    </row>
    <row r="9" spans="1:3">
      <c r="A9" s="4" t="s">
        <v>160</v>
      </c>
      <c r="B9" s="4" t="s">
        <v>49</v>
      </c>
      <c r="C9" s="6" t="n">
        <v>319105</v>
      </c>
    </row>
    <row r="10" spans="1:3">
      <c r="A10" s="4" t="s">
        <v>161</v>
      </c>
      <c r="B10" s="6" t="n">
        <v>5808</v>
      </c>
      <c r="C10" s="6" t="n">
        <v>47657</v>
      </c>
    </row>
    <row r="11" spans="1:3">
      <c r="A11" s="4" t="s">
        <v>162</v>
      </c>
      <c r="B11" s="6" t="n">
        <v>60000</v>
      </c>
      <c r="C11" s="4" t="s">
        <v>49</v>
      </c>
    </row>
    <row r="12" spans="1:3">
      <c r="A12" s="4" t="s">
        <v>163</v>
      </c>
      <c r="B12" s="6" t="n">
        <v>50000</v>
      </c>
      <c r="C12" s="4" t="s">
        <v>49</v>
      </c>
    </row>
    <row r="13" spans="1:3">
      <c r="A13" s="4" t="s">
        <v>164</v>
      </c>
      <c r="B13" s="4" t="s">
        <v>49</v>
      </c>
      <c r="C13" s="6" t="n">
        <v>600000</v>
      </c>
    </row>
    <row r="14" spans="1:3">
      <c r="A14" s="4" t="s">
        <v>165</v>
      </c>
      <c r="B14" s="6" t="n">
        <v>89148</v>
      </c>
      <c r="C14" s="6" t="n">
        <v>351462</v>
      </c>
    </row>
    <row r="15" spans="1:3">
      <c r="A15" s="4" t="s">
        <v>102</v>
      </c>
      <c r="B15" s="6" t="n">
        <v>519821</v>
      </c>
      <c r="C15" s="6" t="n">
        <v>2296444</v>
      </c>
    </row>
    <row r="16" spans="1:3">
      <c r="A16" s="4" t="s">
        <v>103</v>
      </c>
      <c r="B16" s="6" t="n">
        <v>3358000</v>
      </c>
      <c r="C16" s="6" t="n">
        <v>74487</v>
      </c>
    </row>
    <row r="17" spans="1:3">
      <c r="A17" s="4" t="s">
        <v>166</v>
      </c>
      <c r="B17" s="6" t="n">
        <v>856242</v>
      </c>
      <c r="C17" s="6" t="n">
        <v>597798</v>
      </c>
    </row>
    <row r="18" spans="1:3">
      <c r="A18" s="3" t="s">
        <v>167</v>
      </c>
    </row>
    <row r="19" spans="1:3">
      <c r="A19" s="4" t="s">
        <v>168</v>
      </c>
      <c r="B19" s="6" t="n">
        <v>716868</v>
      </c>
      <c r="C19" s="6" t="n">
        <v>131050</v>
      </c>
    </row>
    <row r="20" spans="1:3">
      <c r="A20" s="4" t="s">
        <v>169</v>
      </c>
      <c r="B20" s="6" t="n">
        <v>-132318</v>
      </c>
      <c r="C20" s="6" t="n">
        <v>-43794</v>
      </c>
    </row>
    <row r="21" spans="1:3">
      <c r="A21" s="4" t="s">
        <v>170</v>
      </c>
      <c r="B21" s="6" t="n">
        <v>862406</v>
      </c>
      <c r="C21" s="6" t="n">
        <v>1153855</v>
      </c>
    </row>
    <row r="22" spans="1:3">
      <c r="A22" s="4" t="s">
        <v>44</v>
      </c>
      <c r="B22" s="6" t="n">
        <v>48313</v>
      </c>
      <c r="C22" s="6" t="n">
        <v>-148796</v>
      </c>
    </row>
    <row r="23" spans="1:3">
      <c r="A23" s="4" t="s">
        <v>50</v>
      </c>
      <c r="B23" s="6" t="n">
        <v>45350</v>
      </c>
      <c r="C23" s="4" t="s">
        <v>49</v>
      </c>
    </row>
    <row r="24" spans="1:3">
      <c r="A24" s="4" t="s">
        <v>48</v>
      </c>
      <c r="B24" s="6" t="n">
        <v>378292</v>
      </c>
      <c r="C24" s="4" t="s">
        <v>49</v>
      </c>
    </row>
    <row r="25" spans="1:3">
      <c r="A25" s="4" t="s">
        <v>51</v>
      </c>
      <c r="B25" s="6" t="n">
        <v>-275751</v>
      </c>
      <c r="C25" s="6" t="n">
        <v>-141706</v>
      </c>
    </row>
    <row r="26" spans="1:3">
      <c r="A26" s="3" t="s">
        <v>171</v>
      </c>
    </row>
    <row r="27" spans="1:3">
      <c r="A27" s="4" t="s">
        <v>54</v>
      </c>
      <c r="B27" s="6" t="n">
        <v>1555386</v>
      </c>
      <c r="C27" s="6" t="n">
        <v>-2345555</v>
      </c>
    </row>
    <row r="28" spans="1:3">
      <c r="A28" s="4" t="s">
        <v>55</v>
      </c>
      <c r="B28" s="6" t="n">
        <v>-1234786</v>
      </c>
      <c r="C28" s="6" t="n">
        <v>862126</v>
      </c>
    </row>
    <row r="29" spans="1:3">
      <c r="A29" s="4" t="s">
        <v>60</v>
      </c>
      <c r="B29" s="6" t="n">
        <v>2245</v>
      </c>
      <c r="C29" s="6" t="n">
        <v>-6452</v>
      </c>
    </row>
    <row r="30" spans="1:3">
      <c r="A30" s="4" t="s">
        <v>172</v>
      </c>
      <c r="B30" s="6" t="n">
        <v>-297131</v>
      </c>
      <c r="C30" s="4" t="s">
        <v>49</v>
      </c>
    </row>
    <row r="31" spans="1:3">
      <c r="A31" s="4" t="s">
        <v>173</v>
      </c>
      <c r="B31" s="6" t="n">
        <v>-228794</v>
      </c>
      <c r="C31" s="6" t="n">
        <v>171548</v>
      </c>
    </row>
    <row r="32" spans="1:3">
      <c r="A32" s="4" t="s">
        <v>174</v>
      </c>
      <c r="B32" s="6" t="n">
        <v>-1124373</v>
      </c>
      <c r="C32" s="6" t="n">
        <v>-9011857</v>
      </c>
    </row>
    <row r="33" spans="1:3">
      <c r="A33" s="3" t="s">
        <v>175</v>
      </c>
    </row>
    <row r="34" spans="1:3">
      <c r="A34" s="4" t="s">
        <v>176</v>
      </c>
      <c r="B34" s="6" t="n">
        <v>-204013</v>
      </c>
      <c r="C34" s="6" t="n">
        <v>-42526</v>
      </c>
    </row>
    <row r="35" spans="1:3">
      <c r="A35" s="4" t="s">
        <v>177</v>
      </c>
      <c r="B35" s="6" t="n">
        <v>-62131</v>
      </c>
      <c r="C35" s="6" t="n">
        <v>-104690</v>
      </c>
    </row>
    <row r="36" spans="1:3">
      <c r="A36" s="4" t="s">
        <v>178</v>
      </c>
      <c r="B36" s="4" t="s">
        <v>49</v>
      </c>
      <c r="C36" s="6" t="n">
        <v>76268</v>
      </c>
    </row>
    <row r="37" spans="1:3">
      <c r="A37" s="4" t="s">
        <v>179</v>
      </c>
      <c r="B37" s="6" t="n">
        <v>-266144</v>
      </c>
      <c r="C37" s="6" t="n">
        <v>-70948</v>
      </c>
    </row>
    <row r="38" spans="1:3">
      <c r="A38" s="3" t="s">
        <v>180</v>
      </c>
    </row>
    <row r="39" spans="1:3">
      <c r="A39" s="4" t="s">
        <v>181</v>
      </c>
      <c r="B39" s="6" t="n">
        <v>300000</v>
      </c>
      <c r="C39" s="6" t="n">
        <v>250000</v>
      </c>
    </row>
    <row r="40" spans="1:3">
      <c r="A40" s="4" t="s">
        <v>182</v>
      </c>
      <c r="B40" s="6" t="n">
        <v>-6000000</v>
      </c>
      <c r="C40" s="4" t="s">
        <v>49</v>
      </c>
    </row>
    <row r="41" spans="1:3">
      <c r="A41" s="4" t="s">
        <v>183</v>
      </c>
      <c r="B41" s="4" t="s">
        <v>49</v>
      </c>
      <c r="C41" s="6" t="n">
        <v>10000000</v>
      </c>
    </row>
    <row r="42" spans="1:3">
      <c r="A42" s="4" t="s">
        <v>184</v>
      </c>
      <c r="B42" s="6" t="n">
        <v>2500000</v>
      </c>
      <c r="C42" s="6" t="n">
        <v>6250000</v>
      </c>
    </row>
    <row r="43" spans="1:3">
      <c r="A43" s="4" t="s">
        <v>185</v>
      </c>
      <c r="B43" s="6" t="n">
        <v>-89148</v>
      </c>
      <c r="C43" s="6" t="n">
        <v>-220312</v>
      </c>
    </row>
    <row r="44" spans="1:3">
      <c r="A44" s="4" t="s">
        <v>186</v>
      </c>
      <c r="B44" s="4" t="s">
        <v>49</v>
      </c>
      <c r="C44" s="6" t="n">
        <v>7324900</v>
      </c>
    </row>
    <row r="45" spans="1:3">
      <c r="A45" s="4" t="s">
        <v>187</v>
      </c>
      <c r="B45" s="6" t="n">
        <v>-123457</v>
      </c>
      <c r="C45" s="6" t="n">
        <v>-1108500</v>
      </c>
    </row>
    <row r="46" spans="1:3">
      <c r="A46" s="4" t="s">
        <v>188</v>
      </c>
      <c r="B46" s="4" t="s">
        <v>49</v>
      </c>
      <c r="C46" s="6" t="n">
        <v>-9850000</v>
      </c>
    </row>
    <row r="47" spans="1:3">
      <c r="A47" s="4" t="s">
        <v>189</v>
      </c>
      <c r="B47" s="6" t="n">
        <v>1564000</v>
      </c>
      <c r="C47" s="6" t="n">
        <v>89304</v>
      </c>
    </row>
    <row r="48" spans="1:3">
      <c r="A48" s="4" t="s">
        <v>164</v>
      </c>
      <c r="B48" s="4" t="s">
        <v>49</v>
      </c>
      <c r="C48" s="6" t="n">
        <v>-600000</v>
      </c>
    </row>
    <row r="49" spans="1:3">
      <c r="A49" s="4" t="s">
        <v>190</v>
      </c>
      <c r="B49" s="4" t="s">
        <v>49</v>
      </c>
      <c r="C49" s="6" t="n">
        <v>-8492</v>
      </c>
    </row>
    <row r="50" spans="1:3">
      <c r="A50" s="4" t="s">
        <v>191</v>
      </c>
      <c r="B50" s="6" t="n">
        <v>-1848605</v>
      </c>
      <c r="C50" s="6" t="n">
        <v>12126900</v>
      </c>
    </row>
    <row r="51" spans="1:3">
      <c r="A51" s="4" t="s">
        <v>192</v>
      </c>
      <c r="B51" s="6" t="n">
        <v>-3239122</v>
      </c>
      <c r="C51" s="6" t="n">
        <v>3044095</v>
      </c>
    </row>
    <row r="52" spans="1:3">
      <c r="A52" s="4" t="s">
        <v>193</v>
      </c>
      <c r="B52" s="6" t="n">
        <v>3598807</v>
      </c>
      <c r="C52" s="6" t="n">
        <v>554712</v>
      </c>
    </row>
    <row r="53" spans="1:3">
      <c r="A53" s="4" t="s">
        <v>194</v>
      </c>
      <c r="B53" s="6" t="n">
        <v>359685</v>
      </c>
      <c r="C53" s="6" t="n">
        <v>3598807</v>
      </c>
    </row>
    <row r="54" spans="1:3">
      <c r="A54" s="3" t="s">
        <v>195</v>
      </c>
    </row>
    <row r="55" spans="1:3">
      <c r="A55" s="4" t="s">
        <v>196</v>
      </c>
      <c r="B55" s="6" t="n">
        <v>30937</v>
      </c>
      <c r="C55" s="6" t="n">
        <v>1367561</v>
      </c>
    </row>
    <row r="56" spans="1:3">
      <c r="A56" s="4" t="s">
        <v>197</v>
      </c>
      <c r="B56" s="6" t="n">
        <v>3755</v>
      </c>
      <c r="C56" s="6" t="n">
        <v>6452</v>
      </c>
    </row>
    <row r="57" spans="1:3">
      <c r="A57" s="3" t="s">
        <v>198</v>
      </c>
    </row>
    <row r="58" spans="1:3">
      <c r="A58" s="4" t="s">
        <v>126</v>
      </c>
      <c r="B58" s="6" t="n">
        <v>522</v>
      </c>
      <c r="C58" s="6" t="n">
        <v>484</v>
      </c>
    </row>
    <row r="59" spans="1:3">
      <c r="A59" s="4" t="s">
        <v>128</v>
      </c>
      <c r="B59" s="6" t="n">
        <v>5</v>
      </c>
      <c r="C59" s="6" t="n">
        <v>34</v>
      </c>
    </row>
    <row r="60" spans="1:3">
      <c r="A60" s="4" t="s">
        <v>199</v>
      </c>
      <c r="B60" s="6" t="n">
        <v>500751</v>
      </c>
      <c r="C60" s="4" t="s">
        <v>49</v>
      </c>
    </row>
    <row r="61" spans="1:3">
      <c r="A61" s="4" t="s">
        <v>200</v>
      </c>
      <c r="B61" s="6" t="n">
        <v>535739</v>
      </c>
      <c r="C61" s="6" t="n">
        <v>1684251</v>
      </c>
    </row>
    <row r="62" spans="1:3">
      <c r="A62" s="4" t="s">
        <v>201</v>
      </c>
      <c r="B62" s="6" t="n">
        <v>648067</v>
      </c>
      <c r="C62" s="6" t="n">
        <v>293688</v>
      </c>
    </row>
    <row r="63" spans="1:3">
      <c r="A63" s="4" t="s">
        <v>202</v>
      </c>
      <c r="B63" s="6" t="n">
        <v>118749</v>
      </c>
      <c r="C63" s="4" t="s">
        <v>49</v>
      </c>
    </row>
    <row r="64" spans="1:3">
      <c r="A64" s="4" t="s">
        <v>203</v>
      </c>
      <c r="B64" s="6" t="n">
        <v>71869</v>
      </c>
      <c r="C64" s="4" t="s">
        <v>49</v>
      </c>
    </row>
    <row r="65" spans="1:3">
      <c r="A65" s="4" t="s">
        <v>204</v>
      </c>
      <c r="B65" s="4" t="s">
        <v>49</v>
      </c>
      <c r="C65" s="6" t="n">
        <v>932487</v>
      </c>
    </row>
    <row r="66" spans="1:3">
      <c r="A66" s="4" t="s">
        <v>141</v>
      </c>
      <c r="B66" s="4" t="s">
        <v>49</v>
      </c>
      <c r="C66" s="6" t="n">
        <v>63115</v>
      </c>
    </row>
    <row r="67" spans="1:3">
      <c r="A67" s="4" t="s">
        <v>137</v>
      </c>
      <c r="B67" s="4" t="s">
        <v>49</v>
      </c>
      <c r="C67" s="6" t="n">
        <v>153200</v>
      </c>
    </row>
    <row r="68" spans="1:3">
      <c r="A68" s="4" t="s">
        <v>205</v>
      </c>
      <c r="B68" s="4" t="s">
        <v>49</v>
      </c>
      <c r="C68" s="6" t="n">
        <v>335921</v>
      </c>
    </row>
    <row r="69" spans="1:3">
      <c r="A69" s="4" t="s">
        <v>206</v>
      </c>
      <c r="B69" s="4" t="s">
        <v>49</v>
      </c>
      <c r="C69" s="5" t="n">
        <v>476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497</v>
      </c>
    </row>
    <row r="3" spans="1:2">
      <c r="A3" s="4" t="s">
        <v>657</v>
      </c>
      <c r="B3" s="5" t="n">
        <v>9142000</v>
      </c>
    </row>
    <row r="4" spans="1:2">
      <c r="A4" s="4" t="s">
        <v>658</v>
      </c>
      <c r="B4" s="6" t="n">
        <v>-6000000</v>
      </c>
    </row>
    <row r="5" spans="1:2">
      <c r="A5" s="4" t="s">
        <v>659</v>
      </c>
      <c r="B5" s="6" t="n">
        <v>1845512</v>
      </c>
    </row>
    <row r="6" spans="1:2">
      <c r="A6" s="4" t="s">
        <v>660</v>
      </c>
      <c r="B6" s="6" t="n">
        <v>-648067</v>
      </c>
    </row>
    <row r="7" spans="1:2">
      <c r="A7" s="4" t="s">
        <v>661</v>
      </c>
      <c r="B7" s="6" t="n">
        <v>-123457</v>
      </c>
    </row>
    <row r="8" spans="1:2">
      <c r="A8" s="4" t="s">
        <v>662</v>
      </c>
      <c r="B8" s="6" t="n">
        <v>3877821</v>
      </c>
    </row>
    <row r="9" spans="1:2">
      <c r="A9" s="4" t="s">
        <v>663</v>
      </c>
      <c r="B9" s="6" t="n">
        <v>8093809</v>
      </c>
    </row>
    <row r="10" spans="1:2">
      <c r="A10" s="4" t="s">
        <v>328</v>
      </c>
    </row>
    <row r="11" spans="1:2">
      <c r="A11" s="4" t="s">
        <v>657</v>
      </c>
      <c r="B11" s="4" t="s">
        <v>49</v>
      </c>
    </row>
    <row r="12" spans="1:2">
      <c r="A12" s="4" t="s">
        <v>658</v>
      </c>
      <c r="B12" s="4" t="s">
        <v>49</v>
      </c>
    </row>
    <row r="13" spans="1:2">
      <c r="A13" s="4" t="s">
        <v>659</v>
      </c>
      <c r="B13" s="6" t="n">
        <v>1845512</v>
      </c>
    </row>
    <row r="14" spans="1:2">
      <c r="A14" s="4" t="s">
        <v>660</v>
      </c>
      <c r="B14" s="6" t="n">
        <v>-648067</v>
      </c>
    </row>
    <row r="15" spans="1:2">
      <c r="A15" s="4" t="s">
        <v>661</v>
      </c>
      <c r="B15" s="6" t="n">
        <v>-123457</v>
      </c>
    </row>
    <row r="16" spans="1:2">
      <c r="A16" s="4" t="s">
        <v>662</v>
      </c>
      <c r="B16" s="6" t="n">
        <v>519821</v>
      </c>
    </row>
    <row r="17" spans="1:2">
      <c r="A17" s="4" t="s">
        <v>663</v>
      </c>
      <c r="B17" s="6" t="n">
        <v>1593809</v>
      </c>
    </row>
    <row r="18" spans="1:2">
      <c r="A18" s="4" t="s">
        <v>664</v>
      </c>
    </row>
    <row r="19" spans="1:2">
      <c r="A19" s="4" t="s">
        <v>657</v>
      </c>
      <c r="B19" s="6" t="n">
        <v>9142000</v>
      </c>
    </row>
    <row r="20" spans="1:2">
      <c r="A20" s="4" t="s">
        <v>658</v>
      </c>
      <c r="B20" s="6" t="n">
        <v>-6000000</v>
      </c>
    </row>
    <row r="21" spans="1:2">
      <c r="A21" s="4" t="s">
        <v>659</v>
      </c>
      <c r="B21" s="4" t="s">
        <v>49</v>
      </c>
    </row>
    <row r="22" spans="1:2">
      <c r="A22" s="4" t="s">
        <v>660</v>
      </c>
      <c r="B22" s="4" t="s">
        <v>49</v>
      </c>
    </row>
    <row r="23" spans="1:2">
      <c r="A23" s="4" t="s">
        <v>661</v>
      </c>
      <c r="B23" s="4" t="s">
        <v>49</v>
      </c>
    </row>
    <row r="24" spans="1:2">
      <c r="A24" s="4" t="s">
        <v>662</v>
      </c>
      <c r="B24" s="6" t="n">
        <v>3358000</v>
      </c>
    </row>
    <row r="25" spans="1:2">
      <c r="A25" s="4" t="s">
        <v>663</v>
      </c>
      <c r="B25" s="5" t="n">
        <v>6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65</v>
      </c>
      <c r="B1" s="2" t="s">
        <v>2</v>
      </c>
      <c r="C1" s="2" t="s">
        <v>37</v>
      </c>
      <c r="D1" s="2" t="s">
        <v>440</v>
      </c>
    </row>
    <row r="2" spans="1:4">
      <c r="A2" s="3" t="s">
        <v>231</v>
      </c>
    </row>
    <row r="3" spans="1:4">
      <c r="A3" s="4" t="s">
        <v>666</v>
      </c>
      <c r="B3" s="5" t="n">
        <v>17838</v>
      </c>
      <c r="C3" s="5" t="n">
        <v>195135</v>
      </c>
      <c r="D3" s="5" t="n">
        <v>325001</v>
      </c>
    </row>
    <row r="4" spans="1:4">
      <c r="A4" s="4" t="s">
        <v>667</v>
      </c>
      <c r="B4" s="6" t="n">
        <v>295000</v>
      </c>
      <c r="C4" s="6" t="n">
        <v>1119445</v>
      </c>
    </row>
    <row r="5" spans="1:4">
      <c r="A5" s="4" t="s">
        <v>668</v>
      </c>
      <c r="B5" s="6" t="n">
        <v>28480</v>
      </c>
      <c r="C5" s="6" t="n">
        <v>25750</v>
      </c>
    </row>
    <row r="6" spans="1:4">
      <c r="A6" s="4" t="s">
        <v>669</v>
      </c>
      <c r="B6" s="6" t="n">
        <v>233254</v>
      </c>
      <c r="C6" s="6" t="n">
        <v>186456</v>
      </c>
    </row>
    <row r="7" spans="1:4">
      <c r="A7" s="4" t="s">
        <v>670</v>
      </c>
      <c r="B7" s="6" t="n">
        <v>78579</v>
      </c>
      <c r="C7" s="6" t="n">
        <v>71053</v>
      </c>
    </row>
    <row r="8" spans="1:4">
      <c r="A8" s="4" t="s">
        <v>671</v>
      </c>
      <c r="B8" s="4" t="s">
        <v>49</v>
      </c>
      <c r="C8" s="6" t="n">
        <v>81160</v>
      </c>
    </row>
    <row r="9" spans="1:4">
      <c r="A9" s="4" t="s">
        <v>672</v>
      </c>
      <c r="B9" s="6" t="n">
        <v>18258</v>
      </c>
      <c r="C9" s="6" t="n">
        <v>13674</v>
      </c>
    </row>
    <row r="10" spans="1:4">
      <c r="A10" s="4" t="s">
        <v>673</v>
      </c>
      <c r="B10" s="6" t="n">
        <v>174472</v>
      </c>
      <c r="C10" s="6" t="n">
        <v>387994</v>
      </c>
    </row>
    <row r="11" spans="1:4">
      <c r="A11" s="4" t="s">
        <v>674</v>
      </c>
      <c r="B11" s="5" t="n">
        <v>845881</v>
      </c>
      <c r="C11" s="5" t="n">
        <v>2080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5</v>
      </c>
      <c r="B1" s="2" t="s">
        <v>1</v>
      </c>
    </row>
    <row r="2" spans="1:3">
      <c r="B2" s="2" t="s">
        <v>2</v>
      </c>
      <c r="C2" s="2" t="s">
        <v>37</v>
      </c>
    </row>
    <row r="3" spans="1:3">
      <c r="A3" s="3" t="s">
        <v>231</v>
      </c>
    </row>
    <row r="4" spans="1:3">
      <c r="A4" s="4" t="s">
        <v>447</v>
      </c>
      <c r="B4" s="5" t="n">
        <v>195135</v>
      </c>
      <c r="C4" s="5" t="n">
        <v>325001</v>
      </c>
    </row>
    <row r="5" spans="1:3">
      <c r="A5" s="4" t="s">
        <v>676</v>
      </c>
      <c r="B5" s="6" t="n">
        <v>47355</v>
      </c>
      <c r="C5" s="6" t="n">
        <v>181826</v>
      </c>
    </row>
    <row r="6" spans="1:3">
      <c r="A6" s="4" t="s">
        <v>677</v>
      </c>
      <c r="B6" s="6" t="n">
        <v>-224651</v>
      </c>
      <c r="C6" s="6" t="n">
        <v>-311692</v>
      </c>
    </row>
    <row r="7" spans="1:3">
      <c r="A7" s="4" t="s">
        <v>450</v>
      </c>
      <c r="B7" s="5" t="n">
        <v>17838</v>
      </c>
      <c r="C7" s="5" t="n">
        <v>1951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678</v>
      </c>
      <c r="B1" s="2" t="s">
        <v>1</v>
      </c>
    </row>
    <row r="2" spans="1:3">
      <c r="B2" s="2" t="s">
        <v>2</v>
      </c>
      <c r="C2" s="2" t="s">
        <v>37</v>
      </c>
    </row>
    <row r="3" spans="1:3">
      <c r="A3" s="4" t="s">
        <v>679</v>
      </c>
      <c r="B3" s="4" t="s">
        <v>680</v>
      </c>
      <c r="C3" s="4" t="s">
        <v>680</v>
      </c>
    </row>
    <row r="4" spans="1:3">
      <c r="A4" s="4" t="s">
        <v>681</v>
      </c>
      <c r="B4" s="5" t="n">
        <v>23740000</v>
      </c>
      <c r="C4" s="5" t="n">
        <v>21500000</v>
      </c>
    </row>
    <row r="5" spans="1:3">
      <c r="A5" s="4" t="s">
        <v>682</v>
      </c>
      <c r="C5" s="4" t="s">
        <v>683</v>
      </c>
    </row>
    <row r="6" spans="1:3">
      <c r="A6" s="4" t="s">
        <v>684</v>
      </c>
      <c r="B6" s="6" t="n">
        <v>2240000</v>
      </c>
    </row>
    <row r="7" spans="1:3">
      <c r="A7" s="4" t="s">
        <v>685</v>
      </c>
      <c r="B7" s="5" t="n">
        <v>67100000</v>
      </c>
    </row>
    <row r="8" spans="1:3">
      <c r="A8" s="4" t="s">
        <v>686</v>
      </c>
      <c r="B8" s="4" t="s">
        <v>687</v>
      </c>
    </row>
    <row r="9" spans="1:3">
      <c r="A9" s="4" t="s">
        <v>688</v>
      </c>
      <c r="B9" s="5" t="n">
        <v>1795000</v>
      </c>
      <c r="C9" s="5" t="n">
        <v>1795000</v>
      </c>
    </row>
    <row r="10" spans="1:3">
      <c r="A10" s="4" t="s">
        <v>689</v>
      </c>
      <c r="B10" s="4" t="s">
        <v>690</v>
      </c>
    </row>
    <row r="11" spans="1:3">
      <c r="A11" s="4" t="s">
        <v>691</v>
      </c>
      <c r="B11" s="4" t="s">
        <v>410</v>
      </c>
    </row>
    <row r="12" spans="1:3">
      <c r="A12" s="4" t="s">
        <v>404</v>
      </c>
      <c r="B12" s="4" t="s">
        <v>405</v>
      </c>
    </row>
    <row r="13" spans="1:3">
      <c r="A13" s="4" t="s">
        <v>692</v>
      </c>
      <c r="B13" s="5" t="n">
        <v>765000</v>
      </c>
    </row>
    <row r="14" spans="1:3">
      <c r="A14" s="4" t="s">
        <v>693</v>
      </c>
      <c r="B14" s="5" t="n">
        <v>1151000</v>
      </c>
    </row>
    <row r="15" spans="1:3">
      <c r="A15" s="4" t="s">
        <v>694</v>
      </c>
      <c r="B15" s="4" t="s">
        <v>695</v>
      </c>
      <c r="C15" s="4" t="s">
        <v>695</v>
      </c>
    </row>
    <row r="16" spans="1:3">
      <c r="A16" s="4" t="s">
        <v>696</v>
      </c>
    </row>
    <row r="17" spans="1:3">
      <c r="A17" s="4" t="s">
        <v>688</v>
      </c>
      <c r="B17" s="5" t="n">
        <v>175000</v>
      </c>
    </row>
    <row r="18" spans="1:3">
      <c r="A18" s="4" t="s">
        <v>689</v>
      </c>
      <c r="B18" s="4" t="s">
        <v>697</v>
      </c>
    </row>
    <row r="19" spans="1:3">
      <c r="A19" s="4" t="s">
        <v>698</v>
      </c>
    </row>
    <row r="20" spans="1:3">
      <c r="A20" s="4" t="s">
        <v>679</v>
      </c>
      <c r="B20" s="4" t="s">
        <v>680</v>
      </c>
    </row>
    <row r="21" spans="1:3">
      <c r="A21" s="4" t="s">
        <v>699</v>
      </c>
      <c r="B21" s="4" t="s">
        <v>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7</v>
      </c>
    </row>
    <row r="3" spans="1:3">
      <c r="A3" s="3" t="s">
        <v>234</v>
      </c>
    </row>
    <row r="4" spans="1:3">
      <c r="A4" s="4" t="s">
        <v>702</v>
      </c>
      <c r="B4" s="4" t="s">
        <v>49</v>
      </c>
      <c r="C4" s="4" t="s">
        <v>49</v>
      </c>
    </row>
    <row r="5" spans="1:3">
      <c r="A5" s="4" t="s">
        <v>703</v>
      </c>
      <c r="B5" s="4" t="s">
        <v>49</v>
      </c>
      <c r="C5" s="4" t="s">
        <v>49</v>
      </c>
    </row>
    <row r="6" spans="1:3">
      <c r="A6" s="4" t="s">
        <v>704</v>
      </c>
      <c r="B6" s="4" t="s">
        <v>49</v>
      </c>
      <c r="C6" s="4" t="s">
        <v>49</v>
      </c>
    </row>
    <row r="7" spans="1:3">
      <c r="A7" s="4" t="s">
        <v>705</v>
      </c>
      <c r="B7" s="4" t="s">
        <v>49</v>
      </c>
      <c r="C7" s="4" t="s">
        <v>49</v>
      </c>
    </row>
    <row r="8" spans="1:3">
      <c r="A8" s="4" t="s">
        <v>706</v>
      </c>
      <c r="B8" s="4" t="s">
        <v>49</v>
      </c>
      <c r="C8" s="4" t="s">
        <v>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7</v>
      </c>
    </row>
    <row r="3" spans="1:3">
      <c r="A3" s="3" t="s">
        <v>234</v>
      </c>
    </row>
    <row r="4" spans="1:3">
      <c r="A4" s="4" t="s">
        <v>708</v>
      </c>
      <c r="B4" s="4" t="s">
        <v>680</v>
      </c>
      <c r="C4" s="4" t="s">
        <v>680</v>
      </c>
    </row>
    <row r="5" spans="1:3">
      <c r="A5" s="4" t="s">
        <v>709</v>
      </c>
      <c r="B5" s="4" t="s">
        <v>710</v>
      </c>
      <c r="C5" s="4" t="s">
        <v>710</v>
      </c>
    </row>
    <row r="6" spans="1:3">
      <c r="A6" s="4" t="s">
        <v>711</v>
      </c>
      <c r="B6" s="4" t="s">
        <v>712</v>
      </c>
      <c r="C6" s="4" t="s">
        <v>712</v>
      </c>
    </row>
    <row r="7" spans="1:3">
      <c r="A7" s="4" t="s">
        <v>159</v>
      </c>
      <c r="B7" s="4" t="s">
        <v>713</v>
      </c>
      <c r="C7" s="4" t="s">
        <v>714</v>
      </c>
    </row>
    <row r="8" spans="1:3">
      <c r="A8" s="4" t="s">
        <v>715</v>
      </c>
      <c r="B8" s="4" t="s">
        <v>712</v>
      </c>
      <c r="C8" s="4" t="s">
        <v>712</v>
      </c>
    </row>
    <row r="9" spans="1:3">
      <c r="A9" s="4" t="s">
        <v>716</v>
      </c>
      <c r="B9" s="4" t="s">
        <v>717</v>
      </c>
      <c r="C9" s="4" t="s">
        <v>718</v>
      </c>
    </row>
    <row r="10" spans="1:3">
      <c r="A10" s="4" t="s">
        <v>719</v>
      </c>
      <c r="B10" s="4" t="s">
        <v>720</v>
      </c>
      <c r="C10" s="4" t="s">
        <v>721</v>
      </c>
    </row>
    <row r="11" spans="1:3">
      <c r="A11" s="4" t="s">
        <v>722</v>
      </c>
      <c r="B11" s="4" t="s">
        <v>712</v>
      </c>
      <c r="C11" s="4" t="s">
        <v>7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7</v>
      </c>
    </row>
    <row r="2" spans="1:3">
      <c r="A2" s="3" t="s">
        <v>234</v>
      </c>
    </row>
    <row r="3" spans="1:3">
      <c r="A3" s="4" t="s">
        <v>125</v>
      </c>
      <c r="B3" s="5" t="n">
        <v>605000</v>
      </c>
      <c r="C3" s="5" t="n">
        <v>650000</v>
      </c>
    </row>
    <row r="4" spans="1:3">
      <c r="A4" s="4" t="s">
        <v>724</v>
      </c>
      <c r="B4" s="6" t="n">
        <v>115000</v>
      </c>
      <c r="C4" s="6" t="n">
        <v>115000</v>
      </c>
    </row>
    <row r="5" spans="1:3">
      <c r="A5" s="4" t="s">
        <v>725</v>
      </c>
      <c r="B5" s="6" t="n">
        <v>1080000</v>
      </c>
      <c r="C5" s="6" t="n">
        <v>860000</v>
      </c>
    </row>
    <row r="6" spans="1:3">
      <c r="A6" s="4" t="s">
        <v>726</v>
      </c>
      <c r="B6" s="6" t="n">
        <v>85000</v>
      </c>
      <c r="C6" s="6" t="n">
        <v>90000</v>
      </c>
    </row>
    <row r="7" spans="1:3">
      <c r="A7" s="4" t="s">
        <v>77</v>
      </c>
      <c r="B7" s="6" t="n">
        <v>90000</v>
      </c>
      <c r="C7" s="6" t="n">
        <v>45000</v>
      </c>
    </row>
    <row r="8" spans="1:3">
      <c r="A8" s="4" t="s">
        <v>727</v>
      </c>
      <c r="B8" s="6" t="n">
        <v>240000</v>
      </c>
      <c r="C8" s="6" t="n">
        <v>140000</v>
      </c>
    </row>
    <row r="9" spans="1:3">
      <c r="A9" s="4" t="s">
        <v>728</v>
      </c>
      <c r="B9" s="6" t="n">
        <v>915000</v>
      </c>
      <c r="C9" s="6" t="n">
        <v>975000</v>
      </c>
    </row>
    <row r="10" spans="1:3">
      <c r="A10" s="4" t="s">
        <v>729</v>
      </c>
      <c r="B10" s="6" t="n">
        <v>1045000</v>
      </c>
      <c r="C10" s="6" t="n">
        <v>225000</v>
      </c>
    </row>
    <row r="11" spans="1:3">
      <c r="A11" s="4" t="s">
        <v>55</v>
      </c>
      <c r="B11" s="6" t="n">
        <v>110000</v>
      </c>
      <c r="C11" s="6" t="n">
        <v>385000</v>
      </c>
    </row>
    <row r="12" spans="1:3">
      <c r="A12" s="4" t="s">
        <v>730</v>
      </c>
      <c r="B12" s="6" t="n">
        <v>17515000</v>
      </c>
      <c r="C12" s="6" t="n">
        <v>16080000</v>
      </c>
    </row>
    <row r="13" spans="1:3">
      <c r="A13" s="4" t="s">
        <v>731</v>
      </c>
      <c r="B13" s="6" t="n">
        <v>1795000</v>
      </c>
      <c r="C13" s="6" t="n">
        <v>1795000</v>
      </c>
    </row>
    <row r="14" spans="1:3">
      <c r="A14" s="4" t="s">
        <v>732</v>
      </c>
      <c r="B14" s="6" t="n">
        <v>230000</v>
      </c>
      <c r="C14" s="6" t="n">
        <v>230000</v>
      </c>
    </row>
    <row r="15" spans="1:3">
      <c r="A15" s="4" t="s">
        <v>733</v>
      </c>
      <c r="B15" s="6" t="n">
        <v>55000</v>
      </c>
      <c r="C15" s="6" t="n">
        <v>50000</v>
      </c>
    </row>
    <row r="16" spans="1:3">
      <c r="A16" s="4" t="s">
        <v>734</v>
      </c>
      <c r="B16" s="6" t="n">
        <v>23880000</v>
      </c>
      <c r="C16" s="6" t="n">
        <v>21640000</v>
      </c>
    </row>
    <row r="17" spans="1:3">
      <c r="A17" s="4" t="s">
        <v>735</v>
      </c>
      <c r="B17" s="6" t="n">
        <v>-23740000</v>
      </c>
      <c r="C17" s="6" t="n">
        <v>-21500000</v>
      </c>
    </row>
    <row r="18" spans="1:3">
      <c r="A18" s="4" t="s">
        <v>734</v>
      </c>
      <c r="B18" s="6" t="n">
        <v>140000</v>
      </c>
      <c r="C18" s="6" t="n">
        <v>140000</v>
      </c>
    </row>
    <row r="19" spans="1:3">
      <c r="A19" s="4" t="s">
        <v>736</v>
      </c>
      <c r="B19" s="6" t="n">
        <v>-140000</v>
      </c>
      <c r="C19" s="6" t="n">
        <v>-140000</v>
      </c>
    </row>
    <row r="20" spans="1:3">
      <c r="A20" s="4" t="s">
        <v>737</v>
      </c>
      <c r="B20" s="6" t="n">
        <v>-140000</v>
      </c>
      <c r="C20" s="6" t="n">
        <v>-140000</v>
      </c>
    </row>
    <row r="21" spans="1:3">
      <c r="A21" s="4" t="s">
        <v>738</v>
      </c>
      <c r="B21" s="4" t="s">
        <v>49</v>
      </c>
      <c r="C21" s="4" t="s">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4"/>
  </cols>
  <sheetData>
    <row r="1" spans="1:2">
      <c r="A1" s="1" t="s">
        <v>739</v>
      </c>
      <c r="B1" s="2" t="s">
        <v>1</v>
      </c>
    </row>
    <row r="2" spans="1:2">
      <c r="B2" s="2" t="s">
        <v>497</v>
      </c>
    </row>
    <row r="3" spans="1:2">
      <c r="A3" s="4" t="s">
        <v>740</v>
      </c>
      <c r="B3" s="4" t="s">
        <v>741</v>
      </c>
    </row>
    <row r="4" spans="1:2">
      <c r="A4" s="4" t="s">
        <v>742</v>
      </c>
      <c r="B4" s="4" t="s">
        <v>534</v>
      </c>
    </row>
    <row r="5" spans="1:2">
      <c r="A5" s="4" t="s">
        <v>743</v>
      </c>
      <c r="B5" s="5" t="n">
        <v>400920</v>
      </c>
    </row>
    <row r="6" spans="1:2">
      <c r="A6" s="4" t="s">
        <v>744</v>
      </c>
    </row>
    <row r="7" spans="1:2">
      <c r="A7" s="4" t="s">
        <v>745</v>
      </c>
      <c r="B7" s="4" t="s">
        <v>746</v>
      </c>
    </row>
    <row r="8" spans="1:2">
      <c r="A8" s="4" t="s">
        <v>740</v>
      </c>
      <c r="B8" s="4" t="s">
        <v>747</v>
      </c>
    </row>
    <row r="9" spans="1:2">
      <c r="A9" s="4" t="s">
        <v>748</v>
      </c>
    </row>
    <row r="10" spans="1:2">
      <c r="A10" s="4" t="s">
        <v>749</v>
      </c>
      <c r="B10" s="5" t="n">
        <v>38026</v>
      </c>
    </row>
    <row r="11" spans="1:2">
      <c r="A11" s="4" t="s">
        <v>750</v>
      </c>
    </row>
    <row r="12" spans="1:2">
      <c r="A12" s="4" t="s">
        <v>749</v>
      </c>
      <c r="B12" s="6" t="n">
        <v>38533</v>
      </c>
    </row>
    <row r="13" spans="1:2">
      <c r="A13" s="4" t="s">
        <v>751</v>
      </c>
    </row>
    <row r="14" spans="1:2">
      <c r="A14" s="4" t="s">
        <v>749</v>
      </c>
      <c r="B14" s="5" t="n">
        <v>1598</v>
      </c>
    </row>
    <row r="15" spans="1:2">
      <c r="A15" s="4" t="s">
        <v>745</v>
      </c>
      <c r="B15" s="4" t="s">
        <v>752</v>
      </c>
    </row>
    <row r="16" spans="1:2">
      <c r="A16" s="4" t="s">
        <v>740</v>
      </c>
      <c r="B16" s="4" t="s">
        <v>753</v>
      </c>
    </row>
    <row r="17" spans="1:2">
      <c r="A17" s="4" t="s">
        <v>754</v>
      </c>
    </row>
    <row r="18" spans="1:2">
      <c r="A18" s="4" t="s">
        <v>755</v>
      </c>
      <c r="B18" s="5" t="n">
        <v>400920</v>
      </c>
    </row>
    <row r="19" spans="1:2">
      <c r="A19" s="4" t="s">
        <v>742</v>
      </c>
      <c r="B19" s="4" t="s">
        <v>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7</v>
      </c>
    </row>
    <row r="2" spans="1:3">
      <c r="A2" s="3" t="s">
        <v>237</v>
      </c>
    </row>
    <row r="3" spans="1:3">
      <c r="A3" s="4" t="s">
        <v>48</v>
      </c>
      <c r="B3" s="5" t="n">
        <v>122459</v>
      </c>
      <c r="C3" s="4" t="s">
        <v>49</v>
      </c>
    </row>
    <row r="4" spans="1:3">
      <c r="A4" s="4" t="s">
        <v>757</v>
      </c>
      <c r="B4" s="6" t="n">
        <v>159160</v>
      </c>
      <c r="C4" s="4" t="s">
        <v>49</v>
      </c>
    </row>
    <row r="5" spans="1:3">
      <c r="A5" s="4" t="s">
        <v>758</v>
      </c>
      <c r="B5" s="6" t="n">
        <v>44460</v>
      </c>
      <c r="C5" s="4" t="s">
        <v>49</v>
      </c>
    </row>
    <row r="6" spans="1:3">
      <c r="A6" s="4" t="s">
        <v>759</v>
      </c>
      <c r="B6" s="5" t="n">
        <v>2036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60</v>
      </c>
      <c r="B1" s="2" t="s">
        <v>1</v>
      </c>
    </row>
    <row r="2" spans="1:2">
      <c r="B2" s="2" t="s">
        <v>497</v>
      </c>
    </row>
    <row r="3" spans="1:2">
      <c r="A3" s="4" t="s">
        <v>761</v>
      </c>
    </row>
    <row r="4" spans="1:2">
      <c r="A4" s="4" t="s">
        <v>762</v>
      </c>
      <c r="B4" s="5" t="n">
        <v>4009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63</v>
      </c>
      <c r="B1" s="2" t="s">
        <v>497</v>
      </c>
    </row>
    <row r="2" spans="1:2">
      <c r="A2" s="3" t="s">
        <v>237</v>
      </c>
    </row>
    <row r="3" spans="1:2">
      <c r="A3" s="4" t="s">
        <v>498</v>
      </c>
      <c r="B3" s="5" t="n">
        <v>173307</v>
      </c>
    </row>
    <row r="4" spans="1:2">
      <c r="A4" s="4" t="s">
        <v>499</v>
      </c>
      <c r="B4" s="6" t="n">
        <v>19176</v>
      </c>
    </row>
    <row r="5" spans="1:2">
      <c r="A5" s="4" t="s">
        <v>500</v>
      </c>
      <c r="B5" s="6" t="n">
        <v>19176</v>
      </c>
    </row>
    <row r="6" spans="1:2">
      <c r="A6" s="4" t="s">
        <v>501</v>
      </c>
      <c r="B6" s="6" t="n">
        <v>15980</v>
      </c>
    </row>
    <row r="7" spans="1:2">
      <c r="A7" s="4" t="s">
        <v>764</v>
      </c>
      <c r="B7" s="6" t="n">
        <v>227639</v>
      </c>
    </row>
    <row r="8" spans="1:2">
      <c r="A8" s="4" t="s">
        <v>765</v>
      </c>
      <c r="B8" s="6" t="n">
        <v>-24019</v>
      </c>
    </row>
    <row r="9" spans="1:2">
      <c r="A9" s="4" t="s">
        <v>766</v>
      </c>
      <c r="B9" s="5" t="n">
        <v>2036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14"/>
  </cols>
  <sheetData>
    <row r="1" spans="1:5">
      <c r="A1" s="1" t="s">
        <v>767</v>
      </c>
      <c r="B1" s="2" t="s">
        <v>768</v>
      </c>
      <c r="C1" s="2" t="s">
        <v>769</v>
      </c>
      <c r="D1" s="2" t="s">
        <v>2</v>
      </c>
      <c r="E1" s="2" t="s">
        <v>37</v>
      </c>
    </row>
    <row r="2" spans="1:5">
      <c r="A2" s="4" t="s">
        <v>770</v>
      </c>
      <c r="D2" s="5" t="n">
        <v>0</v>
      </c>
      <c r="E2" s="5" t="n">
        <v>2083</v>
      </c>
    </row>
    <row r="3" spans="1:5">
      <c r="A3" s="4" t="s">
        <v>771</v>
      </c>
      <c r="D3" s="6" t="n">
        <v>108688</v>
      </c>
      <c r="E3" s="5" t="n">
        <v>112622</v>
      </c>
    </row>
    <row r="4" spans="1:5">
      <c r="A4" s="4" t="s">
        <v>772</v>
      </c>
      <c r="C4" s="5" t="n">
        <v>7000</v>
      </c>
    </row>
    <row r="5" spans="1:5">
      <c r="A5" s="4" t="s">
        <v>773</v>
      </c>
      <c r="C5" s="4" t="s">
        <v>774</v>
      </c>
    </row>
    <row r="6" spans="1:5">
      <c r="A6" s="4" t="s">
        <v>775</v>
      </c>
    </row>
    <row r="7" spans="1:5">
      <c r="A7" s="4" t="s">
        <v>776</v>
      </c>
      <c r="D7" s="6" t="n">
        <v>274731</v>
      </c>
    </row>
    <row r="8" spans="1:5">
      <c r="A8" s="4" t="s">
        <v>777</v>
      </c>
      <c r="D8" s="6" t="n">
        <v>224731</v>
      </c>
    </row>
    <row r="9" spans="1:5">
      <c r="A9" s="4" t="s">
        <v>778</v>
      </c>
      <c r="D9" s="6" t="n">
        <v>50000</v>
      </c>
    </row>
    <row r="10" spans="1:5">
      <c r="A10" s="4" t="s">
        <v>779</v>
      </c>
    </row>
    <row r="11" spans="1:5">
      <c r="A11" s="4" t="s">
        <v>776</v>
      </c>
      <c r="D11" s="6" t="n">
        <v>53332</v>
      </c>
    </row>
    <row r="12" spans="1:5">
      <c r="A12" s="4" t="s">
        <v>772</v>
      </c>
      <c r="D12" s="6" t="n">
        <v>6000</v>
      </c>
    </row>
    <row r="13" spans="1:5">
      <c r="A13" s="4" t="s">
        <v>780</v>
      </c>
    </row>
    <row r="14" spans="1:5">
      <c r="A14" s="4" t="s">
        <v>781</v>
      </c>
      <c r="D14" s="6" t="n">
        <v>5000</v>
      </c>
    </row>
    <row r="15" spans="1:5">
      <c r="A15" s="4" t="s">
        <v>782</v>
      </c>
    </row>
    <row r="16" spans="1:5">
      <c r="A16" s="4" t="s">
        <v>781</v>
      </c>
      <c r="D16" s="5" t="n">
        <v>6000</v>
      </c>
    </row>
    <row r="17" spans="1:5">
      <c r="A17" s="4" t="s">
        <v>783</v>
      </c>
    </row>
    <row r="18" spans="1:5">
      <c r="A18" s="4" t="s">
        <v>784</v>
      </c>
      <c r="D18" s="4" t="s">
        <v>785</v>
      </c>
    </row>
    <row r="19" spans="1:5">
      <c r="A19" s="4" t="s">
        <v>786</v>
      </c>
    </row>
    <row r="20" spans="1:5">
      <c r="A20" s="4" t="s">
        <v>787</v>
      </c>
      <c r="D20" s="4" t="s">
        <v>695</v>
      </c>
    </row>
    <row r="21" spans="1:5">
      <c r="A21" s="4" t="s">
        <v>788</v>
      </c>
    </row>
    <row r="22" spans="1:5">
      <c r="A22" s="4" t="s">
        <v>787</v>
      </c>
      <c r="D22" s="4" t="s">
        <v>789</v>
      </c>
    </row>
    <row r="23" spans="1:5">
      <c r="A23" s="4" t="s">
        <v>790</v>
      </c>
    </row>
    <row r="24" spans="1:5">
      <c r="A24" s="4" t="s">
        <v>791</v>
      </c>
      <c r="D24" s="4" t="s">
        <v>695</v>
      </c>
    </row>
    <row r="25" spans="1:5">
      <c r="A25" s="4" t="s">
        <v>792</v>
      </c>
    </row>
    <row r="26" spans="1:5">
      <c r="A26" s="4" t="s">
        <v>791</v>
      </c>
      <c r="D26" s="4" t="s">
        <v>695</v>
      </c>
    </row>
    <row r="27" spans="1:5">
      <c r="A27" s="4" t="s">
        <v>793</v>
      </c>
    </row>
    <row r="28" spans="1:5">
      <c r="A28" s="4" t="s">
        <v>794</v>
      </c>
      <c r="B28" s="5" t="n">
        <v>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7</v>
      </c>
    </row>
    <row r="3" spans="1:3">
      <c r="A3" s="4" t="s">
        <v>159</v>
      </c>
      <c r="B3" s="5" t="n">
        <v>2112090</v>
      </c>
      <c r="C3" s="5" t="n">
        <v>2272656</v>
      </c>
    </row>
    <row r="4" spans="1:3">
      <c r="A4" s="4" t="s">
        <v>796</v>
      </c>
      <c r="B4" s="6" t="n">
        <v>4175000</v>
      </c>
    </row>
    <row r="5" spans="1:3">
      <c r="A5" s="4" t="s">
        <v>797</v>
      </c>
      <c r="B5" s="6" t="n">
        <v>629186</v>
      </c>
    </row>
    <row r="6" spans="1:3">
      <c r="A6" s="4" t="s">
        <v>798</v>
      </c>
      <c r="B6" s="6" t="n">
        <v>436217</v>
      </c>
      <c r="C6" s="6" t="n">
        <v>284384</v>
      </c>
    </row>
    <row r="7" spans="1:3">
      <c r="A7" s="4" t="s">
        <v>799</v>
      </c>
      <c r="B7" s="5" t="n">
        <v>0</v>
      </c>
      <c r="C7" s="5" t="n">
        <v>76800</v>
      </c>
    </row>
    <row r="8" spans="1:3">
      <c r="A8" s="4" t="s">
        <v>800</v>
      </c>
      <c r="B8" s="6" t="n">
        <v>0</v>
      </c>
      <c r="C8" s="6" t="n">
        <v>76800</v>
      </c>
    </row>
    <row r="9" spans="1:3">
      <c r="A9" s="4" t="s">
        <v>801</v>
      </c>
      <c r="B9" s="4" t="s">
        <v>49</v>
      </c>
      <c r="C9" s="4" t="s">
        <v>49</v>
      </c>
    </row>
    <row r="10" spans="1:3">
      <c r="A10" s="4" t="s">
        <v>802</v>
      </c>
      <c r="B10" s="6" t="n">
        <v>181757</v>
      </c>
    </row>
    <row r="11" spans="1:3">
      <c r="A11" s="4" t="s">
        <v>803</v>
      </c>
    </row>
    <row r="12" spans="1:3">
      <c r="A12" s="4" t="s">
        <v>802</v>
      </c>
      <c r="B12" s="5" t="n">
        <v>379623</v>
      </c>
    </row>
    <row r="13" spans="1:3">
      <c r="A13" s="4" t="s">
        <v>804</v>
      </c>
    </row>
    <row r="14" spans="1:3">
      <c r="A14" s="4" t="s">
        <v>805</v>
      </c>
      <c r="B14" s="6" t="n">
        <v>19678</v>
      </c>
    </row>
    <row r="15" spans="1:3">
      <c r="A15" s="4" t="s">
        <v>806</v>
      </c>
      <c r="B15" s="6" t="n">
        <v>8063</v>
      </c>
    </row>
    <row r="16" spans="1:3">
      <c r="A16" s="4" t="s">
        <v>807</v>
      </c>
    </row>
    <row r="17" spans="1:3">
      <c r="A17" s="4" t="s">
        <v>805</v>
      </c>
      <c r="B17" s="6" t="n">
        <v>24662</v>
      </c>
    </row>
    <row r="18" spans="1:3">
      <c r="A18" s="4" t="s">
        <v>806</v>
      </c>
      <c r="B18" s="6" t="n">
        <v>42812</v>
      </c>
    </row>
    <row r="19" spans="1:3">
      <c r="A19" s="4" t="s">
        <v>808</v>
      </c>
    </row>
    <row r="20" spans="1:3">
      <c r="A20" s="4" t="s">
        <v>805</v>
      </c>
      <c r="B20" s="6" t="n">
        <v>88401</v>
      </c>
    </row>
    <row r="21" spans="1:3">
      <c r="A21" s="4" t="s">
        <v>806</v>
      </c>
      <c r="B21" s="6" t="n">
        <v>6250</v>
      </c>
    </row>
    <row r="22" spans="1:3">
      <c r="A22" s="4" t="s">
        <v>809</v>
      </c>
    </row>
    <row r="23" spans="1:3">
      <c r="A23" s="4" t="s">
        <v>805</v>
      </c>
      <c r="B23" s="6" t="n">
        <v>8249</v>
      </c>
    </row>
    <row r="24" spans="1:3">
      <c r="A24" s="4" t="s">
        <v>806</v>
      </c>
      <c r="B24" s="6" t="n">
        <v>322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7</v>
      </c>
    </row>
    <row r="3" spans="1:3">
      <c r="A3" s="4" t="s">
        <v>811</v>
      </c>
      <c r="B3" s="6" t="n">
        <v>436217</v>
      </c>
      <c r="C3" s="6" t="n">
        <v>284384</v>
      </c>
    </row>
    <row r="4" spans="1:3">
      <c r="A4" s="4" t="s">
        <v>812</v>
      </c>
      <c r="B4" s="4" t="s">
        <v>49</v>
      </c>
    </row>
    <row r="5" spans="1:3">
      <c r="A5" s="4" t="s">
        <v>813</v>
      </c>
    </row>
    <row r="6" spans="1:3">
      <c r="A6" s="4" t="s">
        <v>814</v>
      </c>
      <c r="B6" s="6" t="n">
        <v>434012</v>
      </c>
      <c r="C6" s="6" t="n">
        <v>350269</v>
      </c>
    </row>
    <row r="7" spans="1:3">
      <c r="A7" s="4" t="s">
        <v>811</v>
      </c>
      <c r="B7" s="6" t="n">
        <v>180000</v>
      </c>
      <c r="C7" s="6" t="n">
        <v>160000</v>
      </c>
    </row>
    <row r="8" spans="1:3">
      <c r="A8" s="4" t="s">
        <v>812</v>
      </c>
      <c r="B8" s="4" t="s">
        <v>49</v>
      </c>
      <c r="C8" s="4" t="s">
        <v>49</v>
      </c>
    </row>
    <row r="9" spans="1:3">
      <c r="A9" s="4" t="s">
        <v>815</v>
      </c>
      <c r="B9" s="6" t="n">
        <v>-24887</v>
      </c>
      <c r="C9" s="6" t="n">
        <v>-76257</v>
      </c>
    </row>
    <row r="10" spans="1:3">
      <c r="A10" s="4" t="s">
        <v>816</v>
      </c>
      <c r="B10" s="6" t="n">
        <v>589125</v>
      </c>
      <c r="C10" s="6" t="n">
        <v>434012</v>
      </c>
    </row>
    <row r="11" spans="1:3">
      <c r="A11" s="4" t="s">
        <v>817</v>
      </c>
      <c r="B11" s="6" t="n">
        <v>499125</v>
      </c>
      <c r="C11" s="6" t="n">
        <v>354012</v>
      </c>
    </row>
    <row r="12" spans="1:3">
      <c r="A12" s="4" t="s">
        <v>818</v>
      </c>
      <c r="B12" s="8" t="n">
        <v>4.62</v>
      </c>
      <c r="C12" s="8" t="n">
        <v>13.44</v>
      </c>
    </row>
    <row r="13" spans="1:3">
      <c r="A13" s="4" t="s">
        <v>819</v>
      </c>
      <c r="B13" s="10" t="n">
        <v>3.01</v>
      </c>
      <c r="C13" s="10" t="n">
        <v>2.2</v>
      </c>
    </row>
    <row r="14" spans="1:3">
      <c r="A14" s="4" t="s">
        <v>820</v>
      </c>
      <c r="B14" s="4" t="s">
        <v>49</v>
      </c>
      <c r="C14" s="4" t="s">
        <v>49</v>
      </c>
    </row>
    <row r="15" spans="1:3">
      <c r="A15" s="4" t="s">
        <v>821</v>
      </c>
      <c r="B15" s="10" t="n">
        <v>-13.78</v>
      </c>
      <c r="C15" s="10" t="n">
        <v>-45.52</v>
      </c>
    </row>
    <row r="16" spans="1:3">
      <c r="A16" s="4" t="s">
        <v>822</v>
      </c>
      <c r="B16" s="10" t="n">
        <v>3.74</v>
      </c>
      <c r="C16" s="10" t="n">
        <v>4.62</v>
      </c>
    </row>
    <row r="17" spans="1:3">
      <c r="A17" s="4" t="s">
        <v>823</v>
      </c>
      <c r="B17" s="8" t="n">
        <v>3.87</v>
      </c>
      <c r="C17" s="8" t="n">
        <v>5.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24</v>
      </c>
      <c r="B1" s="2" t="s">
        <v>1</v>
      </c>
    </row>
    <row r="2" spans="1:3">
      <c r="B2" s="2" t="s">
        <v>2</v>
      </c>
      <c r="C2" s="2" t="s">
        <v>37</v>
      </c>
    </row>
    <row r="3" spans="1:3">
      <c r="A3" s="3" t="s">
        <v>243</v>
      </c>
    </row>
    <row r="4" spans="1:3">
      <c r="A4" s="4" t="s">
        <v>605</v>
      </c>
      <c r="B4" s="4" t="s">
        <v>606</v>
      </c>
      <c r="C4" s="4" t="s">
        <v>607</v>
      </c>
    </row>
    <row r="5" spans="1:3">
      <c r="A5" s="4" t="s">
        <v>608</v>
      </c>
      <c r="B5" s="4" t="s">
        <v>609</v>
      </c>
      <c r="C5" s="4" t="s">
        <v>610</v>
      </c>
    </row>
    <row r="6" spans="1:3">
      <c r="A6" s="4" t="s">
        <v>611</v>
      </c>
      <c r="B6" s="4" t="s">
        <v>612</v>
      </c>
      <c r="C6" s="4" t="s">
        <v>612</v>
      </c>
    </row>
    <row r="7" spans="1:3">
      <c r="A7" s="4" t="s">
        <v>825</v>
      </c>
      <c r="B7" s="8" t="n">
        <v>3.01</v>
      </c>
      <c r="C7" s="8"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4" t="s">
        <v>828</v>
      </c>
      <c r="B3" s="6" t="n">
        <v>589125</v>
      </c>
    </row>
    <row r="4" spans="1:2">
      <c r="A4" s="4" t="s">
        <v>829</v>
      </c>
      <c r="B4" s="4" t="s">
        <v>830</v>
      </c>
    </row>
    <row r="5" spans="1:2">
      <c r="A5" s="4" t="s">
        <v>831</v>
      </c>
      <c r="B5" s="6" t="n">
        <v>499125</v>
      </c>
    </row>
    <row r="6" spans="1:2">
      <c r="A6" s="4" t="s">
        <v>832</v>
      </c>
      <c r="B6" s="4" t="s">
        <v>833</v>
      </c>
    </row>
    <row r="7" spans="1:2">
      <c r="A7" s="4" t="s">
        <v>834</v>
      </c>
    </row>
    <row r="8" spans="1:2">
      <c r="A8" s="4" t="s">
        <v>835</v>
      </c>
      <c r="B8" s="8" t="n">
        <v>0.01</v>
      </c>
    </row>
    <row r="9" spans="1:2">
      <c r="A9" s="4" t="s">
        <v>836</v>
      </c>
      <c r="B9" s="8" t="n">
        <v>3.49</v>
      </c>
    </row>
    <row r="10" spans="1:2">
      <c r="A10" s="4" t="s">
        <v>828</v>
      </c>
      <c r="B10" s="6" t="n">
        <v>470313</v>
      </c>
    </row>
    <row r="11" spans="1:2">
      <c r="A11" s="4" t="s">
        <v>829</v>
      </c>
      <c r="B11" s="4" t="s">
        <v>837</v>
      </c>
    </row>
    <row r="12" spans="1:2">
      <c r="A12" s="4" t="s">
        <v>831</v>
      </c>
      <c r="B12" s="6" t="n">
        <v>380313</v>
      </c>
    </row>
    <row r="13" spans="1:2">
      <c r="A13" s="4" t="s">
        <v>832</v>
      </c>
      <c r="B13" s="4" t="s">
        <v>838</v>
      </c>
    </row>
    <row r="14" spans="1:2">
      <c r="A14" s="4" t="s">
        <v>839</v>
      </c>
    </row>
    <row r="15" spans="1:2">
      <c r="A15" s="4" t="s">
        <v>835</v>
      </c>
      <c r="B15" s="8" t="n">
        <v>3.5</v>
      </c>
    </row>
    <row r="16" spans="1:2">
      <c r="A16" s="4" t="s">
        <v>836</v>
      </c>
      <c r="B16" s="8" t="n">
        <v>4.99</v>
      </c>
    </row>
    <row r="17" spans="1:2">
      <c r="A17" s="4" t="s">
        <v>828</v>
      </c>
      <c r="B17" s="6" t="n">
        <v>66875</v>
      </c>
    </row>
    <row r="18" spans="1:2">
      <c r="A18" s="4" t="s">
        <v>829</v>
      </c>
      <c r="B18" s="4" t="s">
        <v>840</v>
      </c>
    </row>
    <row r="19" spans="1:2">
      <c r="A19" s="4" t="s">
        <v>831</v>
      </c>
      <c r="B19" s="6" t="n">
        <v>66875</v>
      </c>
    </row>
    <row r="20" spans="1:2">
      <c r="A20" s="4" t="s">
        <v>832</v>
      </c>
      <c r="B20" s="4" t="s">
        <v>840</v>
      </c>
    </row>
    <row r="21" spans="1:2">
      <c r="A21" s="4" t="s">
        <v>841</v>
      </c>
    </row>
    <row r="22" spans="1:2">
      <c r="A22" s="4" t="s">
        <v>835</v>
      </c>
      <c r="B22" s="5" t="n">
        <v>5</v>
      </c>
    </row>
    <row r="23" spans="1:2">
      <c r="A23" s="4" t="s">
        <v>836</v>
      </c>
      <c r="B23" s="8" t="n">
        <v>6.49</v>
      </c>
    </row>
    <row r="24" spans="1:2">
      <c r="A24" s="4" t="s">
        <v>828</v>
      </c>
      <c r="B24" s="4" t="s">
        <v>49</v>
      </c>
    </row>
    <row r="25" spans="1:2">
      <c r="A25" s="4" t="s">
        <v>829</v>
      </c>
      <c r="B25" s="4" t="s">
        <v>842</v>
      </c>
    </row>
    <row r="26" spans="1:2">
      <c r="A26" s="4" t="s">
        <v>831</v>
      </c>
      <c r="B26" s="4" t="s">
        <v>49</v>
      </c>
    </row>
    <row r="27" spans="1:2">
      <c r="A27" s="4" t="s">
        <v>832</v>
      </c>
      <c r="B27" s="4" t="s">
        <v>842</v>
      </c>
    </row>
    <row r="28" spans="1:2">
      <c r="A28" s="4" t="s">
        <v>843</v>
      </c>
    </row>
    <row r="29" spans="1:2">
      <c r="A29" s="4" t="s">
        <v>835</v>
      </c>
      <c r="B29" s="8" t="n">
        <v>6.5</v>
      </c>
    </row>
    <row r="30" spans="1:2">
      <c r="A30" s="4" t="s">
        <v>836</v>
      </c>
      <c r="B30" s="8" t="n">
        <v>7.99</v>
      </c>
    </row>
    <row r="31" spans="1:2">
      <c r="A31" s="4" t="s">
        <v>828</v>
      </c>
      <c r="B31" s="6" t="n">
        <v>8437</v>
      </c>
    </row>
    <row r="32" spans="1:2">
      <c r="A32" s="4" t="s">
        <v>829</v>
      </c>
      <c r="B32" s="4" t="s">
        <v>844</v>
      </c>
    </row>
    <row r="33" spans="1:2">
      <c r="A33" s="4" t="s">
        <v>831</v>
      </c>
      <c r="B33" s="6" t="n">
        <v>8437</v>
      </c>
    </row>
    <row r="34" spans="1:2">
      <c r="A34" s="4" t="s">
        <v>832</v>
      </c>
      <c r="B34" s="4" t="s">
        <v>844</v>
      </c>
    </row>
    <row r="35" spans="1:2">
      <c r="A35" s="4" t="s">
        <v>845</v>
      </c>
    </row>
    <row r="36" spans="1:2">
      <c r="A36" s="4" t="s">
        <v>835</v>
      </c>
      <c r="B36" s="5" t="n">
        <v>8</v>
      </c>
    </row>
    <row r="37" spans="1:2">
      <c r="A37" s="4" t="s">
        <v>836</v>
      </c>
      <c r="B37" s="8" t="n">
        <v>9.99</v>
      </c>
    </row>
    <row r="38" spans="1:2">
      <c r="A38" s="4" t="s">
        <v>828</v>
      </c>
      <c r="B38" s="6" t="n">
        <v>2500</v>
      </c>
    </row>
    <row r="39" spans="1:2">
      <c r="A39" s="4" t="s">
        <v>829</v>
      </c>
      <c r="B39" s="4" t="s">
        <v>846</v>
      </c>
    </row>
    <row r="40" spans="1:2">
      <c r="A40" s="4" t="s">
        <v>831</v>
      </c>
      <c r="B40" s="6" t="n">
        <v>2500</v>
      </c>
    </row>
    <row r="41" spans="1:2">
      <c r="A41" s="4" t="s">
        <v>832</v>
      </c>
      <c r="B41" s="4" t="s">
        <v>846</v>
      </c>
    </row>
    <row r="42" spans="1:2">
      <c r="A42" s="4" t="s">
        <v>847</v>
      </c>
    </row>
    <row r="43" spans="1:2">
      <c r="A43" s="4" t="s">
        <v>835</v>
      </c>
      <c r="B43" s="5" t="n">
        <v>10</v>
      </c>
    </row>
    <row r="44" spans="1:2">
      <c r="A44" s="4" t="s">
        <v>836</v>
      </c>
      <c r="B44" s="8" t="n">
        <v>19.99</v>
      </c>
    </row>
    <row r="45" spans="1:2">
      <c r="A45" s="4" t="s">
        <v>828</v>
      </c>
      <c r="B45" s="6" t="n">
        <v>39750</v>
      </c>
    </row>
    <row r="46" spans="1:2">
      <c r="A46" s="4" t="s">
        <v>829</v>
      </c>
      <c r="B46" s="4" t="s">
        <v>484</v>
      </c>
    </row>
    <row r="47" spans="1:2">
      <c r="A47" s="4" t="s">
        <v>831</v>
      </c>
      <c r="B47" s="6" t="n">
        <v>39750</v>
      </c>
    </row>
    <row r="48" spans="1:2">
      <c r="A48" s="4" t="s">
        <v>832</v>
      </c>
      <c r="B48" s="4" t="s">
        <v>484</v>
      </c>
    </row>
    <row r="49" spans="1:2">
      <c r="A49" s="4" t="s">
        <v>848</v>
      </c>
    </row>
    <row r="50" spans="1:2">
      <c r="A50" s="4" t="s">
        <v>835</v>
      </c>
      <c r="B50" s="5" t="n">
        <v>20</v>
      </c>
    </row>
    <row r="51" spans="1:2">
      <c r="A51" s="4" t="s">
        <v>836</v>
      </c>
      <c r="B51" s="8" t="n">
        <v>24.99</v>
      </c>
    </row>
    <row r="52" spans="1:2">
      <c r="A52" s="4" t="s">
        <v>828</v>
      </c>
      <c r="B52" s="6" t="n">
        <v>1250</v>
      </c>
    </row>
    <row r="53" spans="1:2">
      <c r="A53" s="4" t="s">
        <v>829</v>
      </c>
      <c r="B53" s="4" t="s">
        <v>849</v>
      </c>
    </row>
    <row r="54" spans="1:2">
      <c r="A54" s="4" t="s">
        <v>831</v>
      </c>
      <c r="B54" s="6" t="n">
        <v>1250</v>
      </c>
    </row>
    <row r="55" spans="1:2">
      <c r="A55" s="4" t="s">
        <v>832</v>
      </c>
      <c r="B55" s="4" t="s">
        <v>8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7</v>
      </c>
    </row>
    <row r="3" spans="1:3">
      <c r="A3" s="4" t="s">
        <v>851</v>
      </c>
      <c r="B3" s="6" t="n">
        <v>772150</v>
      </c>
      <c r="C3" s="6" t="n">
        <v>791725</v>
      </c>
    </row>
    <row r="4" spans="1:3">
      <c r="A4" s="4" t="s">
        <v>852</v>
      </c>
      <c r="B4" s="6" t="n">
        <v>522110</v>
      </c>
      <c r="C4" s="6" t="n">
        <v>484500</v>
      </c>
    </row>
    <row r="5" spans="1:3">
      <c r="A5" s="4" t="s">
        <v>853</v>
      </c>
      <c r="B5" s="6" t="n">
        <v>-774015</v>
      </c>
      <c r="C5" s="6" t="n">
        <v>-470175</v>
      </c>
    </row>
    <row r="6" spans="1:3">
      <c r="A6" s="4" t="s">
        <v>854</v>
      </c>
      <c r="B6" s="6" t="n">
        <v>-5370</v>
      </c>
      <c r="C6" s="6" t="n">
        <v>-33900</v>
      </c>
    </row>
    <row r="7" spans="1:3">
      <c r="A7" s="4" t="s">
        <v>855</v>
      </c>
      <c r="B7" s="6" t="n">
        <v>514875</v>
      </c>
      <c r="C7" s="6" t="n">
        <v>772150</v>
      </c>
    </row>
    <row r="8" spans="1:3">
      <c r="A8" s="4" t="s">
        <v>856</v>
      </c>
      <c r="B8" s="8" t="n">
        <v>3.4</v>
      </c>
      <c r="C8" s="8" t="n">
        <v>4.37</v>
      </c>
    </row>
    <row r="9" spans="1:3">
      <c r="A9" s="4" t="s">
        <v>857</v>
      </c>
      <c r="B9" s="10" t="n">
        <v>2.91</v>
      </c>
      <c r="C9" s="10" t="n">
        <v>2.27</v>
      </c>
    </row>
    <row r="10" spans="1:3">
      <c r="A10" s="4" t="s">
        <v>858</v>
      </c>
      <c r="B10" s="10" t="n">
        <v>-3.35</v>
      </c>
      <c r="C10" s="10" t="n">
        <v>-3.83</v>
      </c>
    </row>
    <row r="11" spans="1:3">
      <c r="A11" s="4" t="s">
        <v>859</v>
      </c>
      <c r="B11" s="10" t="n">
        <v>-3.46</v>
      </c>
      <c r="C11" s="10" t="n">
        <v>-4.04</v>
      </c>
    </row>
    <row r="12" spans="1:3">
      <c r="A12" s="4" t="s">
        <v>860</v>
      </c>
      <c r="B12" s="8" t="n">
        <v>2.97</v>
      </c>
      <c r="C12" s="8" t="n">
        <v>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861</v>
      </c>
      <c r="B1" s="2" t="s">
        <v>862</v>
      </c>
    </row>
    <row r="2" spans="1:2">
      <c r="A2" s="4" t="s">
        <v>863</v>
      </c>
      <c r="B2" s="5" t="n">
        <v>264750</v>
      </c>
    </row>
    <row r="3" spans="1:2">
      <c r="A3" s="4" t="s">
        <v>864</v>
      </c>
      <c r="B3" s="6" t="n">
        <v>250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40"/>
    <col customWidth="1" max="3" min="3" width="14"/>
    <col customWidth="1" max="4" min="4" width="14"/>
    <col customWidth="1" max="5" min="5" width="14"/>
  </cols>
  <sheetData>
    <row r="1" spans="1:5">
      <c r="A1" s="1" t="s">
        <v>865</v>
      </c>
      <c r="B1" s="2" t="s">
        <v>1</v>
      </c>
    </row>
    <row r="2" spans="1:5">
      <c r="B2" s="2" t="s">
        <v>2</v>
      </c>
      <c r="C2" s="2" t="s">
        <v>504</v>
      </c>
      <c r="D2" s="2" t="s">
        <v>505</v>
      </c>
      <c r="E2" s="2" t="s">
        <v>866</v>
      </c>
    </row>
    <row r="3" spans="1:5">
      <c r="A3" s="4" t="s">
        <v>867</v>
      </c>
      <c r="C3" s="6" t="n">
        <v>107000</v>
      </c>
      <c r="D3" s="6" t="n">
        <v>571248</v>
      </c>
    </row>
    <row r="4" spans="1:5">
      <c r="A4" s="4" t="s">
        <v>868</v>
      </c>
    </row>
    <row r="5" spans="1:5">
      <c r="A5" s="4" t="s">
        <v>867</v>
      </c>
      <c r="B5" s="6" t="n">
        <v>4824573</v>
      </c>
    </row>
    <row r="6" spans="1:5">
      <c r="A6" s="4" t="s">
        <v>869</v>
      </c>
      <c r="B6" s="4" t="s">
        <v>870</v>
      </c>
    </row>
    <row r="7" spans="1:5">
      <c r="A7" s="4" t="s">
        <v>871</v>
      </c>
    </row>
    <row r="8" spans="1:5">
      <c r="A8" s="4" t="s">
        <v>872</v>
      </c>
      <c r="B8" s="8" t="n">
        <v>1.4</v>
      </c>
    </row>
    <row r="9" spans="1:5">
      <c r="A9" s="4" t="s">
        <v>873</v>
      </c>
    </row>
    <row r="10" spans="1:5">
      <c r="A10" s="4" t="s">
        <v>872</v>
      </c>
      <c r="B10" s="8" t="n">
        <v>16.5</v>
      </c>
    </row>
    <row r="11" spans="1:5">
      <c r="A11" s="4" t="s">
        <v>874</v>
      </c>
    </row>
    <row r="12" spans="1:5">
      <c r="A12" s="4" t="s">
        <v>867</v>
      </c>
      <c r="B12" s="6" t="n">
        <v>172038</v>
      </c>
      <c r="E12" s="6" t="n">
        <v>12200</v>
      </c>
    </row>
    <row r="13" spans="1:5">
      <c r="A13" s="4" t="s">
        <v>872</v>
      </c>
      <c r="B13" s="8" t="n">
        <v>0.52</v>
      </c>
      <c r="E13" s="8" t="n">
        <v>7.32</v>
      </c>
    </row>
    <row r="14" spans="1:5">
      <c r="A14" s="4" t="s">
        <v>875</v>
      </c>
      <c r="B14" s="6" t="n">
        <v>159538</v>
      </c>
    </row>
    <row r="15" spans="1:5">
      <c r="A15" s="4" t="s">
        <v>876</v>
      </c>
      <c r="B15" s="5" t="n">
        <v>0</v>
      </c>
    </row>
    <row r="16" spans="1:5">
      <c r="A16" s="4" t="s">
        <v>877</v>
      </c>
      <c r="B16" s="4" t="s">
        <v>8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7</v>
      </c>
    </row>
    <row r="3" spans="1:3">
      <c r="A3" s="4" t="s">
        <v>880</v>
      </c>
      <c r="B3" s="6" t="n">
        <v>4657145</v>
      </c>
      <c r="C3" s="6" t="n">
        <v>3233466</v>
      </c>
    </row>
    <row r="4" spans="1:3">
      <c r="A4" s="4" t="s">
        <v>881</v>
      </c>
      <c r="B4" s="6" t="n">
        <v>678428</v>
      </c>
      <c r="C4" s="6" t="n">
        <v>1478379</v>
      </c>
    </row>
    <row r="5" spans="1:3">
      <c r="A5" s="4" t="s">
        <v>882</v>
      </c>
      <c r="B5" s="4" t="s">
        <v>49</v>
      </c>
      <c r="C5" s="6" t="n">
        <v>159538</v>
      </c>
    </row>
    <row r="6" spans="1:3">
      <c r="A6" s="4" t="s">
        <v>883</v>
      </c>
      <c r="B6" s="6" t="n">
        <v>-529000</v>
      </c>
      <c r="C6" s="6" t="n">
        <v>-171738</v>
      </c>
    </row>
    <row r="7" spans="1:3">
      <c r="A7" s="4" t="s">
        <v>884</v>
      </c>
      <c r="B7" s="6" t="n">
        <v>-18000</v>
      </c>
      <c r="C7" s="6" t="n">
        <v>-42500</v>
      </c>
    </row>
    <row r="8" spans="1:3">
      <c r="A8" s="4" t="s">
        <v>885</v>
      </c>
      <c r="B8" s="6" t="n">
        <v>4824573</v>
      </c>
      <c r="C8" s="6" t="n">
        <v>4657145</v>
      </c>
    </row>
    <row r="9" spans="1:3">
      <c r="A9" s="4" t="s">
        <v>886</v>
      </c>
      <c r="B9" s="8" t="n">
        <v>5.54</v>
      </c>
      <c r="C9" s="8" t="n">
        <v>6.57</v>
      </c>
    </row>
    <row r="10" spans="1:3">
      <c r="A10" s="4" t="s">
        <v>887</v>
      </c>
      <c r="B10" s="10" t="n">
        <v>1.75</v>
      </c>
      <c r="C10" s="10" t="n">
        <v>2.9</v>
      </c>
    </row>
    <row r="11" spans="1:3">
      <c r="A11" s="4" t="s">
        <v>888</v>
      </c>
      <c r="B11" s="4" t="s">
        <v>49</v>
      </c>
      <c r="C11" s="10" t="n">
        <v>0.52</v>
      </c>
    </row>
    <row r="12" spans="1:3">
      <c r="A12" s="4" t="s">
        <v>889</v>
      </c>
      <c r="B12" s="10" t="n">
        <v>-2.96</v>
      </c>
      <c r="C12" s="10" t="n">
        <v>-0.52</v>
      </c>
    </row>
    <row r="13" spans="1:3">
      <c r="A13" s="4" t="s">
        <v>890</v>
      </c>
      <c r="B13" s="10" t="n">
        <v>-3.5</v>
      </c>
      <c r="C13" s="10" t="n">
        <v>-8.5</v>
      </c>
    </row>
    <row r="14" spans="1:3">
      <c r="A14" s="4" t="s">
        <v>891</v>
      </c>
      <c r="B14" s="8" t="n">
        <v>5.15</v>
      </c>
      <c r="C14" s="8" t="n">
        <v>5.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27</v>
      </c>
    </row>
    <row r="3" spans="1:2">
      <c r="A3" s="4" t="s">
        <v>893</v>
      </c>
      <c r="B3" s="6" t="n">
        <v>4824573</v>
      </c>
    </row>
    <row r="4" spans="1:2">
      <c r="A4" s="4" t="s">
        <v>894</v>
      </c>
      <c r="B4" s="4" t="s">
        <v>878</v>
      </c>
    </row>
    <row r="5" spans="1:2">
      <c r="A5" s="4" t="s">
        <v>834</v>
      </c>
    </row>
    <row r="6" spans="1:2">
      <c r="A6" s="4" t="s">
        <v>895</v>
      </c>
      <c r="B6" s="8" t="n">
        <v>1.4</v>
      </c>
    </row>
    <row r="7" spans="1:2">
      <c r="A7" s="4" t="s">
        <v>893</v>
      </c>
      <c r="B7" s="6" t="n">
        <v>107000</v>
      </c>
    </row>
    <row r="8" spans="1:2">
      <c r="A8" s="4" t="s">
        <v>894</v>
      </c>
      <c r="B8" s="4" t="s">
        <v>477</v>
      </c>
    </row>
    <row r="9" spans="1:2">
      <c r="A9" s="4" t="s">
        <v>839</v>
      </c>
    </row>
    <row r="10" spans="1:2">
      <c r="A10" s="4" t="s">
        <v>895</v>
      </c>
      <c r="B10" s="8" t="n">
        <v>1.81</v>
      </c>
    </row>
    <row r="11" spans="1:2">
      <c r="A11" s="4" t="s">
        <v>893</v>
      </c>
      <c r="B11" s="6" t="n">
        <v>571428</v>
      </c>
    </row>
    <row r="12" spans="1:2">
      <c r="A12" s="4" t="s">
        <v>894</v>
      </c>
      <c r="B12" s="4" t="s">
        <v>896</v>
      </c>
    </row>
    <row r="13" spans="1:2">
      <c r="A13" s="4" t="s">
        <v>841</v>
      </c>
    </row>
    <row r="14" spans="1:2">
      <c r="A14" s="4" t="s">
        <v>895</v>
      </c>
      <c r="B14" s="8" t="n">
        <v>2.6</v>
      </c>
    </row>
    <row r="15" spans="1:2">
      <c r="A15" s="4" t="s">
        <v>893</v>
      </c>
      <c r="B15" s="6" t="n">
        <v>465712</v>
      </c>
    </row>
    <row r="16" spans="1:2">
      <c r="A16" s="4" t="s">
        <v>894</v>
      </c>
      <c r="B16" s="4" t="s">
        <v>897</v>
      </c>
    </row>
    <row r="17" spans="1:2">
      <c r="A17" s="4" t="s">
        <v>843</v>
      </c>
    </row>
    <row r="18" spans="1:2">
      <c r="A18" s="4" t="s">
        <v>895</v>
      </c>
      <c r="B18" s="5" t="n">
        <v>3</v>
      </c>
    </row>
    <row r="19" spans="1:2">
      <c r="A19" s="4" t="s">
        <v>893</v>
      </c>
      <c r="B19" s="6" t="n">
        <v>701667</v>
      </c>
    </row>
    <row r="20" spans="1:2">
      <c r="A20" s="4" t="s">
        <v>894</v>
      </c>
      <c r="B20" s="4" t="s">
        <v>898</v>
      </c>
    </row>
    <row r="21" spans="1:2">
      <c r="A21" s="4" t="s">
        <v>845</v>
      </c>
    </row>
    <row r="22" spans="1:2">
      <c r="A22" s="4" t="s">
        <v>895</v>
      </c>
      <c r="B22" s="8" t="n">
        <v>3.25</v>
      </c>
    </row>
    <row r="23" spans="1:2">
      <c r="A23" s="4" t="s">
        <v>893</v>
      </c>
      <c r="B23" s="6" t="n">
        <v>120000</v>
      </c>
    </row>
    <row r="24" spans="1:2">
      <c r="A24" s="4" t="s">
        <v>894</v>
      </c>
      <c r="B24" s="4" t="s">
        <v>410</v>
      </c>
    </row>
    <row r="25" spans="1:2">
      <c r="A25" s="4" t="s">
        <v>847</v>
      </c>
    </row>
    <row r="26" spans="1:2">
      <c r="A26" s="4" t="s">
        <v>895</v>
      </c>
      <c r="B26" s="8" t="n">
        <v>3.36</v>
      </c>
    </row>
    <row r="27" spans="1:2">
      <c r="A27" s="4" t="s">
        <v>893</v>
      </c>
      <c r="B27" s="6" t="n">
        <v>680000</v>
      </c>
    </row>
    <row r="28" spans="1:2">
      <c r="A28" s="4" t="s">
        <v>894</v>
      </c>
      <c r="B28" s="4" t="s">
        <v>899</v>
      </c>
    </row>
    <row r="29" spans="1:2">
      <c r="A29" s="4" t="s">
        <v>848</v>
      </c>
    </row>
    <row r="30" spans="1:2">
      <c r="A30" s="4" t="s">
        <v>895</v>
      </c>
      <c r="B30" s="8" t="n">
        <v>3.36</v>
      </c>
    </row>
    <row r="31" spans="1:2">
      <c r="A31" s="4" t="s">
        <v>893</v>
      </c>
      <c r="B31" s="6" t="n">
        <v>200000</v>
      </c>
    </row>
    <row r="32" spans="1:2">
      <c r="A32" s="4" t="s">
        <v>894</v>
      </c>
      <c r="B32" s="4" t="s">
        <v>900</v>
      </c>
    </row>
    <row r="33" spans="1:2">
      <c r="A33" s="4" t="s">
        <v>901</v>
      </c>
    </row>
    <row r="34" spans="1:2">
      <c r="A34" s="4" t="s">
        <v>895</v>
      </c>
      <c r="B34" s="8" t="n">
        <v>3.65</v>
      </c>
    </row>
    <row r="35" spans="1:2">
      <c r="A35" s="4" t="s">
        <v>893</v>
      </c>
      <c r="B35" s="6" t="n">
        <v>200000</v>
      </c>
    </row>
    <row r="36" spans="1:2">
      <c r="A36" s="4" t="s">
        <v>894</v>
      </c>
      <c r="B36" s="4" t="s">
        <v>902</v>
      </c>
    </row>
    <row r="37" spans="1:2">
      <c r="A37" s="4" t="s">
        <v>903</v>
      </c>
    </row>
    <row r="38" spans="1:2">
      <c r="A38" s="4" t="s">
        <v>895</v>
      </c>
      <c r="B38" s="8" t="n">
        <v>3.75</v>
      </c>
    </row>
    <row r="39" spans="1:2">
      <c r="A39" s="4" t="s">
        <v>893</v>
      </c>
      <c r="B39" s="6" t="n">
        <v>94000</v>
      </c>
    </row>
    <row r="40" spans="1:2">
      <c r="A40" s="4" t="s">
        <v>894</v>
      </c>
      <c r="B40" s="4" t="s">
        <v>904</v>
      </c>
    </row>
    <row r="41" spans="1:2">
      <c r="A41" s="4" t="s">
        <v>905</v>
      </c>
    </row>
    <row r="42" spans="1:2">
      <c r="A42" s="4" t="s">
        <v>895</v>
      </c>
      <c r="B42" s="5" t="n">
        <v>5</v>
      </c>
    </row>
    <row r="43" spans="1:2">
      <c r="A43" s="4" t="s">
        <v>893</v>
      </c>
      <c r="B43" s="6" t="n">
        <v>800000</v>
      </c>
    </row>
    <row r="44" spans="1:2">
      <c r="A44" s="4" t="s">
        <v>894</v>
      </c>
      <c r="B44" s="4" t="s">
        <v>479</v>
      </c>
    </row>
    <row r="45" spans="1:2">
      <c r="A45" s="4" t="s">
        <v>906</v>
      </c>
    </row>
    <row r="46" spans="1:2">
      <c r="A46" s="4" t="s">
        <v>895</v>
      </c>
      <c r="B46" s="8" t="n">
        <v>13.43</v>
      </c>
    </row>
    <row r="47" spans="1:2">
      <c r="A47" s="4" t="s">
        <v>893</v>
      </c>
      <c r="B47" s="6" t="n">
        <v>879766</v>
      </c>
    </row>
    <row r="48" spans="1:2">
      <c r="A48" s="4" t="s">
        <v>894</v>
      </c>
      <c r="B48" s="4" t="s">
        <v>641</v>
      </c>
    </row>
    <row r="49" spans="1:2">
      <c r="A49" s="4" t="s">
        <v>907</v>
      </c>
    </row>
    <row r="50" spans="1:2">
      <c r="A50" s="4" t="s">
        <v>895</v>
      </c>
      <c r="B50" s="8" t="n">
        <v>16.5</v>
      </c>
    </row>
    <row r="51" spans="1:2">
      <c r="A51" s="4" t="s">
        <v>893</v>
      </c>
      <c r="B51" s="6" t="n">
        <v>5000</v>
      </c>
    </row>
    <row r="52" spans="1:2">
      <c r="A52" s="4" t="s">
        <v>894</v>
      </c>
      <c r="B52" s="4" t="s">
        <v>9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9</v>
      </c>
      <c r="B1" s="2" t="s">
        <v>910</v>
      </c>
      <c r="C1" s="2" t="s">
        <v>911</v>
      </c>
      <c r="D1" s="2" t="s">
        <v>2</v>
      </c>
      <c r="E1" s="2" t="s">
        <v>37</v>
      </c>
      <c r="F1" s="2" t="s">
        <v>912</v>
      </c>
    </row>
    <row r="2" spans="1:6">
      <c r="A2" s="4" t="s">
        <v>79</v>
      </c>
      <c r="D2" s="7" t="n">
        <v>0.001</v>
      </c>
      <c r="E2" s="7" t="n">
        <v>0.001</v>
      </c>
    </row>
    <row r="3" spans="1:6">
      <c r="A3" s="4" t="s">
        <v>913</v>
      </c>
      <c r="D3" s="6" t="n">
        <v>436217</v>
      </c>
      <c r="E3" s="6" t="n">
        <v>284384</v>
      </c>
    </row>
    <row r="4" spans="1:6">
      <c r="A4" s="4" t="s">
        <v>914</v>
      </c>
      <c r="D4" s="4" t="s">
        <v>49</v>
      </c>
    </row>
    <row r="5" spans="1:6">
      <c r="A5" s="4" t="s">
        <v>915</v>
      </c>
      <c r="D5" s="4" t="s">
        <v>49</v>
      </c>
      <c r="E5" s="5" t="n">
        <v>7324900</v>
      </c>
    </row>
    <row r="6" spans="1:6">
      <c r="A6" s="4" t="s">
        <v>916</v>
      </c>
    </row>
    <row r="7" spans="1:6">
      <c r="A7" s="4" t="s">
        <v>917</v>
      </c>
      <c r="F7" s="6" t="n">
        <v>1000000</v>
      </c>
    </row>
    <row r="8" spans="1:6">
      <c r="A8" s="4" t="s">
        <v>918</v>
      </c>
    </row>
    <row r="9" spans="1:6">
      <c r="A9" s="4" t="s">
        <v>919</v>
      </c>
      <c r="B9" s="8" t="n">
        <v>3.05</v>
      </c>
    </row>
    <row r="10" spans="1:6">
      <c r="A10" s="4" t="s">
        <v>914</v>
      </c>
      <c r="B10" s="6" t="n">
        <v>200000</v>
      </c>
    </row>
    <row r="11" spans="1:6">
      <c r="A11" s="4" t="s">
        <v>920</v>
      </c>
      <c r="B11" s="5" t="n">
        <v>610000</v>
      </c>
    </row>
    <row r="12" spans="1:6">
      <c r="A12" s="4" t="s">
        <v>915</v>
      </c>
      <c r="B12" s="5" t="n">
        <v>7324900</v>
      </c>
    </row>
    <row r="13" spans="1:6">
      <c r="A13" s="4" t="s">
        <v>921</v>
      </c>
    </row>
    <row r="14" spans="1:6">
      <c r="A14" s="4" t="s">
        <v>922</v>
      </c>
      <c r="C14" s="6" t="n">
        <v>2400000</v>
      </c>
    </row>
    <row r="15" spans="1:6">
      <c r="A15" s="4" t="s">
        <v>79</v>
      </c>
      <c r="C15" s="7" t="n">
        <v>0.001</v>
      </c>
    </row>
    <row r="16" spans="1:6">
      <c r="A16" s="4" t="s">
        <v>919</v>
      </c>
      <c r="C16" s="8" t="n">
        <v>3.05</v>
      </c>
    </row>
    <row r="17" spans="1:6">
      <c r="A17" s="4" t="s">
        <v>913</v>
      </c>
      <c r="C17" s="6" t="n">
        <v>36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7</v>
      </c>
    </row>
    <row r="3" spans="1:3">
      <c r="A3" s="3" t="s">
        <v>251</v>
      </c>
    </row>
    <row r="4" spans="1:3">
      <c r="A4" s="4" t="s">
        <v>924</v>
      </c>
      <c r="B4" s="5" t="n">
        <v>-10005713</v>
      </c>
      <c r="C4" s="5" t="n">
        <v>-15544551</v>
      </c>
    </row>
    <row r="5" spans="1:3">
      <c r="A5" s="4" t="s">
        <v>925</v>
      </c>
      <c r="B5" s="6" t="n">
        <v>11478618</v>
      </c>
      <c r="C5" s="6" t="n">
        <v>8073257</v>
      </c>
    </row>
    <row r="6" spans="1:3">
      <c r="A6" s="4" t="s">
        <v>926</v>
      </c>
      <c r="B6" s="4" t="s">
        <v>49</v>
      </c>
      <c r="C6" s="4" t="s">
        <v>49</v>
      </c>
    </row>
    <row r="7" spans="1:3">
      <c r="A7" s="4" t="s">
        <v>927</v>
      </c>
      <c r="B7" s="6" t="n">
        <v>11478618</v>
      </c>
      <c r="C7" s="6" t="n">
        <v>8073257</v>
      </c>
    </row>
    <row r="8" spans="1:3">
      <c r="A8" s="4" t="s">
        <v>928</v>
      </c>
      <c r="B8" s="8" t="n">
        <v>-0.87</v>
      </c>
      <c r="C8" s="8" t="n">
        <v>-1.93</v>
      </c>
    </row>
    <row r="9" spans="1:3">
      <c r="A9" s="4" t="s">
        <v>929</v>
      </c>
      <c r="B9" s="8" t="n">
        <v>-0.87</v>
      </c>
      <c r="C9" s="8" t="n">
        <v>-1.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37"/>
    <col customWidth="1" max="7" min="7" width="28"/>
    <col customWidth="1" max="8" min="8" width="28"/>
    <col customWidth="1" max="9" min="9" width="80"/>
    <col customWidth="1" max="10" min="10" width="28"/>
    <col customWidth="1" max="11" min="11" width="37"/>
    <col customWidth="1" max="12" min="12" width="21"/>
    <col customWidth="1" max="13" min="13" width="20"/>
    <col customWidth="1" max="14" min="14" width="20"/>
    <col customWidth="1" max="15" min="15" width="21"/>
  </cols>
  <sheetData>
    <row r="1" spans="1:15">
      <c r="A1" s="1" t="s">
        <v>930</v>
      </c>
      <c r="B1" s="2" t="s">
        <v>931</v>
      </c>
      <c r="C1" s="2" t="s">
        <v>932</v>
      </c>
      <c r="D1" s="2" t="s">
        <v>933</v>
      </c>
      <c r="E1" s="2" t="s">
        <v>934</v>
      </c>
      <c r="F1" s="2" t="s">
        <v>935</v>
      </c>
      <c r="G1" s="2" t="s">
        <v>936</v>
      </c>
      <c r="H1" s="2" t="s">
        <v>937</v>
      </c>
      <c r="I1" s="2" t="s">
        <v>938</v>
      </c>
      <c r="J1" s="2" t="s">
        <v>939</v>
      </c>
      <c r="K1" s="2" t="s">
        <v>940</v>
      </c>
      <c r="L1" s="2" t="s">
        <v>391</v>
      </c>
      <c r="M1" s="2" t="s">
        <v>941</v>
      </c>
      <c r="N1" s="2" t="s">
        <v>942</v>
      </c>
      <c r="O1" s="2" t="s">
        <v>943</v>
      </c>
    </row>
    <row r="2" spans="1:15">
      <c r="A2" s="4" t="s">
        <v>944</v>
      </c>
      <c r="O2" s="5" t="n">
        <v>100000</v>
      </c>
    </row>
    <row r="3" spans="1:15">
      <c r="A3" s="4" t="s">
        <v>945</v>
      </c>
      <c r="K3" s="5" t="n">
        <v>6000000</v>
      </c>
    </row>
    <row r="4" spans="1:15">
      <c r="A4" s="4" t="s">
        <v>946</v>
      </c>
      <c r="L4" s="5" t="n">
        <v>7324900</v>
      </c>
    </row>
    <row r="5" spans="1:15">
      <c r="A5" s="4" t="s">
        <v>947</v>
      </c>
      <c r="K5" s="4" t="s">
        <v>49</v>
      </c>
      <c r="L5" s="6" t="n">
        <v>7324900</v>
      </c>
    </row>
    <row r="6" spans="1:15">
      <c r="A6" s="4" t="s">
        <v>398</v>
      </c>
      <c r="M6" s="6" t="n">
        <v>107000</v>
      </c>
      <c r="N6" s="6" t="n">
        <v>571248</v>
      </c>
    </row>
    <row r="7" spans="1:15">
      <c r="A7" s="4" t="s">
        <v>948</v>
      </c>
      <c r="K7" s="5" t="n">
        <v>648067</v>
      </c>
      <c r="L7" s="5" t="n">
        <v>293688</v>
      </c>
    </row>
    <row r="8" spans="1:15">
      <c r="A8" s="4" t="s">
        <v>868</v>
      </c>
    </row>
    <row r="9" spans="1:15">
      <c r="A9" s="4" t="s">
        <v>398</v>
      </c>
      <c r="K9" s="6" t="n">
        <v>4824573</v>
      </c>
    </row>
    <row r="10" spans="1:15">
      <c r="A10" s="4" t="s">
        <v>949</v>
      </c>
    </row>
    <row r="11" spans="1:15">
      <c r="A11" s="4" t="s">
        <v>950</v>
      </c>
      <c r="K11" s="8" t="n">
        <v>16.5</v>
      </c>
    </row>
    <row r="12" spans="1:15">
      <c r="A12" s="4" t="s">
        <v>951</v>
      </c>
    </row>
    <row r="13" spans="1:15">
      <c r="A13" s="4" t="s">
        <v>948</v>
      </c>
      <c r="J13" s="5" t="n">
        <v>35000000</v>
      </c>
    </row>
    <row r="14" spans="1:15">
      <c r="A14" s="4" t="s">
        <v>952</v>
      </c>
      <c r="J14" s="6" t="n">
        <v>30</v>
      </c>
    </row>
    <row r="15" spans="1:15">
      <c r="A15" s="4" t="s">
        <v>953</v>
      </c>
    </row>
    <row r="16" spans="1:15">
      <c r="A16" s="4" t="s">
        <v>950</v>
      </c>
      <c r="K16" s="8" t="n">
        <v>1.4</v>
      </c>
    </row>
    <row r="17" spans="1:15">
      <c r="A17" s="4" t="s">
        <v>328</v>
      </c>
    </row>
    <row r="18" spans="1:15">
      <c r="A18" s="4" t="s">
        <v>944</v>
      </c>
      <c r="K18" s="5" t="n">
        <v>1259074</v>
      </c>
    </row>
    <row r="19" spans="1:15">
      <c r="A19" s="4" t="s">
        <v>945</v>
      </c>
      <c r="K19" s="5" t="n">
        <v>574341</v>
      </c>
    </row>
    <row r="20" spans="1:15">
      <c r="A20" s="4" t="s">
        <v>413</v>
      </c>
    </row>
    <row r="21" spans="1:15">
      <c r="A21" s="4" t="s">
        <v>954</v>
      </c>
      <c r="D21" s="8" t="n">
        <v>1.15</v>
      </c>
    </row>
    <row r="22" spans="1:15">
      <c r="A22" s="4" t="s">
        <v>947</v>
      </c>
      <c r="D22" s="5" t="n">
        <v>2900000</v>
      </c>
    </row>
    <row r="23" spans="1:15">
      <c r="A23" s="4" t="s">
        <v>955</v>
      </c>
    </row>
    <row r="24" spans="1:15">
      <c r="A24" s="4" t="s">
        <v>398</v>
      </c>
      <c r="F24" s="6" t="n">
        <v>35750</v>
      </c>
    </row>
    <row r="25" spans="1:15">
      <c r="A25" s="4" t="s">
        <v>950</v>
      </c>
      <c r="F25" s="8" t="n">
        <v>1.4</v>
      </c>
    </row>
    <row r="26" spans="1:15">
      <c r="A26" s="4" t="s">
        <v>956</v>
      </c>
    </row>
    <row r="27" spans="1:15">
      <c r="A27" s="4" t="s">
        <v>957</v>
      </c>
      <c r="F27" s="5" t="n">
        <v>100000</v>
      </c>
    </row>
    <row r="28" spans="1:15">
      <c r="A28" s="4" t="s">
        <v>958</v>
      </c>
      <c r="F28" s="4" t="s">
        <v>534</v>
      </c>
    </row>
    <row r="29" spans="1:15">
      <c r="A29" s="4" t="s">
        <v>959</v>
      </c>
      <c r="F29" s="4" t="s">
        <v>960</v>
      </c>
    </row>
    <row r="30" spans="1:15">
      <c r="A30" s="4" t="s">
        <v>961</v>
      </c>
    </row>
    <row r="31" spans="1:15">
      <c r="A31" s="4" t="s">
        <v>946</v>
      </c>
      <c r="B31" s="5" t="n">
        <v>2500000</v>
      </c>
      <c r="C31" s="5" t="n">
        <v>2500000</v>
      </c>
    </row>
    <row r="32" spans="1:15">
      <c r="A32" s="4" t="s">
        <v>948</v>
      </c>
      <c r="G32" s="5" t="n">
        <v>35000000</v>
      </c>
      <c r="H32" s="5" t="n">
        <v>35000000</v>
      </c>
    </row>
    <row r="33" spans="1:15">
      <c r="A33" s="4" t="s">
        <v>952</v>
      </c>
      <c r="G33" s="6" t="n">
        <v>180</v>
      </c>
      <c r="H33" s="6" t="n">
        <v>180</v>
      </c>
    </row>
    <row r="34" spans="1:15">
      <c r="A34" s="4" t="s">
        <v>962</v>
      </c>
      <c r="C34" s="6" t="n">
        <v>35000000</v>
      </c>
    </row>
    <row r="35" spans="1:15">
      <c r="A35" s="4" t="s">
        <v>963</v>
      </c>
      <c r="C35" s="5" t="n">
        <v>500000</v>
      </c>
    </row>
    <row r="36" spans="1:15">
      <c r="A36" s="4" t="s">
        <v>964</v>
      </c>
    </row>
    <row r="37" spans="1:15">
      <c r="A37" s="4" t="s">
        <v>946</v>
      </c>
      <c r="D37" s="5" t="n">
        <v>2521740</v>
      </c>
    </row>
    <row r="38" spans="1:15">
      <c r="A38" s="4" t="s">
        <v>954</v>
      </c>
      <c r="D38" s="8" t="n">
        <v>1.15</v>
      </c>
    </row>
    <row r="39" spans="1:15">
      <c r="A39" s="4" t="s">
        <v>965</v>
      </c>
      <c r="D39" s="4" t="s">
        <v>966</v>
      </c>
    </row>
    <row r="40" spans="1:15">
      <c r="A40" s="4" t="s">
        <v>947</v>
      </c>
      <c r="D40" s="5" t="n">
        <v>2900000</v>
      </c>
    </row>
    <row r="41" spans="1:15">
      <c r="A41" s="4" t="s">
        <v>967</v>
      </c>
    </row>
    <row r="42" spans="1:15">
      <c r="A42" s="4" t="s">
        <v>947</v>
      </c>
      <c r="D42" s="6" t="n">
        <v>2670000</v>
      </c>
    </row>
    <row r="43" spans="1:15">
      <c r="A43" s="4" t="s">
        <v>968</v>
      </c>
    </row>
    <row r="44" spans="1:15">
      <c r="A44" s="4" t="s">
        <v>946</v>
      </c>
      <c r="D44" s="6" t="n">
        <v>378261</v>
      </c>
    </row>
    <row r="45" spans="1:15">
      <c r="A45" s="4" t="s">
        <v>969</v>
      </c>
      <c r="D45" s="5" t="n">
        <v>50000</v>
      </c>
    </row>
    <row r="46" spans="1:15">
      <c r="A46" s="4" t="s">
        <v>970</v>
      </c>
    </row>
    <row r="47" spans="1:15">
      <c r="A47" s="4" t="s">
        <v>971</v>
      </c>
      <c r="I47" s="6" t="n">
        <v>530050</v>
      </c>
    </row>
    <row r="48" spans="1:15">
      <c r="A48" s="4" t="s">
        <v>972</v>
      </c>
      <c r="I48" s="4" t="s">
        <v>973</v>
      </c>
    </row>
    <row r="49" spans="1:15">
      <c r="A49" s="4" t="s">
        <v>974</v>
      </c>
    </row>
    <row r="50" spans="1:15">
      <c r="A50" s="4" t="s">
        <v>957</v>
      </c>
      <c r="E50" s="5" t="n">
        <v>289000</v>
      </c>
    </row>
    <row r="51" spans="1:15">
      <c r="A51" s="4" t="s">
        <v>958</v>
      </c>
      <c r="E51" s="4" t="s">
        <v>975</v>
      </c>
    </row>
    <row r="52" spans="1:15">
      <c r="A52" s="4" t="s">
        <v>959</v>
      </c>
      <c r="E52" s="4" t="s">
        <v>9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06:31:20Z</dcterms:created>
  <dcterms:modified xmlns:dcterms="http://purl.org/dc/terms/" xmlns:xsi="http://www.w3.org/2001/XMLSchema-instance" xsi:type="dcterms:W3CDTF">2020-04-06T06:31:20Z</dcterms:modified>
</cp:coreProperties>
</file>